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Collaborations and Disposition" sheetId="13" state="visible" r:id="rId13"/>
    <sheet xmlns:r="http://schemas.openxmlformats.org/officeDocument/2006/relationships" name="Cash and Available-for-Sale Sec" sheetId="14" state="visible" r:id="rId14"/>
    <sheet xmlns:r="http://schemas.openxmlformats.org/officeDocument/2006/relationships" name="Fair Value Measurement" sheetId="15" state="visible" r:id="rId15"/>
    <sheet xmlns:r="http://schemas.openxmlformats.org/officeDocument/2006/relationships" name="Derivative Instruments and Hedg"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Comprehensive Income (Loss)" sheetId="25" state="visible" r:id="rId25"/>
    <sheet xmlns:r="http://schemas.openxmlformats.org/officeDocument/2006/relationships" name="Net Income (Loss) per Ordinary " sheetId="26" state="visible" r:id="rId26"/>
    <sheet xmlns:r="http://schemas.openxmlformats.org/officeDocument/2006/relationships" name="Segment and Other Information" sheetId="27" state="visible" r:id="rId27"/>
    <sheet xmlns:r="http://schemas.openxmlformats.org/officeDocument/2006/relationships" name="Revenues" sheetId="28" state="visible" r:id="rId28"/>
    <sheet xmlns:r="http://schemas.openxmlformats.org/officeDocument/2006/relationships" name="Share-Based Compensation"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Schedule II Valuation and Qual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Cash and Available-for-Sale S_2" sheetId="39" state="visible" r:id="rId39"/>
    <sheet xmlns:r="http://schemas.openxmlformats.org/officeDocument/2006/relationships" name="Fair Value Measurement (Tables)" sheetId="40" state="visible" r:id="rId40"/>
    <sheet xmlns:r="http://schemas.openxmlformats.org/officeDocument/2006/relationships" name="Derivative Instruments and He_2"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Accrued Liabilities (Tables)"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Shareholders' Equity (Tables)" sheetId="48" state="visible" r:id="rId48"/>
    <sheet xmlns:r="http://schemas.openxmlformats.org/officeDocument/2006/relationships" name="Comprehensive Income (Loss) (Ta" sheetId="49" state="visible" r:id="rId49"/>
    <sheet xmlns:r="http://schemas.openxmlformats.org/officeDocument/2006/relationships" name="Net Income (Loss) per Ordinar_2" sheetId="50" state="visible" r:id="rId50"/>
    <sheet xmlns:r="http://schemas.openxmlformats.org/officeDocument/2006/relationships" name="Segment and Other Information (" sheetId="51" state="visible" r:id="rId51"/>
    <sheet xmlns:r="http://schemas.openxmlformats.org/officeDocument/2006/relationships" name="Revenues (Tables)" sheetId="52" state="visible" r:id="rId52"/>
    <sheet xmlns:r="http://schemas.openxmlformats.org/officeDocument/2006/relationships" name="Share-Based Compensation (Table" sheetId="53" state="visible" r:id="rId53"/>
    <sheet xmlns:r="http://schemas.openxmlformats.org/officeDocument/2006/relationships" name="Income Taxe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Collaborations and Disposition " sheetId="57" state="visible" r:id="rId57"/>
    <sheet xmlns:r="http://schemas.openxmlformats.org/officeDocument/2006/relationships" name="Cash and Available-for-Sale S_3" sheetId="58" state="visible" r:id="rId58"/>
    <sheet xmlns:r="http://schemas.openxmlformats.org/officeDocument/2006/relationships" name="Cash and Available-for-Sale S_4" sheetId="59" state="visible" r:id="rId59"/>
    <sheet xmlns:r="http://schemas.openxmlformats.org/officeDocument/2006/relationships" name="Fair Value Measurement - Schedu" sheetId="60" state="visible" r:id="rId60"/>
    <sheet xmlns:r="http://schemas.openxmlformats.org/officeDocument/2006/relationships" name="Fair Value Measurement - Narrat"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Inventories - Schedule of Inven" sheetId="68" state="visible" r:id="rId68"/>
    <sheet xmlns:r="http://schemas.openxmlformats.org/officeDocument/2006/relationships" name="Inventories - Narrative (Detail" sheetId="69" state="visible" r:id="rId69"/>
    <sheet xmlns:r="http://schemas.openxmlformats.org/officeDocument/2006/relationships" name="Property, Plant and Equipment- " sheetId="70" state="visible" r:id="rId70"/>
    <sheet xmlns:r="http://schemas.openxmlformats.org/officeDocument/2006/relationships" name="Property, Plant, and Equipment "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Accrued Liabilities - Schedule " sheetId="75" state="visible" r:id="rId75"/>
    <sheet xmlns:r="http://schemas.openxmlformats.org/officeDocument/2006/relationships" name="Debt - Schedule of Carrying Amo" sheetId="76" state="visible" r:id="rId76"/>
    <sheet xmlns:r="http://schemas.openxmlformats.org/officeDocument/2006/relationships" name="Debt - Credit Agreement Narrati" sheetId="77" state="visible" r:id="rId77"/>
    <sheet xmlns:r="http://schemas.openxmlformats.org/officeDocument/2006/relationships" name="Debt - 2029 Senior Secured Note" sheetId="78" state="visible" r:id="rId78"/>
    <sheet xmlns:r="http://schemas.openxmlformats.org/officeDocument/2006/relationships" name="Debt - 2030 Senior Secured Note" sheetId="79" state="visible" r:id="rId79"/>
    <sheet xmlns:r="http://schemas.openxmlformats.org/officeDocument/2006/relationships" name="Debt - 2026 Senior Secured Note" sheetId="80" state="visible" r:id="rId80"/>
    <sheet xmlns:r="http://schemas.openxmlformats.org/officeDocument/2006/relationships" name="Debt - 2024 Senior Secured Note" sheetId="81" state="visible" r:id="rId81"/>
    <sheet xmlns:r="http://schemas.openxmlformats.org/officeDocument/2006/relationships" name="Debt - Schedule of Debt Maturit" sheetId="82" state="visible" r:id="rId82"/>
    <sheet xmlns:r="http://schemas.openxmlformats.org/officeDocument/2006/relationships" name="Leases -Schedule of Lease Cost " sheetId="83" state="visible" r:id="rId83"/>
    <sheet xmlns:r="http://schemas.openxmlformats.org/officeDocument/2006/relationships" name="Leases - Schedule of Supplement" sheetId="84" state="visible" r:id="rId84"/>
    <sheet xmlns:r="http://schemas.openxmlformats.org/officeDocument/2006/relationships" name="Leases -Schedule of Weighted Av" sheetId="85" state="visible" r:id="rId85"/>
    <sheet xmlns:r="http://schemas.openxmlformats.org/officeDocument/2006/relationships" name="Leases - Schedule of Suppleme_2" sheetId="86" state="visible" r:id="rId86"/>
    <sheet xmlns:r="http://schemas.openxmlformats.org/officeDocument/2006/relationships" name="Leases - Schedule of Maturities" sheetId="87" state="visible" r:id="rId87"/>
    <sheet xmlns:r="http://schemas.openxmlformats.org/officeDocument/2006/relationships" name="Commitment and Contingencies (D" sheetId="88" state="visible" r:id="rId88"/>
    <sheet xmlns:r="http://schemas.openxmlformats.org/officeDocument/2006/relationships" name="Shareholders' Equity - Narrativ" sheetId="89" state="visible" r:id="rId89"/>
    <sheet xmlns:r="http://schemas.openxmlformats.org/officeDocument/2006/relationships" name="Shareholders' Equity - Schedule" sheetId="90" state="visible" r:id="rId90"/>
    <sheet xmlns:r="http://schemas.openxmlformats.org/officeDocument/2006/relationships" name="Comprehensive Income (Loss) - S" sheetId="91" state="visible" r:id="rId91"/>
    <sheet xmlns:r="http://schemas.openxmlformats.org/officeDocument/2006/relationships" name="Net Income (Loss) per Ordinar_3" sheetId="92" state="visible" r:id="rId92"/>
    <sheet xmlns:r="http://schemas.openxmlformats.org/officeDocument/2006/relationships" name="Net Income (Loss) per Ordinar_4" sheetId="93" state="visible" r:id="rId93"/>
    <sheet xmlns:r="http://schemas.openxmlformats.org/officeDocument/2006/relationships" name="Net Income (Loss) per Ordinar_5" sheetId="94" state="visible" r:id="rId94"/>
    <sheet xmlns:r="http://schemas.openxmlformats.org/officeDocument/2006/relationships" name="Segment and Other Information -" sheetId="95" state="visible" r:id="rId95"/>
    <sheet xmlns:r="http://schemas.openxmlformats.org/officeDocument/2006/relationships" name="Segment and Other Information_2" sheetId="96" state="visible" r:id="rId96"/>
    <sheet xmlns:r="http://schemas.openxmlformats.org/officeDocument/2006/relationships" name="Revenues - Schedule of Disaggre" sheetId="97" state="visible" r:id="rId97"/>
    <sheet xmlns:r="http://schemas.openxmlformats.org/officeDocument/2006/relationships" name="Revenues - Schedule of the Perc" sheetId="98" state="visible" r:id="rId98"/>
    <sheet xmlns:r="http://schemas.openxmlformats.org/officeDocument/2006/relationships" name="Revenues - Narrative (Details)" sheetId="99" state="visible" r:id="rId99"/>
    <sheet xmlns:r="http://schemas.openxmlformats.org/officeDocument/2006/relationships" name="Share-Based Compensation - Narr" sheetId="100" state="visible" r:id="rId100"/>
    <sheet xmlns:r="http://schemas.openxmlformats.org/officeDocument/2006/relationships" name="Share-Based Compensation - Sche" sheetId="101" state="visible" r:id="rId101"/>
    <sheet xmlns:r="http://schemas.openxmlformats.org/officeDocument/2006/relationships" name="Share-Based Compensation - Sc_2" sheetId="102" state="visible" r:id="rId102"/>
    <sheet xmlns:r="http://schemas.openxmlformats.org/officeDocument/2006/relationships" name="Share-Based Compensation - Perf" sheetId="103" state="visible" r:id="rId103"/>
    <sheet xmlns:r="http://schemas.openxmlformats.org/officeDocument/2006/relationships" name="Share-Based Compensation -Stock" sheetId="104" state="visible" r:id="rId104"/>
    <sheet xmlns:r="http://schemas.openxmlformats.org/officeDocument/2006/relationships" name="Share-Based Compensation - Sc_3" sheetId="105" state="visible" r:id="rId105"/>
    <sheet xmlns:r="http://schemas.openxmlformats.org/officeDocument/2006/relationships" name="Employee Benefit Plans (Details" sheetId="106" state="visible" r:id="rId106"/>
    <sheet xmlns:r="http://schemas.openxmlformats.org/officeDocument/2006/relationships" name="Income Taxes - Schedule of Comp" sheetId="107" state="visible" r:id="rId107"/>
    <sheet xmlns:r="http://schemas.openxmlformats.org/officeDocument/2006/relationships" name="Income Taxes - Schedule of Deta" sheetId="108" state="visible" r:id="rId108"/>
    <sheet xmlns:r="http://schemas.openxmlformats.org/officeDocument/2006/relationships" name="Income Taxes - Narrative (Detai" sheetId="109" state="visible" r:id="rId109"/>
    <sheet xmlns:r="http://schemas.openxmlformats.org/officeDocument/2006/relationships" name="Income Taxes - Schedule of Effe" sheetId="110" state="visible" r:id="rId110"/>
    <sheet xmlns:r="http://schemas.openxmlformats.org/officeDocument/2006/relationships" name="Income Taxes - Schedule of Net " sheetId="111" state="visible" r:id="rId111"/>
    <sheet xmlns:r="http://schemas.openxmlformats.org/officeDocument/2006/relationships" name="Income Taxes - Schedule of Curr" sheetId="112" state="visible" r:id="rId112"/>
    <sheet xmlns:r="http://schemas.openxmlformats.org/officeDocument/2006/relationships" name="Income Taxes - Schedule of Reco" sheetId="113" state="visible" r:id="rId113"/>
    <sheet xmlns:r="http://schemas.openxmlformats.org/officeDocument/2006/relationships" name="Schedule II Valuation and Qua_2" sheetId="114" state="visible" r:id="rId11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0_);_(&quot;$ &quot;(#,##0.00)"/>
    <numFmt numFmtId="168" formatCode="#,##0%_);(#,##0%)"/>
    <numFmt numFmtId="169" formatCode="_(&quot;$ &quot;#,##0.0_);_(&quot;$ &quot;(#,##0.0)"/>
    <numFmt numFmtId="170" formatCode="#,##0.0000%_);(#,##0.0000%)"/>
    <numFmt numFmtId="171" formatCode="_(&quot;€ &quot;#,##0.0_);_(&quot;€ &quot;(#,##0.0)"/>
    <numFmt numFmtId="172" formatCode="#,##0.00%_);(#,##0.00%)"/>
    <numFmt numFmtId="173" formatCode="#,##0.00000%_);(#,##0.00000%)"/>
    <numFmt numFmtId="174" formatCode="#,##0.000%_);(#,##0.000%)"/>
    <numFmt numFmtId="175" formatCode="#,##0.0000000_);(#,##0.00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500</t>
        </is>
      </c>
      <c r="C9" s="4" t="inlineStr">
        <is>
          <t xml:space="preserve"> </t>
        </is>
      </c>
      <c r="D9" s="4" t="inlineStr">
        <is>
          <t xml:space="preserve"> </t>
        </is>
      </c>
    </row>
    <row r="10">
      <c r="A10" s="4" t="inlineStr">
        <is>
          <t>Entity Registrant Name</t>
        </is>
      </c>
      <c r="B10" s="4" t="inlineStr">
        <is>
          <t>Jazz Pharmaceuticals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032470</t>
        </is>
      </c>
      <c r="C12" s="4" t="inlineStr">
        <is>
          <t xml:space="preserve"> </t>
        </is>
      </c>
      <c r="D12" s="4" t="inlineStr">
        <is>
          <t xml:space="preserve"> </t>
        </is>
      </c>
    </row>
    <row r="13">
      <c r="A13" s="4" t="inlineStr">
        <is>
          <t>Entity Address, Address Line One</t>
        </is>
      </c>
      <c r="B13" s="4" t="inlineStr">
        <is>
          <t>Fifth Floor, Waterloo Exchange</t>
        </is>
      </c>
      <c r="C13" s="4" t="inlineStr">
        <is>
          <t xml:space="preserve"> </t>
        </is>
      </c>
      <c r="D13" s="4" t="inlineStr">
        <is>
          <t xml:space="preserve"> </t>
        </is>
      </c>
    </row>
    <row r="14">
      <c r="A14" s="4" t="inlineStr">
        <is>
          <t>Entity Address, Address Line Two</t>
        </is>
      </c>
      <c r="B14" s="4" t="inlineStr">
        <is>
          <t>Waterloo Road</t>
        </is>
      </c>
      <c r="C14" s="4" t="inlineStr">
        <is>
          <t xml:space="preserve"> </t>
        </is>
      </c>
      <c r="D14" s="4" t="inlineStr">
        <is>
          <t xml:space="preserve"> </t>
        </is>
      </c>
    </row>
    <row r="15">
      <c r="A15" s="4" t="inlineStr">
        <is>
          <t>Entity Address, City or Town</t>
        </is>
      </c>
      <c r="B15" s="4" t="inlineStr">
        <is>
          <t>Dublin 4</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Entity Address, Postal Zip Code</t>
        </is>
      </c>
      <c r="B17" s="4" t="inlineStr">
        <is>
          <t>D04 E5W7</t>
        </is>
      </c>
      <c r="C17" s="4" t="inlineStr">
        <is>
          <t xml:space="preserve"> </t>
        </is>
      </c>
      <c r="D17" s="4" t="inlineStr">
        <is>
          <t xml:space="preserve"> </t>
        </is>
      </c>
    </row>
    <row r="18">
      <c r="A18" s="4" t="inlineStr">
        <is>
          <t>Country Region</t>
        </is>
      </c>
      <c r="B18" s="4" t="inlineStr">
        <is>
          <t>353</t>
        </is>
      </c>
      <c r="C18" s="4" t="inlineStr">
        <is>
          <t xml:space="preserve"> </t>
        </is>
      </c>
      <c r="D18" s="4" t="inlineStr">
        <is>
          <t xml:space="preserve"> </t>
        </is>
      </c>
    </row>
    <row r="19">
      <c r="A19" s="4" t="inlineStr">
        <is>
          <t>City Area Code</t>
        </is>
      </c>
      <c r="B19" s="4" t="inlineStr">
        <is>
          <t>1</t>
        </is>
      </c>
      <c r="C19" s="4" t="inlineStr">
        <is>
          <t xml:space="preserve"> </t>
        </is>
      </c>
      <c r="D19" s="4" t="inlineStr">
        <is>
          <t xml:space="preserve"> </t>
        </is>
      </c>
    </row>
    <row r="20">
      <c r="A20" s="4" t="inlineStr">
        <is>
          <t>Local Phone Number</t>
        </is>
      </c>
      <c r="B20" s="4" t="inlineStr">
        <is>
          <t>634-7800</t>
        </is>
      </c>
      <c r="C20" s="4" t="inlineStr">
        <is>
          <t xml:space="preserve"> </t>
        </is>
      </c>
      <c r="D20" s="4" t="inlineStr">
        <is>
          <t xml:space="preserve"> </t>
        </is>
      </c>
    </row>
    <row r="21">
      <c r="A21" s="4" t="inlineStr">
        <is>
          <t>Title of 12(b) Security</t>
        </is>
      </c>
      <c r="B21" s="4" t="inlineStr">
        <is>
          <t>Ordinary shares, nominal value $0.0001 per share</t>
        </is>
      </c>
      <c r="C21" s="4" t="inlineStr">
        <is>
          <t xml:space="preserve"> </t>
        </is>
      </c>
      <c r="D21" s="4" t="inlineStr">
        <is>
          <t xml:space="preserve"> </t>
        </is>
      </c>
    </row>
    <row r="22">
      <c r="A22" s="4" t="inlineStr">
        <is>
          <t>Trading Symbol</t>
        </is>
      </c>
      <c r="B22" s="4" t="inlineStr">
        <is>
          <t>JAZZ</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Smaller Reporting Company</t>
        </is>
      </c>
      <c r="B29" s="4" t="inlineStr">
        <is>
          <t>false</t>
        </is>
      </c>
      <c r="C29" s="4" t="inlineStr">
        <is>
          <t xml:space="preserve"> </t>
        </is>
      </c>
      <c r="D29" s="4" t="inlineStr">
        <is>
          <t xml:space="preserve"> </t>
        </is>
      </c>
    </row>
    <row r="30">
      <c r="A30" s="4" t="inlineStr">
        <is>
          <t>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413308100</v>
      </c>
    </row>
    <row r="35">
      <c r="A35" s="4" t="inlineStr">
        <is>
          <t>Entity Common Stock, Shares Outstanding</t>
        </is>
      </c>
      <c r="B35" s="4" t="inlineStr">
        <is>
          <t xml:space="preserve"> </t>
        </is>
      </c>
      <c r="C35" s="6" t="n">
        <v>60732479</v>
      </c>
      <c r="D35" s="4" t="inlineStr">
        <is>
          <t xml:space="preserve"> </t>
        </is>
      </c>
    </row>
    <row r="36">
      <c r="A36" s="4" t="inlineStr">
        <is>
          <t>Documents Incorporated by Reference</t>
        </is>
      </c>
      <c r="B36" s="4" t="inlineStr">
        <is>
          <t>Certain information required by Part III, Items 10-14 of this Form 10‑K is incorporated by reference to the registrant’s definitive Proxy Statement for the 2025 Annual General Meeting of Shareholders to be filed with the Securities and Exchange Commission pursuant to Regulation 14A. If such Proxy Statement is not filed within 120 days after the end of the fiscal year covered by this Form 10‑K, such information will be included in an amendment to this Form 10‑K to be filed within such 120-day period.</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23252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60120</v>
      </c>
      <c r="C4" s="5" t="n">
        <v>414832</v>
      </c>
      <c r="D4" s="5" t="n">
        <v>-22406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Intangible asset amortization</t>
        </is>
      </c>
      <c r="B6" s="6" t="n">
        <v>627313</v>
      </c>
      <c r="C6" s="6" t="n">
        <v>608284</v>
      </c>
      <c r="D6" s="6" t="n">
        <v>599169</v>
      </c>
    </row>
    <row r="7">
      <c r="A7" s="4" t="inlineStr">
        <is>
          <t>Share-based compensation</t>
        </is>
      </c>
      <c r="B7" s="6" t="n">
        <v>248045</v>
      </c>
      <c r="C7" s="6" t="n">
        <v>226841</v>
      </c>
      <c r="D7" s="6" t="n">
        <v>221996</v>
      </c>
    </row>
    <row r="8">
      <c r="A8" s="4" t="inlineStr">
        <is>
          <t>Acquisition accounting inventory fair value step-up adjustment</t>
        </is>
      </c>
      <c r="B8" s="6" t="n">
        <v>135014</v>
      </c>
      <c r="C8" s="6" t="n">
        <v>151446</v>
      </c>
      <c r="D8" s="6" t="n">
        <v>273392</v>
      </c>
    </row>
    <row r="9">
      <c r="A9" s="4" t="inlineStr">
        <is>
          <t>Depreciation</t>
        </is>
      </c>
      <c r="B9" s="6" t="n">
        <v>32754</v>
      </c>
      <c r="C9" s="6" t="n">
        <v>30412</v>
      </c>
      <c r="D9" s="6" t="n">
        <v>30302</v>
      </c>
    </row>
    <row r="10">
      <c r="A10" s="4" t="inlineStr">
        <is>
          <t>Provision for losses on accounts receivable and inventory</t>
        </is>
      </c>
      <c r="B10" s="6" t="n">
        <v>27758</v>
      </c>
      <c r="C10" s="6" t="n">
        <v>11113</v>
      </c>
      <c r="D10" s="6" t="n">
        <v>14537</v>
      </c>
    </row>
    <row r="11">
      <c r="A11" s="4" t="inlineStr">
        <is>
          <t>Non-cash interest expense</t>
        </is>
      </c>
      <c r="B11" s="6" t="n">
        <v>21973</v>
      </c>
      <c r="C11" s="6" t="n">
        <v>22378</v>
      </c>
      <c r="D11" s="6" t="n">
        <v>37973</v>
      </c>
    </row>
    <row r="12">
      <c r="A12" s="4" t="inlineStr">
        <is>
          <t>Acquired in-process research and development</t>
        </is>
      </c>
      <c r="B12" s="6" t="n">
        <v>10000</v>
      </c>
      <c r="C12" s="6" t="n">
        <v>19000</v>
      </c>
      <c r="D12" s="6" t="n">
        <v>444148</v>
      </c>
    </row>
    <row r="13">
      <c r="A13" s="4" t="inlineStr">
        <is>
          <t>Deferred tax benefit</t>
        </is>
      </c>
      <c r="B13" s="6" t="n">
        <v>-208327</v>
      </c>
      <c r="C13" s="6" t="n">
        <v>-260217</v>
      </c>
      <c r="D13" s="6" t="n">
        <v>-292251</v>
      </c>
    </row>
    <row r="14">
      <c r="A14" s="4" t="inlineStr">
        <is>
          <t>Impairment of property, plant and equipment</t>
        </is>
      </c>
      <c r="B14" s="6" t="n">
        <v>0</v>
      </c>
      <c r="C14" s="6" t="n">
        <v>61014</v>
      </c>
      <c r="D14" s="6" t="n">
        <v>0</v>
      </c>
    </row>
    <row r="15">
      <c r="A15" s="4" t="inlineStr">
        <is>
          <t>Intangible asset impairment charge</t>
        </is>
      </c>
      <c r="B15" s="6" t="n">
        <v>0</v>
      </c>
      <c r="C15" s="6" t="n">
        <v>0</v>
      </c>
      <c r="D15" s="6" t="n">
        <v>133648</v>
      </c>
    </row>
    <row r="16">
      <c r="A16" s="4" t="inlineStr">
        <is>
          <t>Loss on disposal of a business</t>
        </is>
      </c>
      <c r="B16" s="6" t="n">
        <v>0</v>
      </c>
      <c r="C16" s="6" t="n">
        <v>0</v>
      </c>
      <c r="D16" s="6" t="n">
        <v>37704</v>
      </c>
    </row>
    <row r="17">
      <c r="A17" s="4" t="inlineStr">
        <is>
          <t>Other non-cash transactions</t>
        </is>
      </c>
      <c r="B17" s="6" t="n">
        <v>17978</v>
      </c>
      <c r="C17" s="6" t="n">
        <v>11343</v>
      </c>
      <c r="D17" s="6" t="n">
        <v>-14486</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21115</v>
      </c>
      <c r="C19" s="6" t="n">
        <v>-51883</v>
      </c>
      <c r="D19" s="6" t="n">
        <v>-90135</v>
      </c>
    </row>
    <row r="20">
      <c r="A20" s="4" t="inlineStr">
        <is>
          <t>Inventories</t>
        </is>
      </c>
      <c r="B20" s="6" t="n">
        <v>-45542</v>
      </c>
      <c r="C20" s="6" t="n">
        <v>-13420</v>
      </c>
      <c r="D20" s="6" t="n">
        <v>-49642</v>
      </c>
    </row>
    <row r="21">
      <c r="A21" s="4" t="inlineStr">
        <is>
          <t>Prepaid expenses and other current assets</t>
        </is>
      </c>
      <c r="B21" s="6" t="n">
        <v>10574</v>
      </c>
      <c r="C21" s="6" t="n">
        <v>-126179</v>
      </c>
      <c r="D21" s="6" t="n">
        <v>35788</v>
      </c>
    </row>
    <row r="22">
      <c r="A22" s="4" t="inlineStr">
        <is>
          <t>Operating lease assets</t>
        </is>
      </c>
      <c r="B22" s="6" t="n">
        <v>17111</v>
      </c>
      <c r="C22" s="6" t="n">
        <v>14948</v>
      </c>
      <c r="D22" s="6" t="n">
        <v>14769</v>
      </c>
    </row>
    <row r="23">
      <c r="A23" s="4" t="inlineStr">
        <is>
          <t>Other non-current assets</t>
        </is>
      </c>
      <c r="B23" s="6" t="n">
        <v>-49820</v>
      </c>
      <c r="C23" s="6" t="n">
        <v>-15884</v>
      </c>
      <c r="D23" s="6" t="n">
        <v>-24038</v>
      </c>
    </row>
    <row r="24">
      <c r="A24" s="4" t="inlineStr">
        <is>
          <t>Accounts payable</t>
        </is>
      </c>
      <c r="B24" s="6" t="n">
        <v>-20073</v>
      </c>
      <c r="C24" s="6" t="n">
        <v>9603</v>
      </c>
      <c r="D24" s="6" t="n">
        <v>-11225</v>
      </c>
    </row>
    <row r="25">
      <c r="A25" s="4" t="inlineStr">
        <is>
          <t>Accrued liabilities</t>
        </is>
      </c>
      <c r="B25" s="6" t="n">
        <v>86159</v>
      </c>
      <c r="C25" s="6" t="n">
        <v>-23245</v>
      </c>
      <c r="D25" s="6" t="n">
        <v>165991</v>
      </c>
    </row>
    <row r="26">
      <c r="A26" s="4" t="inlineStr">
        <is>
          <t>Income taxes payable</t>
        </is>
      </c>
      <c r="B26" s="6" t="n">
        <v>-14742</v>
      </c>
      <c r="C26" s="6" t="n">
        <v>25220</v>
      </c>
      <c r="D26" s="6" t="n">
        <v>-1692</v>
      </c>
    </row>
    <row r="27">
      <c r="A27" s="4" t="inlineStr">
        <is>
          <t>Deferred revenue</t>
        </is>
      </c>
      <c r="B27" s="6" t="n">
        <v>0</v>
      </c>
      <c r="C27" s="6" t="n">
        <v>-463</v>
      </c>
      <c r="D27" s="6" t="n">
        <v>-2093</v>
      </c>
    </row>
    <row r="28">
      <c r="A28" s="4" t="inlineStr">
        <is>
          <t>Operating lease liabilities, less current portion</t>
        </is>
      </c>
      <c r="B28" s="6" t="n">
        <v>-24741</v>
      </c>
      <c r="C28" s="6" t="n">
        <v>-16965</v>
      </c>
      <c r="D28" s="6" t="n">
        <v>-16422</v>
      </c>
    </row>
    <row r="29">
      <c r="A29" s="4" t="inlineStr">
        <is>
          <t>Other non-current liabilities</t>
        </is>
      </c>
      <c r="B29" s="6" t="n">
        <v>-14531</v>
      </c>
      <c r="C29" s="6" t="n">
        <v>-6171</v>
      </c>
      <c r="D29" s="6" t="n">
        <v>-11396</v>
      </c>
    </row>
    <row r="30">
      <c r="A30" s="4" t="inlineStr">
        <is>
          <t>Net cash provided by operating activities</t>
        </is>
      </c>
      <c r="B30" s="6" t="n">
        <v>1395908</v>
      </c>
      <c r="C30" s="6" t="n">
        <v>1092007</v>
      </c>
      <c r="D30" s="6" t="n">
        <v>1271977</v>
      </c>
    </row>
    <row r="31">
      <c r="A31" s="3" t="inlineStr">
        <is>
          <t>Investing activities</t>
        </is>
      </c>
      <c r="B31" s="4" t="inlineStr">
        <is>
          <t xml:space="preserve"> </t>
        </is>
      </c>
      <c r="C31" s="4" t="inlineStr">
        <is>
          <t xml:space="preserve"> </t>
        </is>
      </c>
      <c r="D31" s="4" t="inlineStr">
        <is>
          <t xml:space="preserve"> </t>
        </is>
      </c>
    </row>
    <row r="32">
      <c r="A32" s="4" t="inlineStr">
        <is>
          <t>Acquisition of investments</t>
        </is>
      </c>
      <c r="B32" s="6" t="n">
        <v>-1305125</v>
      </c>
      <c r="C32" s="6" t="n">
        <v>-390100</v>
      </c>
      <c r="D32" s="6" t="n">
        <v>-61036</v>
      </c>
    </row>
    <row r="33">
      <c r="A33" s="4" t="inlineStr">
        <is>
          <t>Purchases of property, plant and equipment</t>
        </is>
      </c>
      <c r="B33" s="6" t="n">
        <v>-38070</v>
      </c>
      <c r="C33" s="6" t="n">
        <v>-23962</v>
      </c>
      <c r="D33" s="6" t="n">
        <v>-29046</v>
      </c>
    </row>
    <row r="34">
      <c r="A34" s="4" t="inlineStr">
        <is>
          <t>Acquired in-process research and development</t>
        </is>
      </c>
      <c r="B34" s="6" t="n">
        <v>-10000</v>
      </c>
      <c r="C34" s="6" t="n">
        <v>-19000</v>
      </c>
      <c r="D34" s="6" t="n">
        <v>-444148</v>
      </c>
    </row>
    <row r="35">
      <c r="A35" s="4" t="inlineStr">
        <is>
          <t>Proceeds from maturity of investments</t>
        </is>
      </c>
      <c r="B35" s="6" t="n">
        <v>845000</v>
      </c>
      <c r="C35" s="6" t="n">
        <v>270000</v>
      </c>
      <c r="D35" s="6" t="n">
        <v>60000</v>
      </c>
    </row>
    <row r="36">
      <c r="A36" s="4" t="inlineStr">
        <is>
          <t>Acquisition of intangible assets</t>
        </is>
      </c>
      <c r="B36" s="6" t="n">
        <v>0</v>
      </c>
      <c r="C36" s="6" t="n">
        <v>0</v>
      </c>
      <c r="D36" s="6" t="n">
        <v>-25000</v>
      </c>
    </row>
    <row r="37">
      <c r="A37" s="4" t="inlineStr">
        <is>
          <t>Proceeds from sale of a business</t>
        </is>
      </c>
      <c r="B37" s="6" t="n">
        <v>0</v>
      </c>
      <c r="C37" s="6" t="n">
        <v>0</v>
      </c>
      <c r="D37" s="6" t="n">
        <v>53000</v>
      </c>
    </row>
    <row r="38">
      <c r="A38" s="4" t="inlineStr">
        <is>
          <t>Net cash used in investing activities</t>
        </is>
      </c>
      <c r="B38" s="6" t="n">
        <v>-508195</v>
      </c>
      <c r="C38" s="6" t="n">
        <v>-163062</v>
      </c>
      <c r="D38" s="6" t="n">
        <v>-446230</v>
      </c>
    </row>
    <row r="39">
      <c r="A39" s="3" t="inlineStr">
        <is>
          <t>Financing activities</t>
        </is>
      </c>
      <c r="B39" s="4" t="inlineStr">
        <is>
          <t xml:space="preserve"> </t>
        </is>
      </c>
      <c r="C39" s="4" t="inlineStr">
        <is>
          <t xml:space="preserve"> </t>
        </is>
      </c>
      <c r="D39" s="4" t="inlineStr">
        <is>
          <t xml:space="preserve"> </t>
        </is>
      </c>
    </row>
    <row r="40">
      <c r="A40" s="4" t="inlineStr">
        <is>
          <t>Net proceeds from issuance of 2030 Notes</t>
        </is>
      </c>
      <c r="B40" s="6" t="n">
        <v>980767</v>
      </c>
      <c r="C40" s="6" t="n">
        <v>0</v>
      </c>
      <c r="D40" s="6" t="n">
        <v>0</v>
      </c>
    </row>
    <row r="41">
      <c r="A41" s="4" t="inlineStr">
        <is>
          <t>Proceeds from employee equity incentive and purchase plans</t>
        </is>
      </c>
      <c r="B41" s="6" t="n">
        <v>20647</v>
      </c>
      <c r="C41" s="6" t="n">
        <v>46459</v>
      </c>
      <c r="D41" s="6" t="n">
        <v>98020</v>
      </c>
    </row>
    <row r="42">
      <c r="A42" s="4" t="inlineStr">
        <is>
          <t>Payment of debt modification costs</t>
        </is>
      </c>
      <c r="B42" s="6" t="n">
        <v>-5716</v>
      </c>
      <c r="C42" s="6" t="n">
        <v>0</v>
      </c>
      <c r="D42" s="6" t="n">
        <v>0</v>
      </c>
    </row>
    <row r="43">
      <c r="A43" s="4" t="inlineStr">
        <is>
          <t>Repayments of long-term debt</t>
        </is>
      </c>
      <c r="B43" s="6" t="n">
        <v>-31000</v>
      </c>
      <c r="C43" s="6" t="n">
        <v>-31000</v>
      </c>
      <c r="D43" s="6" t="n">
        <v>-582014</v>
      </c>
    </row>
    <row r="44">
      <c r="A44" s="4" t="inlineStr">
        <is>
          <t>Payment of employee withholding taxes related to share-based awards</t>
        </is>
      </c>
      <c r="B44" s="6" t="n">
        <v>-57753</v>
      </c>
      <c r="C44" s="6" t="n">
        <v>-50952</v>
      </c>
      <c r="D44" s="6" t="n">
        <v>-45443</v>
      </c>
    </row>
    <row r="45">
      <c r="A45" s="4" t="inlineStr">
        <is>
          <t>Share repurchases</t>
        </is>
      </c>
      <c r="B45" s="6" t="n">
        <v>-311429</v>
      </c>
      <c r="C45" s="6" t="n">
        <v>-269761</v>
      </c>
      <c r="D45" s="6" t="n">
        <v>-54</v>
      </c>
    </row>
    <row r="46">
      <c r="A46" s="4" t="inlineStr">
        <is>
          <t>Repayment of 2024 Notes</t>
        </is>
      </c>
      <c r="B46" s="6" t="n">
        <v>-575000</v>
      </c>
      <c r="C46" s="6" t="n">
        <v>0</v>
      </c>
      <c r="D46" s="6" t="n">
        <v>0</v>
      </c>
    </row>
    <row r="47">
      <c r="A47" s="4" t="inlineStr">
        <is>
          <t>Net cash provided by (used in) financing activities</t>
        </is>
      </c>
      <c r="B47" s="6" t="n">
        <v>20516</v>
      </c>
      <c r="C47" s="6" t="n">
        <v>-305254</v>
      </c>
      <c r="D47" s="6" t="n">
        <v>-529491</v>
      </c>
    </row>
    <row r="48">
      <c r="A48" s="4" t="inlineStr">
        <is>
          <t>Effect of exchange rates on cash and cash equivalents</t>
        </is>
      </c>
      <c r="B48" s="6" t="n">
        <v>-1675</v>
      </c>
      <c r="C48" s="6" t="n">
        <v>1137</v>
      </c>
      <c r="D48" s="6" t="n">
        <v>-6222</v>
      </c>
    </row>
    <row r="49">
      <c r="A49" s="4" t="inlineStr">
        <is>
          <t>Net increase in cash and cash equivalents</t>
        </is>
      </c>
      <c r="B49" s="6" t="n">
        <v>906554</v>
      </c>
      <c r="C49" s="6" t="n">
        <v>624828</v>
      </c>
      <c r="D49" s="6" t="n">
        <v>290034</v>
      </c>
    </row>
    <row r="50">
      <c r="A50" s="4" t="inlineStr">
        <is>
          <t>Cash and cash equivalents, at beginning of period</t>
        </is>
      </c>
      <c r="B50" s="6" t="n">
        <v>1506310</v>
      </c>
      <c r="C50" s="6" t="n">
        <v>881482</v>
      </c>
      <c r="D50" s="6" t="n">
        <v>591448</v>
      </c>
    </row>
    <row r="51">
      <c r="A51" s="4" t="inlineStr">
        <is>
          <t>Cash and cash equivalents, at end of period</t>
        </is>
      </c>
      <c r="B51" s="6" t="n">
        <v>2412864</v>
      </c>
      <c r="C51" s="6" t="n">
        <v>1506310</v>
      </c>
      <c r="D51" s="6" t="n">
        <v>881482</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314822</v>
      </c>
      <c r="C53" s="6" t="n">
        <v>333112</v>
      </c>
      <c r="D53" s="6" t="n">
        <v>270671</v>
      </c>
    </row>
    <row r="54">
      <c r="A54" s="4" t="inlineStr">
        <is>
          <t>Cash paid for income taxes, net of refunds</t>
        </is>
      </c>
      <c r="B54" s="5" t="n">
        <v>114907</v>
      </c>
      <c r="C54" s="5" t="n">
        <v>177880</v>
      </c>
      <c r="D54" s="5" t="n">
        <v>9468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8" customWidth="1" min="5" max="5"/>
    <col width="40" customWidth="1" min="6" max="6"/>
    <col width="40" customWidth="1" min="7" max="7"/>
    <col width="40" customWidth="1" min="8" max="8"/>
  </cols>
  <sheetData>
    <row r="1">
      <c r="A1" s="1" t="inlineStr">
        <is>
          <t>Share-Based Compensation - Narrative (Details) $ / shares in Units, $ in Millions</t>
        </is>
      </c>
      <c r="D1" s="2" t="inlineStr">
        <is>
          <t>1 Months Ended</t>
        </is>
      </c>
      <c r="F1" s="2" t="inlineStr">
        <is>
          <t>12 Months Ended</t>
        </is>
      </c>
    </row>
    <row r="2">
      <c r="B2" s="2" t="inlineStr">
        <is>
          <t>May 05, 2021</t>
        </is>
      </c>
      <c r="C2" s="2" t="inlineStr">
        <is>
          <t>Oct. 24, 2011</t>
        </is>
      </c>
      <c r="D2" s="2" t="inlineStr">
        <is>
          <t>Jul. 31, 2020 shares</t>
        </is>
      </c>
      <c r="E2" s="2" t="inlineStr">
        <is>
          <t>Dec. 31, 2011 period shares</t>
        </is>
      </c>
      <c r="F2" s="2" t="inlineStr">
        <is>
          <t>Dec. 31, 2024 USD ($) $ / shares shares</t>
        </is>
      </c>
      <c r="G2" s="2" t="inlineStr">
        <is>
          <t>Dec. 31, 2023 USD ($) $ / shares shares</t>
        </is>
      </c>
      <c r="H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tax benefits related to share options exercised | $</t>
        </is>
      </c>
      <c r="B4" s="4" t="inlineStr">
        <is>
          <t xml:space="preserve"> </t>
        </is>
      </c>
      <c r="C4" s="4" t="inlineStr">
        <is>
          <t xml:space="preserve"> </t>
        </is>
      </c>
      <c r="D4" s="4" t="inlineStr">
        <is>
          <t xml:space="preserve"> </t>
        </is>
      </c>
      <c r="E4" s="4" t="inlineStr">
        <is>
          <t xml:space="preserve"> </t>
        </is>
      </c>
      <c r="F4" s="11" t="n">
        <v>0.3</v>
      </c>
      <c r="G4" s="11" t="n">
        <v>1.9</v>
      </c>
      <c r="H4" s="5" t="n">
        <v>8</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 (in years)</t>
        </is>
      </c>
      <c r="B7" s="4" t="inlineStr">
        <is>
          <t xml:space="preserve"> </t>
        </is>
      </c>
      <c r="C7" s="4" t="inlineStr">
        <is>
          <t xml:space="preserve"> </t>
        </is>
      </c>
      <c r="D7" s="4" t="inlineStr">
        <is>
          <t xml:space="preserve"> </t>
        </is>
      </c>
      <c r="E7" s="4" t="inlineStr">
        <is>
          <t xml:space="preserve"> </t>
        </is>
      </c>
      <c r="F7" s="4" t="inlineStr">
        <is>
          <t>4 years</t>
        </is>
      </c>
      <c r="G7" s="4" t="inlineStr">
        <is>
          <t xml:space="preserve"> </t>
        </is>
      </c>
      <c r="H7" s="4" t="inlineStr">
        <is>
          <t xml:space="preserve"> </t>
        </is>
      </c>
    </row>
    <row r="8">
      <c r="A8" s="4" t="inlineStr">
        <is>
          <t>Weighted-average grant-date fair value, RSUs and PRSUs granted (in dollars per share) | $ / shares</t>
        </is>
      </c>
      <c r="B8" s="4" t="inlineStr">
        <is>
          <t xml:space="preserve"> </t>
        </is>
      </c>
      <c r="C8" s="4" t="inlineStr">
        <is>
          <t xml:space="preserve"> </t>
        </is>
      </c>
      <c r="D8" s="4" t="inlineStr">
        <is>
          <t xml:space="preserve"> </t>
        </is>
      </c>
      <c r="E8" s="4" t="inlineStr">
        <is>
          <t xml:space="preserve"> </t>
        </is>
      </c>
      <c r="F8" s="9" t="n">
        <v>118.41</v>
      </c>
      <c r="G8" s="9" t="n">
        <v>144.65</v>
      </c>
      <c r="H8" s="9" t="n">
        <v>152.08</v>
      </c>
    </row>
    <row r="9">
      <c r="A9" s="4" t="inlineStr">
        <is>
          <t>Number of RSUs released (in shares)</t>
        </is>
      </c>
      <c r="B9" s="4" t="inlineStr">
        <is>
          <t xml:space="preserve"> </t>
        </is>
      </c>
      <c r="C9" s="4" t="inlineStr">
        <is>
          <t xml:space="preserve"> </t>
        </is>
      </c>
      <c r="D9" s="4" t="inlineStr">
        <is>
          <t xml:space="preserve"> </t>
        </is>
      </c>
      <c r="E9" s="4" t="inlineStr">
        <is>
          <t xml:space="preserve"> </t>
        </is>
      </c>
      <c r="F9" s="6" t="n">
        <v>1341000</v>
      </c>
      <c r="G9" s="6" t="n">
        <v>1094000</v>
      </c>
      <c r="H9" s="6" t="n">
        <v>910000</v>
      </c>
    </row>
    <row r="10">
      <c r="A10" s="4" t="inlineStr">
        <is>
          <t>Shares issued (in shares)</t>
        </is>
      </c>
      <c r="B10" s="4" t="inlineStr">
        <is>
          <t xml:space="preserve"> </t>
        </is>
      </c>
      <c r="C10" s="4" t="inlineStr">
        <is>
          <t xml:space="preserve"> </t>
        </is>
      </c>
      <c r="D10" s="4" t="inlineStr">
        <is>
          <t xml:space="preserve"> </t>
        </is>
      </c>
      <c r="E10" s="4" t="inlineStr">
        <is>
          <t xml:space="preserve"> </t>
        </is>
      </c>
      <c r="F10" s="6" t="n">
        <v>892000</v>
      </c>
      <c r="G10" s="6" t="n">
        <v>735000</v>
      </c>
      <c r="H10" s="6" t="n">
        <v>610000</v>
      </c>
    </row>
    <row r="11">
      <c r="A11" s="4" t="inlineStr">
        <is>
          <t>Shares withheld for tax purposes (in shares)</t>
        </is>
      </c>
      <c r="B11" s="4" t="inlineStr">
        <is>
          <t xml:space="preserve"> </t>
        </is>
      </c>
      <c r="C11" s="4" t="inlineStr">
        <is>
          <t xml:space="preserve"> </t>
        </is>
      </c>
      <c r="D11" s="4" t="inlineStr">
        <is>
          <t xml:space="preserve"> </t>
        </is>
      </c>
      <c r="E11" s="4" t="inlineStr">
        <is>
          <t xml:space="preserve"> </t>
        </is>
      </c>
      <c r="F11" s="6" t="n">
        <v>449000</v>
      </c>
      <c r="G11" s="6" t="n">
        <v>359000</v>
      </c>
      <c r="H11" s="6" t="n">
        <v>300000</v>
      </c>
    </row>
    <row r="12">
      <c r="A12" s="4" t="inlineStr">
        <is>
          <t>Total fair value of shares vested | $</t>
        </is>
      </c>
      <c r="B12" s="4" t="inlineStr">
        <is>
          <t xml:space="preserve"> </t>
        </is>
      </c>
      <c r="C12" s="4" t="inlineStr">
        <is>
          <t xml:space="preserve"> </t>
        </is>
      </c>
      <c r="D12" s="4" t="inlineStr">
        <is>
          <t xml:space="preserve"> </t>
        </is>
      </c>
      <c r="E12" s="4" t="inlineStr">
        <is>
          <t xml:space="preserve"> </t>
        </is>
      </c>
      <c r="F12" s="5" t="n">
        <v>156</v>
      </c>
      <c r="G12" s="11" t="n">
        <v>155.5</v>
      </c>
      <c r="H12" s="11" t="n">
        <v>138.1</v>
      </c>
    </row>
    <row r="13">
      <c r="A13" s="4" t="inlineStr">
        <is>
          <t>Unrecognized compensation cost related to unvested RSUs | $</t>
        </is>
      </c>
      <c r="B13" s="4" t="inlineStr">
        <is>
          <t xml:space="preserve"> </t>
        </is>
      </c>
      <c r="C13" s="4" t="inlineStr">
        <is>
          <t xml:space="preserve"> </t>
        </is>
      </c>
      <c r="D13" s="4" t="inlineStr">
        <is>
          <t xml:space="preserve"> </t>
        </is>
      </c>
      <c r="E13" s="4" t="inlineStr">
        <is>
          <t xml:space="preserve"> </t>
        </is>
      </c>
      <c r="F13" s="11" t="n">
        <v>308.9</v>
      </c>
      <c r="G13" s="4" t="inlineStr">
        <is>
          <t xml:space="preserve"> </t>
        </is>
      </c>
      <c r="H13" s="4" t="inlineStr">
        <is>
          <t xml:space="preserve"> </t>
        </is>
      </c>
    </row>
    <row r="14">
      <c r="A14" s="4" t="inlineStr">
        <is>
          <t>Unrecognized compensation cost, weighted-average period of recognition (in years)</t>
        </is>
      </c>
      <c r="B14" s="4" t="inlineStr">
        <is>
          <t xml:space="preserve"> </t>
        </is>
      </c>
      <c r="C14" s="4" t="inlineStr">
        <is>
          <t xml:space="preserve"> </t>
        </is>
      </c>
      <c r="D14" s="4" t="inlineStr">
        <is>
          <t xml:space="preserve"> </t>
        </is>
      </c>
      <c r="E14" s="4" t="inlineStr">
        <is>
          <t xml:space="preserve"> </t>
        </is>
      </c>
      <c r="F14" s="4" t="inlineStr">
        <is>
          <t>2 years 4 months 24 days</t>
        </is>
      </c>
      <c r="G14" s="4" t="inlineStr">
        <is>
          <t xml:space="preserve"> </t>
        </is>
      </c>
      <c r="H14" s="4" t="inlineStr">
        <is>
          <t xml:space="preserve"> </t>
        </is>
      </c>
    </row>
    <row r="15">
      <c r="A15" s="4" t="inlineStr">
        <is>
          <t>GW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quisite service periods (in years)</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s expiration period (in year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authorized for issuance (in shares)</t>
        </is>
      </c>
      <c r="B19" s="4" t="inlineStr">
        <is>
          <t xml:space="preserve"> </t>
        </is>
      </c>
      <c r="C19" s="4" t="inlineStr">
        <is>
          <t xml:space="preserve"> </t>
        </is>
      </c>
      <c r="D19" s="4" t="inlineStr">
        <is>
          <t xml:space="preserve"> </t>
        </is>
      </c>
      <c r="E19" s="4" t="inlineStr">
        <is>
          <t xml:space="preserve"> </t>
        </is>
      </c>
      <c r="F19" s="6" t="n">
        <v>1864475</v>
      </c>
      <c r="G19" s="4" t="inlineStr">
        <is>
          <t xml:space="preserve"> </t>
        </is>
      </c>
      <c r="H19" s="4" t="inlineStr">
        <is>
          <t xml:space="preserve"> </t>
        </is>
      </c>
    </row>
    <row r="20">
      <c r="A20" s="4" t="inlineStr">
        <is>
          <t>GW Incentive Plans, Post Acquisition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quisite service periods (in years)</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quisite service periods (in years)</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c r="H25" s="4" t="inlineStr">
        <is>
          <t xml:space="preserve"> </t>
        </is>
      </c>
    </row>
    <row r="26">
      <c r="A26" s="4" t="inlineStr">
        <is>
          <t>Shares authorized for issuance (in shares)</t>
        </is>
      </c>
      <c r="B26" s="4" t="inlineStr">
        <is>
          <t xml:space="preserve"> </t>
        </is>
      </c>
      <c r="C26" s="4" t="inlineStr">
        <is>
          <t xml:space="preserve"> </t>
        </is>
      </c>
      <c r="D26" s="4" t="inlineStr">
        <is>
          <t xml:space="preserve"> </t>
        </is>
      </c>
      <c r="E26" s="4" t="inlineStr">
        <is>
          <t xml:space="preserve"> </t>
        </is>
      </c>
      <c r="F26" s="6" t="n">
        <v>34836988</v>
      </c>
      <c r="G26" s="4" t="inlineStr">
        <is>
          <t xml:space="preserve"> </t>
        </is>
      </c>
      <c r="H26" s="4" t="inlineStr">
        <is>
          <t xml:space="preserve"> </t>
        </is>
      </c>
    </row>
    <row r="27">
      <c r="A27" s="4" t="inlineStr">
        <is>
          <t>2011 Equity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s expiration period (in years)</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row>
    <row r="30">
      <c r="A30" s="4" t="inlineStr">
        <is>
          <t>2007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uthorized for issuance (in shares)</t>
        </is>
      </c>
      <c r="B32" s="4" t="inlineStr">
        <is>
          <t xml:space="preserve"> </t>
        </is>
      </c>
      <c r="C32" s="4" t="inlineStr">
        <is>
          <t xml:space="preserve"> </t>
        </is>
      </c>
      <c r="D32" s="4" t="inlineStr">
        <is>
          <t xml:space="preserve"> </t>
        </is>
      </c>
      <c r="E32" s="4" t="inlineStr">
        <is>
          <t xml:space="preserve"> </t>
        </is>
      </c>
      <c r="F32" s="6" t="n">
        <v>7029250</v>
      </c>
      <c r="G32" s="4" t="inlineStr">
        <is>
          <t xml:space="preserve"> </t>
        </is>
      </c>
      <c r="H32" s="4" t="inlineStr">
        <is>
          <t xml:space="preserve"> </t>
        </is>
      </c>
    </row>
    <row r="33">
      <c r="A33" s="4" t="inlineStr">
        <is>
          <t>ESPP discount rate (as a percentage)</t>
        </is>
      </c>
      <c r="B33" s="4" t="inlineStr">
        <is>
          <t xml:space="preserve"> </t>
        </is>
      </c>
      <c r="C33" s="4" t="inlineStr">
        <is>
          <t xml:space="preserve"> </t>
        </is>
      </c>
      <c r="D33" s="4" t="inlineStr">
        <is>
          <t xml:space="preserve"> </t>
        </is>
      </c>
      <c r="E33" s="10" t="n">
        <v>0.15</v>
      </c>
      <c r="F33" s="4" t="inlineStr">
        <is>
          <t xml:space="preserve"> </t>
        </is>
      </c>
      <c r="G33" s="4" t="inlineStr">
        <is>
          <t xml:space="preserve"> </t>
        </is>
      </c>
      <c r="H33" s="4" t="inlineStr">
        <is>
          <t xml:space="preserve"> </t>
        </is>
      </c>
    </row>
    <row r="34">
      <c r="A34" s="4" t="inlineStr">
        <is>
          <t>ESPP offering period (in months)</t>
        </is>
      </c>
      <c r="B34" s="4" t="inlineStr">
        <is>
          <t xml:space="preserve"> </t>
        </is>
      </c>
      <c r="C34" s="4" t="inlineStr">
        <is>
          <t xml:space="preserve"> </t>
        </is>
      </c>
      <c r="D34" s="4" t="inlineStr">
        <is>
          <t xml:space="preserve"> </t>
        </is>
      </c>
      <c r="E34" s="4" t="inlineStr">
        <is>
          <t>24 months</t>
        </is>
      </c>
      <c r="F34" s="4" t="inlineStr">
        <is>
          <t xml:space="preserve"> </t>
        </is>
      </c>
      <c r="G34" s="4" t="inlineStr">
        <is>
          <t xml:space="preserve"> </t>
        </is>
      </c>
      <c r="H34" s="4" t="inlineStr">
        <is>
          <t xml:space="preserve"> </t>
        </is>
      </c>
    </row>
    <row r="35">
      <c r="A35" s="4" t="inlineStr">
        <is>
          <t>Number of purchase periods within each ESPP offering period | period</t>
        </is>
      </c>
      <c r="B35" s="4" t="inlineStr">
        <is>
          <t xml:space="preserve"> </t>
        </is>
      </c>
      <c r="C35" s="4" t="inlineStr">
        <is>
          <t xml:space="preserve"> </t>
        </is>
      </c>
      <c r="D35" s="4" t="inlineStr">
        <is>
          <t xml:space="preserve"> </t>
        </is>
      </c>
      <c r="E35" s="6" t="n">
        <v>4</v>
      </c>
      <c r="F35" s="4" t="inlineStr">
        <is>
          <t xml:space="preserve"> </t>
        </is>
      </c>
      <c r="G35" s="4" t="inlineStr">
        <is>
          <t xml:space="preserve"> </t>
        </is>
      </c>
      <c r="H35" s="4" t="inlineStr">
        <is>
          <t xml:space="preserve"> </t>
        </is>
      </c>
    </row>
    <row r="36">
      <c r="A36" s="4" t="inlineStr">
        <is>
          <t>Number of shares available for issuance (in shares)</t>
        </is>
      </c>
      <c r="B36" s="4" t="inlineStr">
        <is>
          <t xml:space="preserve"> </t>
        </is>
      </c>
      <c r="C36" s="4" t="inlineStr">
        <is>
          <t xml:space="preserve"> </t>
        </is>
      </c>
      <c r="D36" s="4" t="inlineStr">
        <is>
          <t xml:space="preserve"> </t>
        </is>
      </c>
      <c r="E36" s="6" t="n">
        <v>175000</v>
      </c>
      <c r="F36" s="4" t="inlineStr">
        <is>
          <t xml:space="preserve"> </t>
        </is>
      </c>
      <c r="G36" s="4" t="inlineStr">
        <is>
          <t xml:space="preserve"> </t>
        </is>
      </c>
      <c r="H36" s="4" t="inlineStr">
        <is>
          <t xml:space="preserve"> </t>
        </is>
      </c>
    </row>
    <row r="37">
      <c r="A37" s="4" t="inlineStr">
        <is>
          <t>Unrecognized compensation cost, weighted-average period of recognition (in years)</t>
        </is>
      </c>
      <c r="B37" s="4" t="inlineStr">
        <is>
          <t xml:space="preserve"> </t>
        </is>
      </c>
      <c r="C37" s="4" t="inlineStr">
        <is>
          <t xml:space="preserve"> </t>
        </is>
      </c>
      <c r="D37" s="4" t="inlineStr">
        <is>
          <t xml:space="preserve"> </t>
        </is>
      </c>
      <c r="E37" s="4" t="inlineStr">
        <is>
          <t xml:space="preserve"> </t>
        </is>
      </c>
      <c r="F37" s="4" t="inlineStr">
        <is>
          <t>1 year 1 month 6 days</t>
        </is>
      </c>
      <c r="G37" s="4" t="inlineStr">
        <is>
          <t xml:space="preserve"> </t>
        </is>
      </c>
      <c r="H37" s="4" t="inlineStr">
        <is>
          <t xml:space="preserve"> </t>
        </is>
      </c>
    </row>
    <row r="38">
      <c r="A38" s="4" t="inlineStr">
        <is>
          <t>2007 Directors Award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ase in shares authorized for issuance under deferred compensation plan (in shares)</t>
        </is>
      </c>
      <c r="B40" s="4" t="inlineStr">
        <is>
          <t xml:space="preserve"> </t>
        </is>
      </c>
      <c r="C40" s="4" t="inlineStr">
        <is>
          <t xml:space="preserve"> </t>
        </is>
      </c>
      <c r="D40" s="6" t="n">
        <v>500000</v>
      </c>
      <c r="E40" s="4" t="inlineStr">
        <is>
          <t xml:space="preserve"> </t>
        </is>
      </c>
      <c r="F40" s="4" t="inlineStr">
        <is>
          <t xml:space="preserve"> </t>
        </is>
      </c>
      <c r="G40" s="4" t="inlineStr">
        <is>
          <t xml:space="preserve"> </t>
        </is>
      </c>
      <c r="H40" s="4" t="inlineStr">
        <is>
          <t xml:space="preserve"> </t>
        </is>
      </c>
    </row>
    <row r="41">
      <c r="A41" s="4" t="inlineStr">
        <is>
          <t>Shares authorized for issuance under deferred compensation plan (in shares)</t>
        </is>
      </c>
      <c r="B41" s="4" t="inlineStr">
        <is>
          <t xml:space="preserve"> </t>
        </is>
      </c>
      <c r="C41" s="4" t="inlineStr">
        <is>
          <t xml:space="preserve"> </t>
        </is>
      </c>
      <c r="D41" s="4" t="inlineStr">
        <is>
          <t xml:space="preserve"> </t>
        </is>
      </c>
      <c r="E41" s="4" t="inlineStr">
        <is>
          <t xml:space="preserve"> </t>
        </is>
      </c>
      <c r="F41" s="6" t="n">
        <v>1403938</v>
      </c>
      <c r="G41" s="4" t="inlineStr">
        <is>
          <t xml:space="preserve"> </t>
        </is>
      </c>
      <c r="H41" s="4" t="inlineStr">
        <is>
          <t xml:space="preserve"> </t>
        </is>
      </c>
    </row>
    <row r="42">
      <c r="A42" s="4" t="inlineStr">
        <is>
          <t>2007 Directors Award Pl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quisite service periods (in year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s expiration period (in years)</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07 Directors Award Pl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quisite service periods (in years)</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itial Grant | 2007 Directors Award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 (in years)</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nnual Automatic Grant | 2007 Directors Award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 (in years)</t>
        </is>
      </c>
      <c r="B54" s="4" t="inlineStr">
        <is>
          <t xml:space="preserve"> </t>
        </is>
      </c>
      <c r="C54" s="4" t="inlineStr">
        <is>
          <t>1 year</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 pre-tax</t>
        </is>
      </c>
      <c r="B4" s="5" t="n">
        <v>248045</v>
      </c>
      <c r="C4" s="5" t="n">
        <v>226841</v>
      </c>
      <c r="D4" s="5" t="n">
        <v>221996</v>
      </c>
    </row>
    <row r="5">
      <c r="A5" s="4" t="inlineStr">
        <is>
          <t>Income tax benefit from share-based compensation expense</t>
        </is>
      </c>
      <c r="B5" s="6" t="n">
        <v>-40552</v>
      </c>
      <c r="C5" s="6" t="n">
        <v>-40015</v>
      </c>
      <c r="D5" s="6" t="n">
        <v>-41058</v>
      </c>
    </row>
    <row r="6">
      <c r="A6" s="4" t="inlineStr">
        <is>
          <t>Total share-based compensation expense, net of tax</t>
        </is>
      </c>
      <c r="B6" s="6" t="n">
        <v>207493</v>
      </c>
      <c r="C6" s="6" t="n">
        <v>186826</v>
      </c>
      <c r="D6" s="6" t="n">
        <v>180938</v>
      </c>
    </row>
    <row r="7">
      <c r="A7" s="4" t="inlineStr">
        <is>
          <t>Selling, general and administrative</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hare-based compensation expense, pre-tax</t>
        </is>
      </c>
      <c r="B9" s="6" t="n">
        <v>158570</v>
      </c>
      <c r="C9" s="6" t="n">
        <v>146942</v>
      </c>
      <c r="D9" s="6" t="n">
        <v>151986</v>
      </c>
    </row>
    <row r="10">
      <c r="A10" s="4" t="inlineStr">
        <is>
          <t>Research and developmen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hare-based compensation expense, pre-tax</t>
        </is>
      </c>
      <c r="B12" s="6" t="n">
        <v>74673</v>
      </c>
      <c r="C12" s="6" t="n">
        <v>64847</v>
      </c>
      <c r="D12" s="6" t="n">
        <v>57522</v>
      </c>
    </row>
    <row r="13">
      <c r="A13" s="4" t="inlineStr">
        <is>
          <t>Cost of product sale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hare-based compensation expense, pre-tax</t>
        </is>
      </c>
      <c r="B15" s="5" t="n">
        <v>14802</v>
      </c>
      <c r="C15" s="5" t="n">
        <v>15052</v>
      </c>
      <c r="D15" s="5" t="n">
        <v>1248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RSUs and PRSUs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RSUs and PRSUs [Roll Forward]</t>
        </is>
      </c>
      <c r="B4" s="4" t="inlineStr">
        <is>
          <t xml:space="preserve"> </t>
        </is>
      </c>
      <c r="C4" s="4" t="inlineStr">
        <is>
          <t xml:space="preserve"> </t>
        </is>
      </c>
      <c r="D4" s="4" t="inlineStr">
        <is>
          <t xml:space="preserve"> </t>
        </is>
      </c>
    </row>
    <row r="5">
      <c r="A5" s="4" t="inlineStr">
        <is>
          <t>Number of RSUs and PRSUs, outstanding, beginning balance (in shares)</t>
        </is>
      </c>
      <c r="B5" s="6" t="n">
        <v>3563</v>
      </c>
      <c r="C5" s="4" t="inlineStr">
        <is>
          <t xml:space="preserve"> </t>
        </is>
      </c>
      <c r="D5" s="4" t="inlineStr">
        <is>
          <t xml:space="preserve"> </t>
        </is>
      </c>
    </row>
    <row r="6">
      <c r="A6" s="4" t="inlineStr">
        <is>
          <t>Number of RSUs and PRSUs granted (in shares)</t>
        </is>
      </c>
      <c r="B6" s="6" t="n">
        <v>2260</v>
      </c>
      <c r="C6" s="4" t="inlineStr">
        <is>
          <t xml:space="preserve"> </t>
        </is>
      </c>
      <c r="D6" s="4" t="inlineStr">
        <is>
          <t xml:space="preserve"> </t>
        </is>
      </c>
    </row>
    <row r="7">
      <c r="A7" s="4" t="inlineStr">
        <is>
          <t>Number of RSUs and PRSUs released (in shares)</t>
        </is>
      </c>
      <c r="B7" s="6" t="n">
        <v>-1341</v>
      </c>
      <c r="C7" s="6" t="n">
        <v>-1094</v>
      </c>
      <c r="D7" s="6" t="n">
        <v>-910</v>
      </c>
    </row>
    <row r="8">
      <c r="A8" s="4" t="inlineStr">
        <is>
          <t>Number of RSUs and PRSUs forfeited (in shares)</t>
        </is>
      </c>
      <c r="B8" s="6" t="n">
        <v>-449</v>
      </c>
      <c r="C8" s="4" t="inlineStr">
        <is>
          <t xml:space="preserve"> </t>
        </is>
      </c>
      <c r="D8" s="4" t="inlineStr">
        <is>
          <t xml:space="preserve"> </t>
        </is>
      </c>
    </row>
    <row r="9">
      <c r="A9" s="4" t="inlineStr">
        <is>
          <t>Number of RSUs and PRSUs, outstanding, ending balance (in shares)</t>
        </is>
      </c>
      <c r="B9" s="6" t="n">
        <v>4033</v>
      </c>
      <c r="C9" s="6" t="n">
        <v>3563</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Weighted-average grant-date fair value, outstanding, beginning balance (in dollars per share)</t>
        </is>
      </c>
      <c r="B11" s="9" t="n">
        <v>148.79</v>
      </c>
      <c r="C11" s="4" t="inlineStr">
        <is>
          <t xml:space="preserve"> </t>
        </is>
      </c>
      <c r="D11" s="4" t="inlineStr">
        <is>
          <t xml:space="preserve"> </t>
        </is>
      </c>
    </row>
    <row r="12">
      <c r="A12" s="4" t="inlineStr">
        <is>
          <t>Weighted-average grant-date fair value, RSUs and PRSUs granted (in dollars per share)</t>
        </is>
      </c>
      <c r="B12" s="19" t="n">
        <v>118.41</v>
      </c>
      <c r="C12" s="9" t="n">
        <v>144.65</v>
      </c>
      <c r="D12" s="9" t="n">
        <v>152.08</v>
      </c>
    </row>
    <row r="13">
      <c r="A13" s="4" t="inlineStr">
        <is>
          <t>Weighted-average grant-date fair value, RSUs and PRSUs released (in dollars per share)</t>
        </is>
      </c>
      <c r="B13" s="19" t="n">
        <v>147.14</v>
      </c>
      <c r="C13" s="4" t="inlineStr">
        <is>
          <t xml:space="preserve"> </t>
        </is>
      </c>
      <c r="D13" s="4" t="inlineStr">
        <is>
          <t xml:space="preserve"> </t>
        </is>
      </c>
    </row>
    <row r="14">
      <c r="A14" s="4" t="inlineStr">
        <is>
          <t>Weighted-average grant-date fair value, RSUs and PRSUs forfeited (in dollars per share)</t>
        </is>
      </c>
      <c r="B14" s="19" t="n">
        <v>137.25</v>
      </c>
      <c r="C14" s="4" t="inlineStr">
        <is>
          <t xml:space="preserve"> </t>
        </is>
      </c>
      <c r="D14" s="4" t="inlineStr">
        <is>
          <t xml:space="preserve"> </t>
        </is>
      </c>
    </row>
    <row r="15">
      <c r="A15" s="4" t="inlineStr">
        <is>
          <t>Weighted-average grant-date fair value, outstanding, ending balance (in dollars per share)</t>
        </is>
      </c>
      <c r="B15" s="9" t="n">
        <v>133.6</v>
      </c>
      <c r="C15" s="9" t="n">
        <v>148.79</v>
      </c>
      <c r="D15" s="4" t="inlineStr">
        <is>
          <t xml:space="preserve"> </t>
        </is>
      </c>
    </row>
    <row r="16">
      <c r="A16" s="4" t="inlineStr">
        <is>
          <t>Weighted-average remaining contractual term, outstanding</t>
        </is>
      </c>
      <c r="B16" s="4" t="inlineStr">
        <is>
          <t>1 year 3 months 18 days</t>
        </is>
      </c>
      <c r="C16" s="4" t="inlineStr">
        <is>
          <t xml:space="preserve"> </t>
        </is>
      </c>
      <c r="D16" s="4" t="inlineStr">
        <is>
          <t xml:space="preserve"> </t>
        </is>
      </c>
    </row>
    <row r="17">
      <c r="A17" s="4" t="inlineStr">
        <is>
          <t>Aggregate intrinsic value, outstanding</t>
        </is>
      </c>
      <c r="B17" s="5" t="n">
        <v>496716</v>
      </c>
      <c r="C17" s="4" t="inlineStr">
        <is>
          <t xml:space="preserve"> </t>
        </is>
      </c>
      <c r="D17" s="4" t="inlineStr">
        <is>
          <t xml:space="preserve"> </t>
        </is>
      </c>
    </row>
    <row r="18">
      <c r="A18" s="4" t="inlineStr">
        <is>
          <t>Performance-Based Restricted Stock Units (PRSUs)</t>
        </is>
      </c>
      <c r="B18" s="4" t="inlineStr">
        <is>
          <t xml:space="preserve"> </t>
        </is>
      </c>
      <c r="C18" s="4" t="inlineStr">
        <is>
          <t xml:space="preserve"> </t>
        </is>
      </c>
      <c r="D18" s="4" t="inlineStr">
        <is>
          <t xml:space="preserve"> </t>
        </is>
      </c>
    </row>
    <row r="19">
      <c r="A19" s="3" t="inlineStr">
        <is>
          <t>Number of RSUs and PRSUs [Roll Forward]</t>
        </is>
      </c>
      <c r="B19" s="4" t="inlineStr">
        <is>
          <t xml:space="preserve"> </t>
        </is>
      </c>
      <c r="C19" s="4" t="inlineStr">
        <is>
          <t xml:space="preserve"> </t>
        </is>
      </c>
      <c r="D19" s="4" t="inlineStr">
        <is>
          <t xml:space="preserve"> </t>
        </is>
      </c>
    </row>
    <row r="20">
      <c r="A20" s="4" t="inlineStr">
        <is>
          <t>Number of RSUs and PRSUs, outstanding, beginning balance (in shares)</t>
        </is>
      </c>
      <c r="B20" s="6" t="n">
        <v>664</v>
      </c>
      <c r="C20" s="4" t="inlineStr">
        <is>
          <t xml:space="preserve"> </t>
        </is>
      </c>
      <c r="D20" s="4" t="inlineStr">
        <is>
          <t xml:space="preserve"> </t>
        </is>
      </c>
    </row>
    <row r="21">
      <c r="A21" s="4" t="inlineStr">
        <is>
          <t>Number of RSUs and PRSUs granted (in shares)</t>
        </is>
      </c>
      <c r="B21" s="6" t="n">
        <v>377</v>
      </c>
      <c r="C21" s="4" t="inlineStr">
        <is>
          <t xml:space="preserve"> </t>
        </is>
      </c>
      <c r="D21" s="4" t="inlineStr">
        <is>
          <t xml:space="preserve"> </t>
        </is>
      </c>
    </row>
    <row r="22">
      <c r="A22" s="4" t="inlineStr">
        <is>
          <t>Number of RSUs and PRSUs released (in shares)</t>
        </is>
      </c>
      <c r="B22" s="6" t="n">
        <v>-124</v>
      </c>
      <c r="C22" s="4" t="inlineStr">
        <is>
          <t xml:space="preserve"> </t>
        </is>
      </c>
      <c r="D22" s="4" t="inlineStr">
        <is>
          <t xml:space="preserve"> </t>
        </is>
      </c>
    </row>
    <row r="23">
      <c r="A23" s="4" t="inlineStr">
        <is>
          <t>Number of RSUs and PRSUs forfeited (in shares)</t>
        </is>
      </c>
      <c r="B23" s="6" t="n">
        <v>-136</v>
      </c>
      <c r="C23" s="4" t="inlineStr">
        <is>
          <t xml:space="preserve"> </t>
        </is>
      </c>
      <c r="D23" s="4" t="inlineStr">
        <is>
          <t xml:space="preserve"> </t>
        </is>
      </c>
    </row>
    <row r="24">
      <c r="A24" s="4" t="inlineStr">
        <is>
          <t>Number of RSUs and PRSUs, outstanding, ending balance (in shares)</t>
        </is>
      </c>
      <c r="B24" s="6" t="n">
        <v>781</v>
      </c>
      <c r="C24" s="6" t="n">
        <v>664</v>
      </c>
      <c r="D24" s="4" t="inlineStr">
        <is>
          <t xml:space="preserve"> </t>
        </is>
      </c>
    </row>
    <row r="25">
      <c r="A25" s="3" t="inlineStr">
        <is>
          <t>Weighted- Average Grant-Date Fair Value</t>
        </is>
      </c>
      <c r="B25" s="4" t="inlineStr">
        <is>
          <t xml:space="preserve"> </t>
        </is>
      </c>
      <c r="C25" s="4" t="inlineStr">
        <is>
          <t xml:space="preserve"> </t>
        </is>
      </c>
      <c r="D25" s="4" t="inlineStr">
        <is>
          <t xml:space="preserve"> </t>
        </is>
      </c>
    </row>
    <row r="26">
      <c r="A26" s="4" t="inlineStr">
        <is>
          <t>Weighted-average grant-date fair value, outstanding, beginning balance (in dollars per share)</t>
        </is>
      </c>
      <c r="B26" s="9" t="n">
        <v>173.3</v>
      </c>
      <c r="C26" s="4" t="inlineStr">
        <is>
          <t xml:space="preserve"> </t>
        </is>
      </c>
      <c r="D26" s="4" t="inlineStr">
        <is>
          <t xml:space="preserve"> </t>
        </is>
      </c>
    </row>
    <row r="27">
      <c r="A27" s="4" t="inlineStr">
        <is>
          <t>Weighted-average grant-date fair value, RSUs and PRSUs granted (in dollars per share)</t>
        </is>
      </c>
      <c r="B27" s="19" t="n">
        <v>131.04</v>
      </c>
      <c r="C27" s="9" t="n">
        <v>156.91</v>
      </c>
      <c r="D27" s="9" t="n">
        <v>178.78</v>
      </c>
    </row>
    <row r="28">
      <c r="A28" s="4" t="inlineStr">
        <is>
          <t>Weighted-average grant-date fair value, RSUs and PRSUs released (in dollars per share)</t>
        </is>
      </c>
      <c r="B28" s="19" t="n">
        <v>190.81</v>
      </c>
      <c r="C28" s="4" t="inlineStr">
        <is>
          <t xml:space="preserve"> </t>
        </is>
      </c>
      <c r="D28" s="4" t="inlineStr">
        <is>
          <t xml:space="preserve"> </t>
        </is>
      </c>
    </row>
    <row r="29">
      <c r="A29" s="4" t="inlineStr">
        <is>
          <t>Weighted-average grant-date fair value, RSUs and PRSUs forfeited (in dollars per share)</t>
        </is>
      </c>
      <c r="B29" s="19" t="n">
        <v>169.4</v>
      </c>
      <c r="C29" s="4" t="inlineStr">
        <is>
          <t xml:space="preserve"> </t>
        </is>
      </c>
      <c r="D29" s="4" t="inlineStr">
        <is>
          <t xml:space="preserve"> </t>
        </is>
      </c>
    </row>
    <row r="30">
      <c r="A30" s="4" t="inlineStr">
        <is>
          <t>Weighted-average grant-date fair value, outstanding, ending balance (in dollars per share)</t>
        </is>
      </c>
      <c r="B30" s="9" t="n">
        <v>150.82</v>
      </c>
      <c r="C30" s="9" t="n">
        <v>173.3</v>
      </c>
      <c r="D30" s="4" t="inlineStr">
        <is>
          <t xml:space="preserve"> </t>
        </is>
      </c>
    </row>
    <row r="31">
      <c r="A31" s="4" t="inlineStr">
        <is>
          <t>Weighted-average remaining contractual term, outstanding</t>
        </is>
      </c>
      <c r="B31" s="4" t="inlineStr">
        <is>
          <t>1 year 1 month 6 days</t>
        </is>
      </c>
      <c r="C31" s="4" t="inlineStr">
        <is>
          <t xml:space="preserve"> </t>
        </is>
      </c>
      <c r="D31" s="4" t="inlineStr">
        <is>
          <t xml:space="preserve"> </t>
        </is>
      </c>
    </row>
    <row r="32">
      <c r="A32" s="4" t="inlineStr">
        <is>
          <t>Aggregate intrinsic value, outstanding</t>
        </is>
      </c>
      <c r="B32" s="5" t="n">
        <v>9621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Performance-based RSU's Narrative (Details) - Performance-Based Restricted Stock Units (PRSU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grants under the PRSUs</t>
        </is>
      </c>
      <c r="B4" s="11" t="n">
        <v>37.3</v>
      </c>
      <c r="C4" s="4" t="inlineStr">
        <is>
          <t xml:space="preserve"> </t>
        </is>
      </c>
      <c r="D4" s="4" t="inlineStr">
        <is>
          <t xml:space="preserve"> </t>
        </is>
      </c>
    </row>
    <row r="5">
      <c r="A5" s="4" t="inlineStr">
        <is>
          <t>Unrecognized compensation cost, weighted-average period of recognition (in years)</t>
        </is>
      </c>
      <c r="B5" s="4" t="inlineStr">
        <is>
          <t>1 year 1 month 6 days</t>
        </is>
      </c>
      <c r="C5" s="4" t="inlineStr">
        <is>
          <t xml:space="preserve"> </t>
        </is>
      </c>
      <c r="D5" s="4" t="inlineStr">
        <is>
          <t xml:space="preserve"> </t>
        </is>
      </c>
    </row>
    <row r="6">
      <c r="A6" s="4" t="inlineStr">
        <is>
          <t>Weighted-average grant-date fair value, RSUs and PRSUs granted (in dollars per share)</t>
        </is>
      </c>
      <c r="B6" s="9" t="n">
        <v>131.04</v>
      </c>
      <c r="C6" s="9" t="n">
        <v>156.91</v>
      </c>
      <c r="D6" s="9" t="n">
        <v>178.78</v>
      </c>
    </row>
    <row r="7">
      <c r="A7" s="4" t="inlineStr">
        <is>
          <t>Number of RSUs and PRSUs released (in shares)</t>
        </is>
      </c>
      <c r="B7" s="6" t="n">
        <v>124</v>
      </c>
      <c r="C7" s="4" t="inlineStr">
        <is>
          <t xml:space="preserve"> </t>
        </is>
      </c>
      <c r="D7" s="4" t="inlineStr">
        <is>
          <t xml:space="preserve"> </t>
        </is>
      </c>
    </row>
    <row r="8">
      <c r="A8" s="4" t="inlineStr">
        <is>
          <t>Shares issued (in shares)</t>
        </is>
      </c>
      <c r="B8" s="6" t="n">
        <v>80</v>
      </c>
      <c r="C8" s="4" t="inlineStr">
        <is>
          <t xml:space="preserve"> </t>
        </is>
      </c>
      <c r="D8" s="4" t="inlineStr">
        <is>
          <t xml:space="preserve"> </t>
        </is>
      </c>
    </row>
    <row r="9">
      <c r="A9" s="4" t="inlineStr">
        <is>
          <t>Shares withheld for tax purposes (in shares)</t>
        </is>
      </c>
      <c r="B9" s="6" t="n">
        <v>44</v>
      </c>
      <c r="C9" s="4" t="inlineStr">
        <is>
          <t xml:space="preserve"> </t>
        </is>
      </c>
      <c r="D9" s="4" t="inlineStr">
        <is>
          <t xml:space="preserve"> </t>
        </is>
      </c>
    </row>
    <row r="10">
      <c r="A10" s="4" t="inlineStr">
        <is>
          <t>Total fair value of shares vested</t>
        </is>
      </c>
      <c r="B10" s="11" t="n">
        <v>14.8</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chievement target, percentage of awards granted</t>
        </is>
      </c>
      <c r="B13" s="10" t="n">
        <v>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chievement target, percentage of awards granted</t>
        </is>
      </c>
      <c r="B16" s="10" t="n">
        <v>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s>
  <sheetData>
    <row r="1">
      <c r="A1" s="1" t="inlineStr">
        <is>
          <t>Share-Based Compensation -Stock Option And Nominal Strike Price Options Narrative (Details) - USD ($) $ / shares in Units, $ in Millions</t>
        </is>
      </c>
      <c r="B1" s="2" t="inlineStr">
        <is>
          <t>3 Months Ended</t>
        </is>
      </c>
      <c r="C1" s="2" t="inlineStr">
        <is>
          <t>12 Months Ended</t>
        </is>
      </c>
    </row>
    <row r="2">
      <c r="B2" s="2" t="inlineStr">
        <is>
          <t>Jun. 30,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share options exercised</t>
        </is>
      </c>
      <c r="B4" s="4" t="inlineStr">
        <is>
          <t xml:space="preserve"> </t>
        </is>
      </c>
      <c r="C4" s="11" t="n">
        <v>0.2</v>
      </c>
      <c r="D4" s="11" t="n">
        <v>6.3</v>
      </c>
      <c r="E4" s="11" t="n">
        <v>34.8</v>
      </c>
    </row>
    <row r="5">
      <c r="A5" s="4" t="inlineStr">
        <is>
          <t>2007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average period (in years)</t>
        </is>
      </c>
      <c r="B7" s="4" t="inlineStr">
        <is>
          <t xml:space="preserve"> </t>
        </is>
      </c>
      <c r="C7" s="4" t="inlineStr">
        <is>
          <t>1 year 1 month 6 days</t>
        </is>
      </c>
      <c r="D7" s="4" t="inlineStr">
        <is>
          <t xml:space="preserve"> </t>
        </is>
      </c>
      <c r="E7" s="4" t="inlineStr">
        <is>
          <t xml:space="preserve"> </t>
        </is>
      </c>
    </row>
    <row r="8">
      <c r="A8" s="4" t="inlineStr">
        <is>
          <t>Unrecognized compensation cost related to grants under the PRSUs</t>
        </is>
      </c>
      <c r="B8" s="4" t="inlineStr">
        <is>
          <t xml:space="preserve"> </t>
        </is>
      </c>
      <c r="C8" s="11" t="n">
        <v>7.6</v>
      </c>
      <c r="D8" s="4" t="inlineStr">
        <is>
          <t xml:space="preserve"> </t>
        </is>
      </c>
      <c r="E8" s="4" t="inlineStr">
        <is>
          <t xml:space="preserve"> </t>
        </is>
      </c>
    </row>
    <row r="9">
      <c r="A9" s="4" t="inlineStr">
        <is>
          <t>Share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granted (in shares)</t>
        </is>
      </c>
      <c r="B11" s="4" t="inlineStr">
        <is>
          <t xml:space="preserve"> </t>
        </is>
      </c>
      <c r="C11" s="6" t="n">
        <v>0</v>
      </c>
      <c r="D11" s="6" t="n">
        <v>0</v>
      </c>
      <c r="E11" s="6" t="n">
        <v>0</v>
      </c>
    </row>
    <row r="12">
      <c r="A12" s="4" t="inlineStr">
        <is>
          <t>Unrecognized compensation cost related to unvested stock options</t>
        </is>
      </c>
      <c r="B12" s="4" t="inlineStr">
        <is>
          <t xml:space="preserve"> </t>
        </is>
      </c>
      <c r="C12" s="11" t="n">
        <v>0.1</v>
      </c>
      <c r="D12" s="4" t="inlineStr">
        <is>
          <t xml:space="preserve"> </t>
        </is>
      </c>
      <c r="E12" s="4" t="inlineStr">
        <is>
          <t xml:space="preserve"> </t>
        </is>
      </c>
    </row>
    <row r="13">
      <c r="A13" s="4" t="inlineStr">
        <is>
          <t>Weighted-average period (in years)</t>
        </is>
      </c>
      <c r="B13" s="4" t="inlineStr">
        <is>
          <t xml:space="preserve"> </t>
        </is>
      </c>
      <c r="C13" s="4" t="inlineStr">
        <is>
          <t>1 month 6 days</t>
        </is>
      </c>
      <c r="D13" s="4" t="inlineStr">
        <is>
          <t xml:space="preserve"> </t>
        </is>
      </c>
      <c r="E13" s="4" t="inlineStr">
        <is>
          <t xml:space="preserve"> </t>
        </is>
      </c>
    </row>
    <row r="14">
      <c r="A14" s="4" t="inlineStr">
        <is>
          <t>Nominal Strike Price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ggregate intrinsic value of share options exercised</t>
        </is>
      </c>
      <c r="B16" s="4" t="inlineStr">
        <is>
          <t xml:space="preserve"> </t>
        </is>
      </c>
      <c r="C16" s="11" t="n">
        <v>0.9</v>
      </c>
      <c r="D16" s="11" t="n">
        <v>3.9</v>
      </c>
      <c r="E16" s="11" t="n">
        <v>8.4</v>
      </c>
    </row>
    <row r="17">
      <c r="A17" s="4" t="inlineStr">
        <is>
          <t>Grant date fair value</t>
        </is>
      </c>
      <c r="B17" s="9" t="n">
        <v>170.82</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hare Option Plans Activity (Details) $ / shares in Units, shares in Thousands, $ in Thousands</t>
        </is>
      </c>
      <c r="B1" s="2" t="inlineStr">
        <is>
          <t>12 Months Ended</t>
        </is>
      </c>
    </row>
    <row r="2">
      <c r="B2" s="2" t="inlineStr">
        <is>
          <t>Dec. 31, 2024 USD ($) $ / shares shares</t>
        </is>
      </c>
    </row>
    <row r="3">
      <c r="A3" s="3" t="inlineStr">
        <is>
          <t>Shares Subject to Outstanding Options</t>
        </is>
      </c>
      <c r="B3" s="4" t="inlineStr">
        <is>
          <t xml:space="preserve"> </t>
        </is>
      </c>
    </row>
    <row r="4">
      <c r="A4" s="4" t="inlineStr">
        <is>
          <t>Outstanding, beginning balance (in shares) | shares</t>
        </is>
      </c>
      <c r="B4" s="6" t="n">
        <v>2716</v>
      </c>
    </row>
    <row r="5">
      <c r="A5" s="4" t="inlineStr">
        <is>
          <t>Options exercised (in shares) | shares</t>
        </is>
      </c>
      <c r="B5" s="6" t="n">
        <v>-14</v>
      </c>
    </row>
    <row r="6">
      <c r="A6" s="4" t="inlineStr">
        <is>
          <t>Options forfeited (in shares) | shares</t>
        </is>
      </c>
      <c r="B6" s="6" t="n">
        <v>-8</v>
      </c>
    </row>
    <row r="7">
      <c r="A7" s="4" t="inlineStr">
        <is>
          <t>Options expired (in shares) | shares</t>
        </is>
      </c>
      <c r="B7" s="6" t="n">
        <v>-536</v>
      </c>
    </row>
    <row r="8">
      <c r="A8" s="4" t="inlineStr">
        <is>
          <t>Outstanding, ending balance (in shares) | shares</t>
        </is>
      </c>
      <c r="B8" s="6" t="n">
        <v>2158</v>
      </c>
    </row>
    <row r="9">
      <c r="A9" s="4" t="inlineStr">
        <is>
          <t>Vested and expected to vest (in shares) | shares</t>
        </is>
      </c>
      <c r="B9" s="6" t="n">
        <v>2158</v>
      </c>
    </row>
    <row r="10">
      <c r="A10" s="4" t="inlineStr">
        <is>
          <t>Exercisable, balance (in shares) | shares</t>
        </is>
      </c>
      <c r="B10" s="6" t="n">
        <v>2158</v>
      </c>
    </row>
    <row r="11">
      <c r="A11" s="3" t="inlineStr">
        <is>
          <t>Weighted- Average Exercise Price</t>
        </is>
      </c>
      <c r="B11" s="4" t="inlineStr">
        <is>
          <t xml:space="preserve"> </t>
        </is>
      </c>
    </row>
    <row r="12">
      <c r="A12" s="4" t="inlineStr">
        <is>
          <t>Outstanding, beginning balance (in dollars per share) | $ / shares</t>
        </is>
      </c>
      <c r="B12" s="9" t="n">
        <v>141.55</v>
      </c>
    </row>
    <row r="13">
      <c r="A13" s="4" t="inlineStr">
        <is>
          <t>Options exercised (in dollars per share) | $ / shares</t>
        </is>
      </c>
      <c r="B13" s="19" t="n">
        <v>115.81</v>
      </c>
    </row>
    <row r="14">
      <c r="A14" s="4" t="inlineStr">
        <is>
          <t>Options forfeited (in dollars per share) | $ / shares</t>
        </is>
      </c>
      <c r="B14" s="19" t="n">
        <v>163.35</v>
      </c>
    </row>
    <row r="15">
      <c r="A15" s="4" t="inlineStr">
        <is>
          <t>Options expired (in dollars per share) | $ / shares</t>
        </is>
      </c>
      <c r="B15" s="19" t="n">
        <v>148.99</v>
      </c>
    </row>
    <row r="16">
      <c r="A16" s="4" t="inlineStr">
        <is>
          <t>Outstanding, ending balance (in dollars per share) | $ / shares</t>
        </is>
      </c>
      <c r="B16" s="19" t="n">
        <v>139.79</v>
      </c>
    </row>
    <row r="17">
      <c r="A17" s="4" t="inlineStr">
        <is>
          <t>Vested and expected to vest (in dollars per share) | $ / shares</t>
        </is>
      </c>
      <c r="B17" s="19" t="n">
        <v>139.79</v>
      </c>
    </row>
    <row r="18">
      <c r="A18" s="4" t="inlineStr">
        <is>
          <t>Exercisable (in dollars per share) | $ / shares</t>
        </is>
      </c>
      <c r="B18" s="9" t="n">
        <v>139.79</v>
      </c>
    </row>
    <row r="19">
      <c r="A19" s="3" t="inlineStr">
        <is>
          <t>Weighted- Average Remaining Contractual Term (Years)</t>
        </is>
      </c>
      <c r="B19" s="4" t="inlineStr">
        <is>
          <t xml:space="preserve"> </t>
        </is>
      </c>
    </row>
    <row r="20">
      <c r="A20" s="4" t="inlineStr">
        <is>
          <t>Weighted-average remaining contractual term, outstanding (in years)</t>
        </is>
      </c>
      <c r="B20" s="4" t="inlineStr">
        <is>
          <t>3 years 2 months 12 days</t>
        </is>
      </c>
    </row>
    <row r="21">
      <c r="A21" s="4" t="inlineStr">
        <is>
          <t>Weighted-average remaining contractual term, vested and expected to vest, exercisable (in years)</t>
        </is>
      </c>
      <c r="B21" s="4" t="inlineStr">
        <is>
          <t>3 years 2 months 12 days</t>
        </is>
      </c>
    </row>
    <row r="22">
      <c r="A22" s="4" t="inlineStr">
        <is>
          <t>Weighted-average remaining contractual term, exercisable (in years)</t>
        </is>
      </c>
      <c r="B22" s="4" t="inlineStr">
        <is>
          <t>3 years 2 months 12 days</t>
        </is>
      </c>
    </row>
    <row r="23">
      <c r="A23" s="3" t="inlineStr">
        <is>
          <t>Aggregate Intrinsic Value</t>
        </is>
      </c>
      <c r="B23" s="4" t="inlineStr">
        <is>
          <t xml:space="preserve"> </t>
        </is>
      </c>
    </row>
    <row r="24">
      <c r="A24" s="4" t="inlineStr">
        <is>
          <t>Aggregate intrinsic value, outstanding | $</t>
        </is>
      </c>
      <c r="B24" s="5" t="n">
        <v>3562</v>
      </c>
    </row>
    <row r="25">
      <c r="A25" s="4" t="inlineStr">
        <is>
          <t>Aggregate intrinsic value, vested and expected to vest | $</t>
        </is>
      </c>
      <c r="B25" s="6" t="n">
        <v>3562</v>
      </c>
    </row>
    <row r="26">
      <c r="A26" s="4" t="inlineStr">
        <is>
          <t>Aggregate intrinsic value, exercisable | $</t>
        </is>
      </c>
      <c r="B26" s="5" t="n">
        <v>3562</v>
      </c>
    </row>
    <row r="27">
      <c r="A27" s="4" t="inlineStr">
        <is>
          <t>Nominal Strike Price Options</t>
        </is>
      </c>
      <c r="B27" s="4" t="inlineStr">
        <is>
          <t xml:space="preserve"> </t>
        </is>
      </c>
    </row>
    <row r="28">
      <c r="A28" s="3" t="inlineStr">
        <is>
          <t>Shares Subject to Outstanding Options</t>
        </is>
      </c>
      <c r="B28" s="4" t="inlineStr">
        <is>
          <t xml:space="preserve"> </t>
        </is>
      </c>
    </row>
    <row r="29">
      <c r="A29" s="4" t="inlineStr">
        <is>
          <t>Outstanding, beginning balance (in shares) | shares</t>
        </is>
      </c>
      <c r="B29" s="6" t="n">
        <v>27</v>
      </c>
    </row>
    <row r="30">
      <c r="A30" s="4" t="inlineStr">
        <is>
          <t>Options exercised (in shares) | shares</t>
        </is>
      </c>
      <c r="B30" s="6" t="n">
        <v>-8</v>
      </c>
    </row>
    <row r="31">
      <c r="A31" s="4" t="inlineStr">
        <is>
          <t>Outstanding, ending balance (in shares) | shares</t>
        </is>
      </c>
      <c r="B31" s="6" t="n">
        <v>19</v>
      </c>
    </row>
    <row r="32">
      <c r="A32" s="4" t="inlineStr">
        <is>
          <t>Vested and expected to vest (in shares) | shares</t>
        </is>
      </c>
      <c r="B32" s="6" t="n">
        <v>19</v>
      </c>
    </row>
    <row r="33">
      <c r="A33" s="4" t="inlineStr">
        <is>
          <t>Exercisable, balance (in shares) | shares</t>
        </is>
      </c>
      <c r="B33" s="6" t="n">
        <v>19</v>
      </c>
    </row>
    <row r="34">
      <c r="A34" s="3" t="inlineStr">
        <is>
          <t>Weighted- Average Exercise Price</t>
        </is>
      </c>
      <c r="B34" s="4" t="inlineStr">
        <is>
          <t xml:space="preserve"> </t>
        </is>
      </c>
    </row>
    <row r="35">
      <c r="A35" s="4" t="inlineStr">
        <is>
          <t>Outstanding, beginning balance (in dollars per share) | $ / shares</t>
        </is>
      </c>
      <c r="B35" s="9" t="n">
        <v>0.02</v>
      </c>
    </row>
    <row r="36">
      <c r="A36" s="4" t="inlineStr">
        <is>
          <t>Options exercised (in dollars per share) | $ / shares</t>
        </is>
      </c>
      <c r="B36" s="19" t="n">
        <v>0.02</v>
      </c>
    </row>
    <row r="37">
      <c r="A37" s="4" t="inlineStr">
        <is>
          <t>Outstanding, ending balance (in dollars per share) | $ / shares</t>
        </is>
      </c>
      <c r="B37" s="19" t="n">
        <v>0.02</v>
      </c>
    </row>
    <row r="38">
      <c r="A38" s="4" t="inlineStr">
        <is>
          <t>Vested and expected to vest (in dollars per share) | $ / shares</t>
        </is>
      </c>
      <c r="B38" s="19" t="n">
        <v>0.02</v>
      </c>
    </row>
    <row r="39">
      <c r="A39" s="4" t="inlineStr">
        <is>
          <t>Exercisable (in dollars per share) | $ / shares</t>
        </is>
      </c>
      <c r="B39" s="9" t="n">
        <v>0.02</v>
      </c>
    </row>
    <row r="40">
      <c r="A40" s="3" t="inlineStr">
        <is>
          <t>Weighted- Average Remaining Contractual Term (Years)</t>
        </is>
      </c>
      <c r="B40" s="4" t="inlineStr">
        <is>
          <t xml:space="preserve"> </t>
        </is>
      </c>
    </row>
    <row r="41">
      <c r="A41" s="4" t="inlineStr">
        <is>
          <t>Weighted-average remaining contractual term, outstanding (in years)</t>
        </is>
      </c>
      <c r="B41" s="4" t="inlineStr">
        <is>
          <t>6 years</t>
        </is>
      </c>
    </row>
    <row r="42">
      <c r="A42" s="4" t="inlineStr">
        <is>
          <t>Weighted-average remaining contractual term, vested and expected to vest, exercisable (in years)</t>
        </is>
      </c>
      <c r="B42" s="4" t="inlineStr">
        <is>
          <t>6 years</t>
        </is>
      </c>
    </row>
    <row r="43">
      <c r="A43" s="4" t="inlineStr">
        <is>
          <t>Weighted-average remaining contractual term, exercisable (in years)</t>
        </is>
      </c>
      <c r="B43" s="4" t="inlineStr">
        <is>
          <t>6 years</t>
        </is>
      </c>
    </row>
    <row r="44">
      <c r="A44" s="3" t="inlineStr">
        <is>
          <t>Aggregate Intrinsic Value</t>
        </is>
      </c>
      <c r="B44" s="4" t="inlineStr">
        <is>
          <t xml:space="preserve"> </t>
        </is>
      </c>
    </row>
    <row r="45">
      <c r="A45" s="4" t="inlineStr">
        <is>
          <t>Aggregate intrinsic value, outstanding | $</t>
        </is>
      </c>
      <c r="B45" s="5" t="n">
        <v>2374</v>
      </c>
    </row>
    <row r="46">
      <c r="A46" s="4" t="inlineStr">
        <is>
          <t>Aggregate intrinsic value, vested and expected to vest | $</t>
        </is>
      </c>
      <c r="B46" s="6" t="n">
        <v>2374</v>
      </c>
    </row>
    <row r="47">
      <c r="A47" s="4" t="inlineStr">
        <is>
          <t>Aggregate intrinsic value, exercisable | $</t>
        </is>
      </c>
      <c r="B47" s="5" t="n">
        <v>237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xpenses related to defined contribution plans</t>
        </is>
      </c>
      <c r="B5" s="11" t="n">
        <v>16.4</v>
      </c>
      <c r="C5" s="11" t="n">
        <v>13.4</v>
      </c>
      <c r="D5" s="11" t="n">
        <v>10.6</v>
      </c>
    </row>
    <row r="6">
      <c r="A6" s="4" t="inlineStr">
        <is>
          <t>Outside United State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xpenses related to defined contribution plans</t>
        </is>
      </c>
      <c r="B8" s="11" t="n">
        <v>15.2</v>
      </c>
      <c r="C8" s="5" t="n">
        <v>14</v>
      </c>
      <c r="D8" s="11" t="n">
        <v>14.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es - Components of Income Before Income Tax Provision (Benefit) [Line Items]</t>
        </is>
      </c>
      <c r="B3" s="4" t="inlineStr">
        <is>
          <t xml:space="preserve"> </t>
        </is>
      </c>
      <c r="C3" s="4" t="inlineStr">
        <is>
          <t xml:space="preserve"> </t>
        </is>
      </c>
      <c r="D3" s="4" t="inlineStr">
        <is>
          <t xml:space="preserve"> </t>
        </is>
      </c>
    </row>
    <row r="4">
      <c r="A4" s="4" t="inlineStr">
        <is>
          <t>Ireland</t>
        </is>
      </c>
      <c r="B4" s="5" t="n">
        <v>497860</v>
      </c>
      <c r="C4" s="5" t="n">
        <v>449214</v>
      </c>
      <c r="D4" s="5" t="n">
        <v>-50311</v>
      </c>
    </row>
    <row r="5">
      <c r="A5" s="4" t="inlineStr">
        <is>
          <t>Other</t>
        </is>
      </c>
      <c r="B5" s="6" t="n">
        <v>354253</v>
      </c>
      <c r="C5" s="6" t="n">
        <v>497867</v>
      </c>
      <c r="D5" s="6" t="n">
        <v>416672</v>
      </c>
    </row>
    <row r="6">
      <c r="A6" s="4" t="inlineStr">
        <is>
          <t>Income (loss) before income tax benefit and equity in loss of investees</t>
        </is>
      </c>
      <c r="B6" s="6" t="n">
        <v>470351</v>
      </c>
      <c r="C6" s="6" t="n">
        <v>297929</v>
      </c>
      <c r="D6" s="6" t="n">
        <v>-372784</v>
      </c>
    </row>
    <row r="7">
      <c r="A7" s="4" t="inlineStr">
        <is>
          <t>United Kingdom</t>
        </is>
      </c>
      <c r="B7" s="4" t="inlineStr">
        <is>
          <t xml:space="preserve"> </t>
        </is>
      </c>
      <c r="C7" s="4" t="inlineStr">
        <is>
          <t xml:space="preserve"> </t>
        </is>
      </c>
      <c r="D7" s="4" t="inlineStr">
        <is>
          <t xml:space="preserve"> </t>
        </is>
      </c>
    </row>
    <row r="8">
      <c r="A8" s="3" t="inlineStr">
        <is>
          <t>Income Taxes - Components of Income Before Income Tax Provision (Benefit) [Line Items]</t>
        </is>
      </c>
      <c r="B8" s="4" t="inlineStr">
        <is>
          <t xml:space="preserve"> </t>
        </is>
      </c>
      <c r="C8" s="4" t="inlineStr">
        <is>
          <t xml:space="preserve"> </t>
        </is>
      </c>
      <c r="D8" s="4" t="inlineStr">
        <is>
          <t xml:space="preserve"> </t>
        </is>
      </c>
    </row>
    <row r="9">
      <c r="A9" s="4" t="inlineStr">
        <is>
          <t>United kingdom and united states</t>
        </is>
      </c>
      <c r="B9" s="6" t="n">
        <v>-411356</v>
      </c>
      <c r="C9" s="6" t="n">
        <v>-643096</v>
      </c>
      <c r="D9" s="6" t="n">
        <v>-963598</v>
      </c>
    </row>
    <row r="10">
      <c r="A10" s="4" t="inlineStr">
        <is>
          <t>United States</t>
        </is>
      </c>
      <c r="B10" s="4" t="inlineStr">
        <is>
          <t xml:space="preserve"> </t>
        </is>
      </c>
      <c r="C10" s="4" t="inlineStr">
        <is>
          <t xml:space="preserve"> </t>
        </is>
      </c>
      <c r="D10" s="4" t="inlineStr">
        <is>
          <t xml:space="preserve"> </t>
        </is>
      </c>
    </row>
    <row r="11">
      <c r="A11" s="3" t="inlineStr">
        <is>
          <t>Income Taxes - Components of Income Before Income Tax Provision (Benefit) [Line Items]</t>
        </is>
      </c>
      <c r="B11" s="4" t="inlineStr">
        <is>
          <t xml:space="preserve"> </t>
        </is>
      </c>
      <c r="C11" s="4" t="inlineStr">
        <is>
          <t xml:space="preserve"> </t>
        </is>
      </c>
      <c r="D11" s="4" t="inlineStr">
        <is>
          <t xml:space="preserve"> </t>
        </is>
      </c>
    </row>
    <row r="12">
      <c r="A12" s="4" t="inlineStr">
        <is>
          <t>United kingdom and united states</t>
        </is>
      </c>
      <c r="B12" s="5" t="n">
        <v>29594</v>
      </c>
      <c r="C12" s="5" t="n">
        <v>-6056</v>
      </c>
      <c r="D12" s="5" t="n">
        <v>22445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tail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Ireland</t>
        </is>
      </c>
      <c r="B4" s="5" t="n">
        <v>97680</v>
      </c>
      <c r="C4" s="5" t="n">
        <v>77343</v>
      </c>
      <c r="D4" s="5" t="n">
        <v>61550</v>
      </c>
    </row>
    <row r="5">
      <c r="A5" s="4" t="inlineStr">
        <is>
          <t>Other</t>
        </is>
      </c>
      <c r="B5" s="6" t="n">
        <v>-3054</v>
      </c>
      <c r="C5" s="6" t="n">
        <v>34433</v>
      </c>
      <c r="D5" s="6" t="n">
        <v>32779</v>
      </c>
    </row>
    <row r="6">
      <c r="A6" s="4" t="inlineStr">
        <is>
          <t>Total current tax expense</t>
        </is>
      </c>
      <c r="B6" s="6" t="n">
        <v>116898</v>
      </c>
      <c r="C6" s="6" t="n">
        <v>140305</v>
      </c>
      <c r="D6" s="6" t="n">
        <v>133606</v>
      </c>
    </row>
    <row r="7">
      <c r="A7" s="3" t="inlineStr">
        <is>
          <t>Deferred, exclusive of other components below</t>
        </is>
      </c>
      <c r="B7" s="4" t="inlineStr">
        <is>
          <t xml:space="preserve"> </t>
        </is>
      </c>
      <c r="C7" s="4" t="inlineStr">
        <is>
          <t xml:space="preserve"> </t>
        </is>
      </c>
      <c r="D7" s="4" t="inlineStr">
        <is>
          <t xml:space="preserve"> </t>
        </is>
      </c>
    </row>
    <row r="8">
      <c r="A8" s="4" t="inlineStr">
        <is>
          <t>Ireland</t>
        </is>
      </c>
      <c r="B8" s="6" t="n">
        <v>-20022</v>
      </c>
      <c r="C8" s="6" t="n">
        <v>-10919</v>
      </c>
      <c r="D8" s="6" t="n">
        <v>-62011</v>
      </c>
    </row>
    <row r="9">
      <c r="A9" s="4" t="inlineStr">
        <is>
          <t>Other</t>
        </is>
      </c>
      <c r="B9" s="6" t="n">
        <v>-11481</v>
      </c>
      <c r="C9" s="6" t="n">
        <v>-8990</v>
      </c>
      <c r="D9" s="6" t="n">
        <v>-11144</v>
      </c>
    </row>
    <row r="10">
      <c r="A10" s="4" t="inlineStr">
        <is>
          <t>Total deferred, exclusive of other components</t>
        </is>
      </c>
      <c r="B10" s="6" t="n">
        <v>-209265</v>
      </c>
      <c r="C10" s="6" t="n">
        <v>-259661</v>
      </c>
      <c r="D10" s="6" t="n">
        <v>-275460</v>
      </c>
    </row>
    <row r="11">
      <c r="A11" s="3" t="inlineStr">
        <is>
          <t>Deferred, change in tax rates</t>
        </is>
      </c>
      <c r="B11" s="4" t="inlineStr">
        <is>
          <t xml:space="preserve"> </t>
        </is>
      </c>
      <c r="C11" s="4" t="inlineStr">
        <is>
          <t xml:space="preserve"> </t>
        </is>
      </c>
      <c r="D11" s="4" t="inlineStr">
        <is>
          <t xml:space="preserve"> </t>
        </is>
      </c>
    </row>
    <row r="12">
      <c r="A12" s="4" t="inlineStr">
        <is>
          <t>Other</t>
        </is>
      </c>
      <c r="B12" s="6" t="n">
        <v>-17</v>
      </c>
      <c r="C12" s="6" t="n">
        <v>0</v>
      </c>
      <c r="D12" s="6" t="n">
        <v>-2</v>
      </c>
    </row>
    <row r="13">
      <c r="A13" s="4" t="inlineStr">
        <is>
          <t>Total deferred, change in tax rates</t>
        </is>
      </c>
      <c r="B13" s="6" t="n">
        <v>938</v>
      </c>
      <c r="C13" s="6" t="n">
        <v>-556</v>
      </c>
      <c r="D13" s="6" t="n">
        <v>-16791</v>
      </c>
    </row>
    <row r="14">
      <c r="A14" s="4" t="inlineStr">
        <is>
          <t>Total deferred tax benefit</t>
        </is>
      </c>
      <c r="B14" s="6" t="n">
        <v>-208327</v>
      </c>
      <c r="C14" s="6" t="n">
        <v>-260217</v>
      </c>
      <c r="D14" s="6" t="n">
        <v>-292251</v>
      </c>
    </row>
    <row r="15">
      <c r="A15" s="4" t="inlineStr">
        <is>
          <t>Total income tax benefit</t>
        </is>
      </c>
      <c r="B15" s="6" t="n">
        <v>-91429</v>
      </c>
      <c r="C15" s="6" t="n">
        <v>-119912</v>
      </c>
      <c r="D15" s="6" t="n">
        <v>-158645</v>
      </c>
    </row>
    <row r="16">
      <c r="A16" s="4" t="inlineStr">
        <is>
          <t>United Kingdom</t>
        </is>
      </c>
      <c r="B16" s="4" t="inlineStr">
        <is>
          <t xml:space="preserve"> </t>
        </is>
      </c>
      <c r="C16" s="4" t="inlineStr">
        <is>
          <t xml:space="preserve"> </t>
        </is>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United kingdom and united states</t>
        </is>
      </c>
      <c r="B18" s="6" t="n">
        <v>207</v>
      </c>
      <c r="C18" s="6" t="n">
        <v>7726</v>
      </c>
      <c r="D18" s="6" t="n">
        <v>1454</v>
      </c>
    </row>
    <row r="19">
      <c r="A19" s="3" t="inlineStr">
        <is>
          <t>Deferred, exclusive of other components below</t>
        </is>
      </c>
      <c r="B19" s="4" t="inlineStr">
        <is>
          <t xml:space="preserve"> </t>
        </is>
      </c>
      <c r="C19" s="4" t="inlineStr">
        <is>
          <t xml:space="preserve"> </t>
        </is>
      </c>
      <c r="D19" s="4" t="inlineStr">
        <is>
          <t xml:space="preserve"> </t>
        </is>
      </c>
    </row>
    <row r="20">
      <c r="A20" s="4" t="inlineStr">
        <is>
          <t>United kingdom and united states</t>
        </is>
      </c>
      <c r="B20" s="6" t="n">
        <v>-114600</v>
      </c>
      <c r="C20" s="6" t="n">
        <v>-150506</v>
      </c>
      <c r="D20" s="6" t="n">
        <v>-193219</v>
      </c>
    </row>
    <row r="21">
      <c r="A21" s="3" t="inlineStr">
        <is>
          <t>Deferred, change in tax rates</t>
        </is>
      </c>
      <c r="B21" s="4" t="inlineStr">
        <is>
          <t xml:space="preserve"> </t>
        </is>
      </c>
      <c r="C21" s="4" t="inlineStr">
        <is>
          <t xml:space="preserve"> </t>
        </is>
      </c>
      <c r="D21" s="4" t="inlineStr">
        <is>
          <t xml:space="preserve"> </t>
        </is>
      </c>
    </row>
    <row r="22">
      <c r="A22" s="4" t="inlineStr">
        <is>
          <t>United kingdom and united states</t>
        </is>
      </c>
      <c r="B22" s="6" t="n">
        <v>0</v>
      </c>
      <c r="C22" s="6" t="n">
        <v>268</v>
      </c>
      <c r="D22" s="6" t="n">
        <v>-16990</v>
      </c>
    </row>
    <row r="23">
      <c r="A23" s="4" t="inlineStr">
        <is>
          <t>United States</t>
        </is>
      </c>
      <c r="B23" s="4" t="inlineStr">
        <is>
          <t xml:space="preserve"> </t>
        </is>
      </c>
      <c r="C23" s="4" t="inlineStr">
        <is>
          <t xml:space="preserve"> </t>
        </is>
      </c>
      <c r="D23" s="4" t="inlineStr">
        <is>
          <t xml:space="preserve"> </t>
        </is>
      </c>
    </row>
    <row r="24">
      <c r="A24" s="3" t="inlineStr">
        <is>
          <t>Current</t>
        </is>
      </c>
      <c r="B24" s="4" t="inlineStr">
        <is>
          <t xml:space="preserve"> </t>
        </is>
      </c>
      <c r="C24" s="4" t="inlineStr">
        <is>
          <t xml:space="preserve"> </t>
        </is>
      </c>
      <c r="D24" s="4" t="inlineStr">
        <is>
          <t xml:space="preserve"> </t>
        </is>
      </c>
    </row>
    <row r="25">
      <c r="A25" s="4" t="inlineStr">
        <is>
          <t>United kingdom and united states</t>
        </is>
      </c>
      <c r="B25" s="6" t="n">
        <v>22065</v>
      </c>
      <c r="C25" s="6" t="n">
        <v>20803</v>
      </c>
      <c r="D25" s="6" t="n">
        <v>37823</v>
      </c>
    </row>
    <row r="26">
      <c r="A26" s="3" t="inlineStr">
        <is>
          <t>Deferred, exclusive of other components below</t>
        </is>
      </c>
      <c r="B26" s="4" t="inlineStr">
        <is>
          <t xml:space="preserve"> </t>
        </is>
      </c>
      <c r="C26" s="4" t="inlineStr">
        <is>
          <t xml:space="preserve"> </t>
        </is>
      </c>
      <c r="D26" s="4" t="inlineStr">
        <is>
          <t xml:space="preserve"> </t>
        </is>
      </c>
    </row>
    <row r="27">
      <c r="A27" s="4" t="inlineStr">
        <is>
          <t>United kingdom and united states</t>
        </is>
      </c>
      <c r="B27" s="6" t="n">
        <v>-63162</v>
      </c>
      <c r="C27" s="6" t="n">
        <v>-89246</v>
      </c>
      <c r="D27" s="6" t="n">
        <v>-9086</v>
      </c>
    </row>
    <row r="28">
      <c r="A28" s="3" t="inlineStr">
        <is>
          <t>Deferred, change in tax rates</t>
        </is>
      </c>
      <c r="B28" s="4" t="inlineStr">
        <is>
          <t xml:space="preserve"> </t>
        </is>
      </c>
      <c r="C28" s="4" t="inlineStr">
        <is>
          <t xml:space="preserve"> </t>
        </is>
      </c>
      <c r="D28" s="4" t="inlineStr">
        <is>
          <t xml:space="preserve"> </t>
        </is>
      </c>
    </row>
    <row r="29">
      <c r="A29" s="4" t="inlineStr">
        <is>
          <t>United kingdom and united states</t>
        </is>
      </c>
      <c r="B29" s="5" t="n">
        <v>955</v>
      </c>
      <c r="C29" s="5" t="n">
        <v>-824</v>
      </c>
      <c r="D29" s="5" t="n">
        <v>2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5" t="n">
        <v>-91429</v>
      </c>
      <c r="C4" s="5" t="n">
        <v>-119912</v>
      </c>
      <c r="D4" s="5" t="n">
        <v>-158645</v>
      </c>
    </row>
    <row r="5">
      <c r="A5" s="4" t="inlineStr">
        <is>
          <t>Patent box incentive benefit</t>
        </is>
      </c>
      <c r="B5" s="6" t="n">
        <v>65413</v>
      </c>
      <c r="C5" s="6" t="n">
        <v>13862</v>
      </c>
      <c r="D5" s="6" t="n">
        <v>6203</v>
      </c>
    </row>
    <row r="6">
      <c r="A6" s="4" t="inlineStr">
        <is>
          <t>Change in estimates</t>
        </is>
      </c>
      <c r="B6" s="6" t="n">
        <v>-106007</v>
      </c>
      <c r="C6" s="6" t="n">
        <v>-5472</v>
      </c>
      <c r="D6" s="6" t="n">
        <v>-14065</v>
      </c>
    </row>
    <row r="7">
      <c r="A7" s="4" t="inlineStr">
        <is>
          <t>Increase in valuation allowance</t>
        </is>
      </c>
      <c r="B7" s="6" t="n">
        <v>196900</v>
      </c>
      <c r="C7" s="6" t="n">
        <v>77600</v>
      </c>
      <c r="D7" s="6" t="n">
        <v>80500</v>
      </c>
    </row>
    <row r="8">
      <c r="A8" s="4" t="inlineStr">
        <is>
          <t>Deferred tax assets, valuation allowance</t>
        </is>
      </c>
      <c r="B8" s="6" t="n">
        <v>509190</v>
      </c>
      <c r="C8" s="6" t="n">
        <v>312340</v>
      </c>
      <c r="D8" s="4" t="inlineStr">
        <is>
          <t xml:space="preserve"> </t>
        </is>
      </c>
    </row>
    <row r="9">
      <c r="A9" s="4" t="inlineStr">
        <is>
          <t>Cumulated unremitted earnings of overseas subsidiaries</t>
        </is>
      </c>
      <c r="B9" s="6" t="n">
        <v>1600000</v>
      </c>
      <c r="C9" s="4" t="inlineStr">
        <is>
          <t xml:space="preserve"> </t>
        </is>
      </c>
      <c r="D9" s="4" t="inlineStr">
        <is>
          <t xml:space="preserve"> </t>
        </is>
      </c>
    </row>
    <row r="10">
      <c r="A10" s="4" t="inlineStr">
        <is>
          <t>Additional expected tax expense if foreign earnings repatriated</t>
        </is>
      </c>
      <c r="B10" s="6" t="n">
        <v>81000</v>
      </c>
      <c r="C10" s="4" t="inlineStr">
        <is>
          <t xml:space="preserve"> </t>
        </is>
      </c>
      <c r="D10" s="4" t="inlineStr">
        <is>
          <t xml:space="preserve"> </t>
        </is>
      </c>
    </row>
    <row r="11">
      <c r="A11" s="4" t="inlineStr">
        <is>
          <t>Unrecognized tax benefits, accrued interest</t>
        </is>
      </c>
      <c r="B11" s="6" t="n">
        <v>8600</v>
      </c>
      <c r="C11" s="6" t="n">
        <v>8400</v>
      </c>
      <c r="D11" s="4" t="inlineStr">
        <is>
          <t xml:space="preserve"> </t>
        </is>
      </c>
    </row>
    <row r="12">
      <c r="A12" s="4" t="inlineStr">
        <is>
          <t>Unrecognized tax benefits that would impact the effective tax rate</t>
        </is>
      </c>
      <c r="B12" s="6" t="n">
        <v>86800</v>
      </c>
      <c r="C12" s="6" t="n">
        <v>77100</v>
      </c>
      <c r="D12" s="4" t="inlineStr">
        <is>
          <t xml:space="preserve"> </t>
        </is>
      </c>
    </row>
    <row r="13">
      <c r="A13" s="4" t="inlineStr">
        <is>
          <t>Decrease in unrecognized tax benefits is reasonably possible</t>
        </is>
      </c>
      <c r="B13" s="6" t="n">
        <v>26700</v>
      </c>
      <c r="C13" s="4" t="inlineStr">
        <is>
          <t xml:space="preserve"> </t>
        </is>
      </c>
      <c r="D13" s="4" t="inlineStr">
        <is>
          <t xml:space="preserve"> </t>
        </is>
      </c>
    </row>
    <row r="14">
      <c r="A14" s="4" t="inlineStr">
        <is>
          <t>Ital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Patent box incentive benefit</t>
        </is>
      </c>
      <c r="B16" s="6" t="n">
        <v>40900</v>
      </c>
      <c r="C16" s="4" t="inlineStr">
        <is>
          <t xml:space="preserve"> </t>
        </is>
      </c>
      <c r="D16" s="4" t="inlineStr">
        <is>
          <t xml:space="preserve"> </t>
        </is>
      </c>
    </row>
    <row r="17">
      <c r="A17" s="4" t="inlineStr">
        <is>
          <t>Change in estimates</t>
        </is>
      </c>
      <c r="B17" s="6" t="n">
        <v>-103300</v>
      </c>
      <c r="C17" s="4" t="inlineStr">
        <is>
          <t xml:space="preserve"> </t>
        </is>
      </c>
      <c r="D17" s="4" t="inlineStr">
        <is>
          <t xml:space="preserve"> </t>
        </is>
      </c>
    </row>
    <row r="18">
      <c r="A18" s="4" t="inlineStr">
        <is>
          <t>Valuation Allowance, Operating Loss Carryforward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Increase in valuation allowance</t>
        </is>
      </c>
      <c r="B20" s="6" t="n">
        <v>202000</v>
      </c>
      <c r="C20" s="5" t="n">
        <v>76200</v>
      </c>
      <c r="D20" s="5" t="n">
        <v>95100</v>
      </c>
    </row>
    <row r="21">
      <c r="A21" s="4" t="inlineStr">
        <is>
          <t>U.S. Federal</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OL carryforwards</t>
        </is>
      </c>
      <c r="B23" s="6" t="n">
        <v>11000</v>
      </c>
      <c r="C23" s="4" t="inlineStr">
        <is>
          <t xml:space="preserve"> </t>
        </is>
      </c>
      <c r="D23" s="4" t="inlineStr">
        <is>
          <t xml:space="preserve"> </t>
        </is>
      </c>
    </row>
    <row r="24">
      <c r="A24" s="4" t="inlineStr">
        <is>
          <t>Tax credit carryforwards</t>
        </is>
      </c>
      <c r="B24" s="6" t="n">
        <v>20500</v>
      </c>
      <c r="C24" s="4" t="inlineStr">
        <is>
          <t xml:space="preserve"> </t>
        </is>
      </c>
      <c r="D24" s="4" t="inlineStr">
        <is>
          <t xml:space="preserve"> </t>
        </is>
      </c>
    </row>
    <row r="25">
      <c r="A25" s="4" t="inlineStr">
        <is>
          <t>U.S. State</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OL carryforwards</t>
        </is>
      </c>
      <c r="B27" s="6" t="n">
        <v>4900</v>
      </c>
      <c r="C27" s="4" t="inlineStr">
        <is>
          <t xml:space="preserve"> </t>
        </is>
      </c>
      <c r="D27" s="4" t="inlineStr">
        <is>
          <t xml:space="preserve"> </t>
        </is>
      </c>
    </row>
    <row r="28">
      <c r="A28" s="4" t="inlineStr">
        <is>
          <t>Tax credit carryforwards</t>
        </is>
      </c>
      <c r="B28" s="6" t="n">
        <v>5800</v>
      </c>
      <c r="C28" s="4" t="inlineStr">
        <is>
          <t xml:space="preserve"> </t>
        </is>
      </c>
      <c r="D28" s="4" t="inlineStr">
        <is>
          <t xml:space="preserve"> </t>
        </is>
      </c>
    </row>
    <row r="29">
      <c r="A29" s="4" t="inlineStr">
        <is>
          <t>Foreign Tax Authorities</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Tax credit carryforwards</t>
        </is>
      </c>
      <c r="B31" s="6" t="n">
        <v>100900</v>
      </c>
      <c r="C31" s="4" t="inlineStr">
        <is>
          <t xml:space="preserve"> </t>
        </is>
      </c>
      <c r="D31" s="4" t="inlineStr">
        <is>
          <t xml:space="preserve"> </t>
        </is>
      </c>
    </row>
    <row r="32">
      <c r="A32" s="4" t="inlineStr">
        <is>
          <t>Foreign Tax Authorities | Luxembourg Inland Revenue</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Proposed additional tax including interest and penalties</t>
        </is>
      </c>
      <c r="B34" s="6" t="n">
        <v>23300</v>
      </c>
      <c r="C34" s="4" t="inlineStr">
        <is>
          <t xml:space="preserve"> </t>
        </is>
      </c>
      <c r="D34" s="4" t="inlineStr">
        <is>
          <t xml:space="preserve"> </t>
        </is>
      </c>
    </row>
    <row r="35">
      <c r="A35" s="4" t="inlineStr">
        <is>
          <t>Foreign Tax Authorities | United Kingdom</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NOL carryforwards</t>
        </is>
      </c>
      <c r="B37" s="6" t="n">
        <v>790300</v>
      </c>
      <c r="C37" s="4" t="inlineStr">
        <is>
          <t xml:space="preserve"> </t>
        </is>
      </c>
      <c r="D37" s="4" t="inlineStr">
        <is>
          <t xml:space="preserve"> </t>
        </is>
      </c>
    </row>
    <row r="38">
      <c r="A38" s="4" t="inlineStr">
        <is>
          <t>Foreign Tax Authorities | Malta</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NOL carryforwards</t>
        </is>
      </c>
      <c r="B40" s="6" t="n">
        <v>1125600</v>
      </c>
      <c r="C40" s="4" t="inlineStr">
        <is>
          <t xml:space="preserve"> </t>
        </is>
      </c>
      <c r="D40" s="4" t="inlineStr">
        <is>
          <t xml:space="preserve"> </t>
        </is>
      </c>
    </row>
    <row r="41">
      <c r="A41" s="4" t="inlineStr">
        <is>
          <t>Ireland | Ireland</t>
        </is>
      </c>
      <c r="B41" s="4" t="inlineStr">
        <is>
          <t xml:space="preserve"> </t>
        </is>
      </c>
      <c r="C41" s="4" t="inlineStr">
        <is>
          <t xml:space="preserve"> </t>
        </is>
      </c>
      <c r="D41" s="4" t="inlineStr">
        <is>
          <t xml:space="preserve"> </t>
        </is>
      </c>
    </row>
    <row r="42">
      <c r="A42" s="3" t="inlineStr">
        <is>
          <t>Operating Loss Carryforwards [Line Items]</t>
        </is>
      </c>
      <c r="B42" s="4" t="inlineStr">
        <is>
          <t xml:space="preserve"> </t>
        </is>
      </c>
      <c r="C42" s="4" t="inlineStr">
        <is>
          <t xml:space="preserve"> </t>
        </is>
      </c>
      <c r="D42" s="4" t="inlineStr">
        <is>
          <t xml:space="preserve"> </t>
        </is>
      </c>
    </row>
    <row r="43">
      <c r="A43" s="4" t="inlineStr">
        <is>
          <t>NOL carryforwards</t>
        </is>
      </c>
      <c r="B43" s="5" t="n">
        <v>3748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Jazz Pharmaceuticals plc is a global biopharmaceutical company whose purpose is to innovate to transform the lives of patients and their families. We are dedicated to developing life-changing medicines for people with serious diseases - often with limited or no therapeutic options. We have a diverse portfolio of marketed medicines, including leading therapies for sleep disorders and epilepsy, and a growing portfolio of cancer treatments. Our patient-focused and science-driven approach powers pioneering research and development advancements across our robust pipeline of innovative therapeutics in oncology and neuroscience. Our lead marketed products, listed below, are approved in countries around the world to improve patient care. Neuroscience • Xywav® (calcium, magnesium, potassium, and sodium oxybates) oral solution , a product approved by FDA in July 2020, and launched in the U.S. in November 2020 for the treatment of cataplexy or EDS in patients seven years of age and older with narcolepsy, and also approved by FDA in August 2021 for the treatment of IH in adults and launched in the U.S. in November 2021. Xywav contains 92% less sodium than Xyrem®. Xywav is also approved in Canada for the treatment of cataplexy in patients with narcolepsy. • Epidiolex® (cannabidiol) oral solution , a product approved by FDA and launched in the U.S. in 2018 by GW and currently indicated for the treatment of seizures associated with LGS, DS, or TSC in patients one year of age or older; in the EU and Great Britain (where it is marketed as Epidyolex®) and other markets, it is approved for adjunctive treatment of seizures associated with LGS or DS, in conjunction with clobazam (EU and Great Britain only), in patients 2 years of age and older and for adjunctive treatment of seizures associated with TSC in patients 2 years of age and older. Oncology • Rylaze® (asparaginase erwinia chrysanthemi (recombinant)-rywn) , a product approved by FDA in June 2021 and launched in the U.S. in July 2021 for use as a component of a multi-agent chemotherapeutic regimen for the treatment of ALL or LBL in adults and pediatric patients aged one month or older who have developed hypersensitivity to E. coli -derived asparaginase. In September 2023, the European Commission granted marketing authorization under the trade name Enrylaze. This therapy is also approved in markets including Great Britain, Canada and Switzerland. • Zepzelca® (lurbinectedin) , a product approved by FDA in June 2020 under FDA's accelerated approval pathway and launched in the U.S. in July 2020 for the treatment of adult patients with metastatic SCLC with disease progression on or after platinum-based chemotherapy; in Canada, Zepzelca received conditional approval in September 2021 for the treatment of adults with Stage III or metastatic SCLC, who have progressed on or after platinum-containing therapy. • Ziihera® (zanidatamab-hrii) , a product approved by FDA in November 2024 under FDA’s accelerated approval pathway and launched in the U.S. in December 2024 for the treatment of adults with previously treated, unresectable or metastatic HER2-positive (IHC 3+) BTC, as detected by an FDA-approved test. Throughout this report, unless otherwise indicated or the context otherwise requires, all references to “Jazz Pharmaceuticals,” “the registrant,” "the Company", “we,” “us,” and “our” refer to Jazz Pharmaceuticals plc and its consolidated subsidiaries. Throughout this report, all references to “ordinary shares” refer to Jazz Pharmaceuticals plc’s ordinary sha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Income tax expense (benefit) at the statutory income tax rate</t>
        </is>
      </c>
      <c r="B4" s="5" t="n">
        <v>58794</v>
      </c>
      <c r="C4" s="5" t="n">
        <v>37241</v>
      </c>
      <c r="D4" s="5" t="n">
        <v>-46598</v>
      </c>
    </row>
    <row r="5">
      <c r="A5" s="4" t="inlineStr">
        <is>
          <t>Change in valuation allowance</t>
        </is>
      </c>
      <c r="B5" s="6" t="n">
        <v>201996</v>
      </c>
      <c r="C5" s="6" t="n">
        <v>75081</v>
      </c>
      <c r="D5" s="6" t="n">
        <v>95051</v>
      </c>
    </row>
    <row r="6">
      <c r="A6" s="4" t="inlineStr">
        <is>
          <t>Deduction on subsidiary equity</t>
        </is>
      </c>
      <c r="B6" s="6" t="n">
        <v>-180460</v>
      </c>
      <c r="C6" s="6" t="n">
        <v>-153655</v>
      </c>
      <c r="D6" s="6" t="n">
        <v>-158488</v>
      </c>
    </row>
    <row r="7">
      <c r="A7" s="4" t="inlineStr">
        <is>
          <t>Change in estimates</t>
        </is>
      </c>
      <c r="B7" s="6" t="n">
        <v>106007</v>
      </c>
      <c r="C7" s="6" t="n">
        <v>5472</v>
      </c>
      <c r="D7" s="6" t="n">
        <v>14065</v>
      </c>
    </row>
    <row r="8">
      <c r="A8" s="4" t="inlineStr">
        <is>
          <t>Patent box incentive benefit</t>
        </is>
      </c>
      <c r="B8" s="6" t="n">
        <v>-65413</v>
      </c>
      <c r="C8" s="6" t="n">
        <v>-13862</v>
      </c>
      <c r="D8" s="6" t="n">
        <v>-6203</v>
      </c>
    </row>
    <row r="9">
      <c r="A9" s="4" t="inlineStr">
        <is>
          <t>Research and other tax credits</t>
        </is>
      </c>
      <c r="B9" s="6" t="n">
        <v>-65255</v>
      </c>
      <c r="C9" s="6" t="n">
        <v>-49900</v>
      </c>
      <c r="D9" s="6" t="n">
        <v>-27976</v>
      </c>
    </row>
    <row r="10">
      <c r="A10" s="4" t="inlineStr">
        <is>
          <t>Foreign derived intangible income benefit</t>
        </is>
      </c>
      <c r="B10" s="6" t="n">
        <v>-39470</v>
      </c>
      <c r="C10" s="6" t="n">
        <v>-42400</v>
      </c>
      <c r="D10" s="6" t="n">
        <v>-29541</v>
      </c>
    </row>
    <row r="11">
      <c r="A11" s="4" t="inlineStr">
        <is>
          <t>Foreign income tax rate differential</t>
        </is>
      </c>
      <c r="B11" s="6" t="n">
        <v>38346</v>
      </c>
      <c r="C11" s="6" t="n">
        <v>-7763</v>
      </c>
      <c r="D11" s="6" t="n">
        <v>5863</v>
      </c>
    </row>
    <row r="12">
      <c r="A12" s="4" t="inlineStr">
        <is>
          <t>Non-deductible financing costs</t>
        </is>
      </c>
      <c r="B12" s="6" t="n">
        <v>22437</v>
      </c>
      <c r="C12" s="6" t="n">
        <v>15705</v>
      </c>
      <c r="D12" s="6" t="n">
        <v>4504</v>
      </c>
    </row>
    <row r="13">
      <c r="A13" s="4" t="inlineStr">
        <is>
          <t>Tax deficiencies/(excess tax benefits) from share-based compensation</t>
        </is>
      </c>
      <c r="B13" s="6" t="n">
        <v>18074</v>
      </c>
      <c r="C13" s="6" t="n">
        <v>3959</v>
      </c>
      <c r="D13" s="6" t="n">
        <v>-1690</v>
      </c>
    </row>
    <row r="14">
      <c r="A14" s="4" t="inlineStr">
        <is>
          <t>Non-deductible compensation</t>
        </is>
      </c>
      <c r="B14" s="6" t="n">
        <v>10889</v>
      </c>
      <c r="C14" s="6" t="n">
        <v>14092</v>
      </c>
      <c r="D14" s="6" t="n">
        <v>13505</v>
      </c>
    </row>
    <row r="15">
      <c r="A15" s="4" t="inlineStr">
        <is>
          <t>Change in unrecognized tax benefits</t>
        </is>
      </c>
      <c r="B15" s="6" t="n">
        <v>9767</v>
      </c>
      <c r="C15" s="6" t="n">
        <v>-12612</v>
      </c>
      <c r="D15" s="6" t="n">
        <v>5029</v>
      </c>
    </row>
    <row r="16">
      <c r="A16" s="4" t="inlineStr">
        <is>
          <t>Change in tax rate</t>
        </is>
      </c>
      <c r="B16" s="6" t="n">
        <v>938</v>
      </c>
      <c r="C16" s="6" t="n">
        <v>-605</v>
      </c>
      <c r="D16" s="6" t="n">
        <v>-16790</v>
      </c>
    </row>
    <row r="17">
      <c r="A17" s="4" t="inlineStr">
        <is>
          <t>Non-deductible facility expense</t>
        </is>
      </c>
      <c r="B17" s="6" t="n">
        <v>22</v>
      </c>
      <c r="C17" s="6" t="n">
        <v>16618</v>
      </c>
      <c r="D17" s="6" t="n">
        <v>8093</v>
      </c>
    </row>
    <row r="18">
      <c r="A18" s="4" t="inlineStr">
        <is>
          <t>Non-deductible royalty expense</t>
        </is>
      </c>
      <c r="B18" s="6" t="n">
        <v>0</v>
      </c>
      <c r="C18" s="6" t="n">
        <v>0</v>
      </c>
      <c r="D18" s="6" t="n">
        <v>6274</v>
      </c>
    </row>
    <row r="19">
      <c r="A19" s="4" t="inlineStr">
        <is>
          <t>Other</t>
        </is>
      </c>
      <c r="B19" s="6" t="n">
        <v>3913</v>
      </c>
      <c r="C19" s="6" t="n">
        <v>3661</v>
      </c>
      <c r="D19" s="6" t="n">
        <v>4387</v>
      </c>
    </row>
    <row r="20">
      <c r="A20" s="4" t="inlineStr">
        <is>
          <t>Total income tax benefit</t>
        </is>
      </c>
      <c r="B20" s="5" t="n">
        <v>-91429</v>
      </c>
      <c r="C20" s="5" t="n">
        <v>-119912</v>
      </c>
      <c r="D20" s="5" t="n">
        <v>-15864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duction on subsidiary equity carryforwards</t>
        </is>
      </c>
      <c r="B3" s="5" t="n">
        <v>393960</v>
      </c>
      <c r="C3" s="5" t="n">
        <v>212015</v>
      </c>
    </row>
    <row r="4">
      <c r="A4" s="4" t="inlineStr">
        <is>
          <t>Operating loss carryforwards</t>
        </is>
      </c>
      <c r="B4" s="6" t="n">
        <v>307413</v>
      </c>
      <c r="C4" s="6" t="n">
        <v>296490</v>
      </c>
    </row>
    <row r="5">
      <c r="A5" s="4" t="inlineStr">
        <is>
          <t>Capitalized research and development</t>
        </is>
      </c>
      <c r="B5" s="6" t="n">
        <v>295779</v>
      </c>
      <c r="C5" s="6" t="n">
        <v>201186</v>
      </c>
    </row>
    <row r="6">
      <c r="A6" s="4" t="inlineStr">
        <is>
          <t>Intangible assets</t>
        </is>
      </c>
      <c r="B6" s="6" t="n">
        <v>243391</v>
      </c>
      <c r="C6" s="6" t="n">
        <v>238062</v>
      </c>
    </row>
    <row r="7">
      <c r="A7" s="4" t="inlineStr">
        <is>
          <t>Tax credit carryforwards</t>
        </is>
      </c>
      <c r="B7" s="6" t="n">
        <v>127483</v>
      </c>
      <c r="C7" s="6" t="n">
        <v>142854</v>
      </c>
    </row>
    <row r="8">
      <c r="A8" s="4" t="inlineStr">
        <is>
          <t>Accrued liabilities</t>
        </is>
      </c>
      <c r="B8" s="6" t="n">
        <v>115290</v>
      </c>
      <c r="C8" s="6" t="n">
        <v>128948</v>
      </c>
    </row>
    <row r="9">
      <c r="A9" s="4" t="inlineStr">
        <is>
          <t>Share-based compensation</t>
        </is>
      </c>
      <c r="B9" s="6" t="n">
        <v>47486</v>
      </c>
      <c r="C9" s="6" t="n">
        <v>48403</v>
      </c>
    </row>
    <row r="10">
      <c r="A10" s="4" t="inlineStr">
        <is>
          <t>Indirect effects of unrecognized tax benefits</t>
        </is>
      </c>
      <c r="B10" s="6" t="n">
        <v>35000</v>
      </c>
      <c r="C10" s="6" t="n">
        <v>40811</v>
      </c>
    </row>
    <row r="11">
      <c r="A11" s="4" t="inlineStr">
        <is>
          <t>Other</t>
        </is>
      </c>
      <c r="B11" s="6" t="n">
        <v>15714</v>
      </c>
      <c r="C11" s="6" t="n">
        <v>19340</v>
      </c>
    </row>
    <row r="12">
      <c r="A12" s="4" t="inlineStr">
        <is>
          <t>Total deferred tax assets</t>
        </is>
      </c>
      <c r="B12" s="6" t="n">
        <v>1581516</v>
      </c>
      <c r="C12" s="6" t="n">
        <v>1328109</v>
      </c>
    </row>
    <row r="13">
      <c r="A13" s="4" t="inlineStr">
        <is>
          <t>Valuation allowance</t>
        </is>
      </c>
      <c r="B13" s="6" t="n">
        <v>-509190</v>
      </c>
      <c r="C13" s="6" t="n">
        <v>-312340</v>
      </c>
    </row>
    <row r="14">
      <c r="A14" s="4" t="inlineStr">
        <is>
          <t>Deferred tax assets, net of valuation allowance</t>
        </is>
      </c>
      <c r="B14" s="6" t="n">
        <v>1072326</v>
      </c>
      <c r="C14" s="6" t="n">
        <v>1015769</v>
      </c>
    </row>
    <row r="15">
      <c r="A15" s="3" t="inlineStr">
        <is>
          <t>Deferred tax liabilities:</t>
        </is>
      </c>
      <c r="B15" s="4" t="inlineStr">
        <is>
          <t xml:space="preserve"> </t>
        </is>
      </c>
      <c r="C15" s="4" t="inlineStr">
        <is>
          <t xml:space="preserve"> </t>
        </is>
      </c>
    </row>
    <row r="16">
      <c r="A16" s="4" t="inlineStr">
        <is>
          <t>Intangible assets</t>
        </is>
      </c>
      <c r="B16" s="6" t="n">
        <v>-1130485</v>
      </c>
      <c r="C16" s="6" t="n">
        <v>-1290425</v>
      </c>
    </row>
    <row r="17">
      <c r="A17" s="4" t="inlineStr">
        <is>
          <t>Inventories</t>
        </is>
      </c>
      <c r="B17" s="6" t="n">
        <v>-47802</v>
      </c>
      <c r="C17" s="6" t="n">
        <v>-81995</v>
      </c>
    </row>
    <row r="18">
      <c r="A18" s="4" t="inlineStr">
        <is>
          <t>Other</t>
        </is>
      </c>
      <c r="B18" s="6" t="n">
        <v>-10530</v>
      </c>
      <c r="C18" s="6" t="n">
        <v>-13221</v>
      </c>
    </row>
    <row r="19">
      <c r="A19" s="4" t="inlineStr">
        <is>
          <t>Total deferred tax liabilities</t>
        </is>
      </c>
      <c r="B19" s="6" t="n">
        <v>-1188817</v>
      </c>
      <c r="C19" s="6" t="n">
        <v>-1385641</v>
      </c>
    </row>
    <row r="20">
      <c r="A20" s="4" t="inlineStr">
        <is>
          <t>Net deferred tax liabilities</t>
        </is>
      </c>
      <c r="B20" s="5" t="n">
        <v>-116491</v>
      </c>
      <c r="C20" s="5" t="n">
        <v>-3698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urrent and Non-current Deferred Assets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5" t="n">
        <v>560245</v>
      </c>
      <c r="C3" s="5" t="n">
        <v>477834</v>
      </c>
    </row>
    <row r="4">
      <c r="A4" s="4" t="inlineStr">
        <is>
          <t>Deferred tax liabilities</t>
        </is>
      </c>
      <c r="B4" s="6" t="n">
        <v>-676736</v>
      </c>
      <c r="C4" s="6" t="n">
        <v>-847706</v>
      </c>
    </row>
    <row r="5">
      <c r="A5" s="4" t="inlineStr">
        <is>
          <t>Net deferred tax liabilities</t>
        </is>
      </c>
      <c r="B5" s="5" t="n">
        <v>-116491</v>
      </c>
      <c r="C5" s="5" t="n">
        <v>-3698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Beginning and Ending Amounts of Unrecognized Tax Benefits</t>
        </is>
      </c>
      <c r="B3" s="4" t="inlineStr">
        <is>
          <t xml:space="preserve"> </t>
        </is>
      </c>
      <c r="C3" s="4" t="inlineStr">
        <is>
          <t xml:space="preserve"> </t>
        </is>
      </c>
      <c r="D3" s="4" t="inlineStr">
        <is>
          <t xml:space="preserve"> </t>
        </is>
      </c>
    </row>
    <row r="4">
      <c r="A4" s="4" t="inlineStr">
        <is>
          <t>Balance at the beginning of the year</t>
        </is>
      </c>
      <c r="B4" s="5" t="n">
        <v>122694</v>
      </c>
      <c r="C4" s="5" t="n">
        <v>143976</v>
      </c>
      <c r="D4" s="5" t="n">
        <v>137867</v>
      </c>
    </row>
    <row r="5">
      <c r="A5" s="4" t="inlineStr">
        <is>
          <t>Increases related to current year tax positions</t>
        </is>
      </c>
      <c r="B5" s="6" t="n">
        <v>32559</v>
      </c>
      <c r="C5" s="6" t="n">
        <v>15004</v>
      </c>
      <c r="D5" s="6" t="n">
        <v>25128</v>
      </c>
    </row>
    <row r="6">
      <c r="A6" s="4" t="inlineStr">
        <is>
          <t>Increases related to prior year tax positions</t>
        </is>
      </c>
      <c r="B6" s="6" t="n">
        <v>0</v>
      </c>
      <c r="C6" s="6" t="n">
        <v>224</v>
      </c>
      <c r="D6" s="6" t="n">
        <v>2794</v>
      </c>
    </row>
    <row r="7">
      <c r="A7" s="4" t="inlineStr">
        <is>
          <t>Decreases related to prior year tax positions</t>
        </is>
      </c>
      <c r="B7" s="6" t="n">
        <v>-150</v>
      </c>
      <c r="C7" s="6" t="n">
        <v>-12702</v>
      </c>
      <c r="D7" s="6" t="n">
        <v>-164</v>
      </c>
    </row>
    <row r="8">
      <c r="A8" s="4" t="inlineStr">
        <is>
          <t>Decreases related to settlements with taxing authorities</t>
        </is>
      </c>
      <c r="B8" s="6" t="n">
        <v>-2605</v>
      </c>
      <c r="C8" s="6" t="n">
        <v>0</v>
      </c>
      <c r="D8" s="6" t="n">
        <v>-223</v>
      </c>
    </row>
    <row r="9">
      <c r="A9" s="4" t="inlineStr">
        <is>
          <t>Lapse of the applicable statute of limitations</t>
        </is>
      </c>
      <c r="B9" s="6" t="n">
        <v>-26520</v>
      </c>
      <c r="C9" s="6" t="n">
        <v>-23808</v>
      </c>
      <c r="D9" s="6" t="n">
        <v>-21426</v>
      </c>
    </row>
    <row r="10">
      <c r="A10" s="4" t="inlineStr">
        <is>
          <t>Balance at the end of the year</t>
        </is>
      </c>
      <c r="B10" s="5" t="n">
        <v>125978</v>
      </c>
      <c r="C10" s="5" t="n">
        <v>122694</v>
      </c>
      <c r="D10" s="5" t="n">
        <v>14397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42</v>
      </c>
      <c r="C5" s="5" t="n">
        <v>242</v>
      </c>
      <c r="D5" s="5" t="n">
        <v>298</v>
      </c>
    </row>
    <row r="6">
      <c r="A6" s="4" t="inlineStr">
        <is>
          <t>Additions charged to costs and expenses</t>
        </is>
      </c>
      <c r="B6" s="6" t="n">
        <v>5981</v>
      </c>
      <c r="C6" s="6" t="n">
        <v>0</v>
      </c>
      <c r="D6" s="6" t="n">
        <v>0</v>
      </c>
    </row>
    <row r="7">
      <c r="A7" s="4" t="inlineStr">
        <is>
          <t>Other Additions</t>
        </is>
      </c>
      <c r="B7" s="6" t="n">
        <v>0</v>
      </c>
      <c r="C7" s="6" t="n">
        <v>0</v>
      </c>
      <c r="D7" s="6" t="n">
        <v>0</v>
      </c>
    </row>
    <row r="8">
      <c r="A8" s="4" t="inlineStr">
        <is>
          <t>Deductions</t>
        </is>
      </c>
      <c r="B8" s="6" t="n">
        <v>0</v>
      </c>
      <c r="C8" s="6" t="n">
        <v>0</v>
      </c>
      <c r="D8" s="6" t="n">
        <v>-56</v>
      </c>
    </row>
    <row r="9">
      <c r="A9" s="4" t="inlineStr">
        <is>
          <t>Balance at end of period</t>
        </is>
      </c>
      <c r="B9" s="6" t="n">
        <v>6223</v>
      </c>
      <c r="C9" s="6" t="n">
        <v>242</v>
      </c>
      <c r="D9" s="6" t="n">
        <v>242</v>
      </c>
    </row>
    <row r="10">
      <c r="A10" s="4" t="inlineStr">
        <is>
          <t>Allowance for sales discoun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5962</v>
      </c>
      <c r="C12" s="6" t="n">
        <v>2980</v>
      </c>
      <c r="D12" s="6" t="n">
        <v>2126</v>
      </c>
    </row>
    <row r="13">
      <c r="A13" s="4" t="inlineStr">
        <is>
          <t>Additions charged to costs and expenses</t>
        </is>
      </c>
      <c r="B13" s="6" t="n">
        <v>24334</v>
      </c>
      <c r="C13" s="6" t="n">
        <v>22334</v>
      </c>
      <c r="D13" s="6" t="n">
        <v>20133</v>
      </c>
    </row>
    <row r="14">
      <c r="A14" s="4" t="inlineStr">
        <is>
          <t>Other Additions</t>
        </is>
      </c>
      <c r="B14" s="6" t="n">
        <v>0</v>
      </c>
      <c r="C14" s="6" t="n">
        <v>0</v>
      </c>
      <c r="D14" s="6" t="n">
        <v>0</v>
      </c>
    </row>
    <row r="15">
      <c r="A15" s="4" t="inlineStr">
        <is>
          <t>Deductions</t>
        </is>
      </c>
      <c r="B15" s="6" t="n">
        <v>-16253</v>
      </c>
      <c r="C15" s="6" t="n">
        <v>-19352</v>
      </c>
      <c r="D15" s="6" t="n">
        <v>-19279</v>
      </c>
    </row>
    <row r="16">
      <c r="A16" s="4" t="inlineStr">
        <is>
          <t>Balance at end of period</t>
        </is>
      </c>
      <c r="B16" s="6" t="n">
        <v>14043</v>
      </c>
      <c r="C16" s="6" t="n">
        <v>5962</v>
      </c>
      <c r="D16" s="6" t="n">
        <v>2980</v>
      </c>
    </row>
    <row r="17">
      <c r="A17" s="4" t="inlineStr">
        <is>
          <t>Allowance for chargeback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14932</v>
      </c>
      <c r="C19" s="6" t="n">
        <v>14621</v>
      </c>
      <c r="D19" s="6" t="n">
        <v>11389</v>
      </c>
    </row>
    <row r="20">
      <c r="A20" s="4" t="inlineStr">
        <is>
          <t>Additions charged to costs and expenses</t>
        </is>
      </c>
      <c r="B20" s="6" t="n">
        <v>212389</v>
      </c>
      <c r="C20" s="6" t="n">
        <v>185886</v>
      </c>
      <c r="D20" s="6" t="n">
        <v>135854</v>
      </c>
    </row>
    <row r="21">
      <c r="A21" s="4" t="inlineStr">
        <is>
          <t>Other Additions</t>
        </is>
      </c>
      <c r="B21" s="6" t="n">
        <v>0</v>
      </c>
      <c r="C21" s="6" t="n">
        <v>0</v>
      </c>
      <c r="D21" s="6" t="n">
        <v>0</v>
      </c>
    </row>
    <row r="22">
      <c r="A22" s="4" t="inlineStr">
        <is>
          <t>Deductions</t>
        </is>
      </c>
      <c r="B22" s="6" t="n">
        <v>-214896</v>
      </c>
      <c r="C22" s="6" t="n">
        <v>-185575</v>
      </c>
      <c r="D22" s="6" t="n">
        <v>-132622</v>
      </c>
    </row>
    <row r="23">
      <c r="A23" s="4" t="inlineStr">
        <is>
          <t>Balance at end of period</t>
        </is>
      </c>
      <c r="B23" s="6" t="n">
        <v>12425</v>
      </c>
      <c r="C23" s="6" t="n">
        <v>14932</v>
      </c>
      <c r="D23" s="6" t="n">
        <v>14621</v>
      </c>
    </row>
    <row r="24">
      <c r="A24" s="4" t="inlineStr">
        <is>
          <t>Deferred tax asset valuation allowa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312340</v>
      </c>
      <c r="C26" s="6" t="n">
        <v>234732</v>
      </c>
      <c r="D26" s="6" t="n">
        <v>154255</v>
      </c>
    </row>
    <row r="27">
      <c r="A27" s="4" t="inlineStr">
        <is>
          <t>Additions charged to costs and expenses</t>
        </is>
      </c>
      <c r="B27" s="6" t="n">
        <v>205894</v>
      </c>
      <c r="C27" s="6" t="n">
        <v>76670</v>
      </c>
      <c r="D27" s="6" t="n">
        <v>95947</v>
      </c>
    </row>
    <row r="28">
      <c r="A28" s="4" t="inlineStr">
        <is>
          <t>Other Additions</t>
        </is>
      </c>
      <c r="B28" s="6" t="n">
        <v>0</v>
      </c>
      <c r="C28" s="6" t="n">
        <v>1368</v>
      </c>
      <c r="D28" s="6" t="n">
        <v>0</v>
      </c>
    </row>
    <row r="29">
      <c r="A29" s="4" t="inlineStr">
        <is>
          <t>Deductions</t>
        </is>
      </c>
      <c r="B29" s="6" t="n">
        <v>-9044</v>
      </c>
      <c r="C29" s="6" t="n">
        <v>-430</v>
      </c>
      <c r="D29" s="6" t="n">
        <v>-15470</v>
      </c>
    </row>
    <row r="30">
      <c r="A30" s="4" t="inlineStr">
        <is>
          <t>Balance at end of period</t>
        </is>
      </c>
      <c r="B30" s="5" t="n">
        <v>509190</v>
      </c>
      <c r="C30" s="5" t="n">
        <v>312340</v>
      </c>
      <c r="D30" s="5" t="n">
        <v>2347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AAP, and include the accounts of Jazz Pharmaceuticals plc and our subsidiaries. Intercompany transactions and balances have been eliminated. Our consolidated financial statements include the results of operations of businesses we have acquired from the date of each acquisition for the applicable reporting periods. 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November 2023, the FASB issued ASU 2023-07, “Segment Reporting (Topic 280) - Improvements to Reportable Segment Disclosures”, which requires enhanced disclosures about significant segment expenses. The amendments are effective retrospectively to all prior periods presented in the financial statements, for fiscal years beginning after December 15, 2023. The new guidance has not had a material impact on our financial statement disclosures. Significant Risks and Uncertainties We expect that our business will continue to meaningfully depend on oxybate revenues; however, there is no guarantee that oxybate revenues will remain at current levels. In this regard, our ability to maintain oxybate revenues and realize the anticipated benefits from our investment in Xywav are subject to a number of risks and uncertainties including, without limitation, those related to the commercialization of Xywav for the treatment of IH in adults and adoption in that indication; competition from the introduction of two AG versions of high-sodium oxybate and a branded fixed-dose, high-sodium oxybate, Avadel’s Lumryz, for treatment of cataplexy and/or EDS in narcolepsy in the U.S. market, as well as potential future competition from additional AG versions of high-sodium oxybate and from generic versions of high-sodium oxybate and from other competitor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wav and/or Xyrem, including from pending antitrust and intellectual property litigation; and continued acceptance of Xywav and Xyrem by physicians and patients. A significant decline in oxybate revenues could cause us to reduce our operating expenses or seek to raise additional funds and would have a material adverse effect on our business, financial condition, results of operations and growth prospects, including on our ability to acquire, in-license or develop new products to grow our business.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approved products such as Epidiolex, Rylaze, Zepzelca and Ziiher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Federal Government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our ability to realize the anticipated benefits of acquired or in-licensed products or product candidates, such as Epidiolex and Ziihera, at the expected levels, with the expected costs and within the expected timeframe;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December 31, 2024 and 2023, we had foreign exchange forward contracts with notional amounts totaling $461.2 million and $511.7 million, respectively. As of December 31, 2024 and 2023, the outstanding foreign exchange forward contracts had a net liability fair value of $7.9 million and a net asset fair value of $17.4 million, respectively. As of December 31, 2024 and 2023, we had interest rate swap contracts with notional amounts totaling $500.0 million. As of December 31, 2024 and 2023, these outstanding interest rate swap contracts had a net asset fair value of $1.0 million and $0.4 million, respectively.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December 31, 2024, allowances on receivables were not material. As of December 31, 2024, five customers accounted for 80% of gross accounts receivable, including ESSDS, which accounted for 39% of gross accounts receivable, ASD, which accounted for 15% of gross accounts receivable and McKesson, which accounted for 13% of gross accounts receivable. As of December 31, 2023, five customers accounted for 79% of gross accounts receivable, including ESSDS, which accounted for 41% of gross accounts receivable, ASD, which accounted for 13% of gross accounts receivable and McKesson, which accounted for 11% of gross accounts receivable. We depend on single source suppliers for most of our products, product candidates and their APIs. With respect to our oxybate products, the API is manufactured for us by a single source supplier and the finished products are manufactured both by us in our facility in Athlone, Ireland and by our U.S.-based supplier. 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ivalents and investment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investments are included in interest expense, net in the consolidated statements of income (loss). 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For derivatives formally designated as hedges, we assess both at inception and quarterly thereafter, whether the hedging derivatives are highly effective in offsetting changes in either the fair value or cash flows of the hedged item.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We designate cross-currency interest rate swaps as fair value hedges to hedge foreign currency risks related to our borrowings denominated in currencies other than the U.S. dollar. Fair value hedge amounts included in the assessment of hedge effectiveness are recognized in foreign exchange gain (loss) within the consolidated statements of income (loss), along with the offsetting gains and losses of the related hedged item. We have elected to exclude the total forward points or currency basis from the assessment of hedge effectiveness and account for them as excluded components. The initial fair value of the excluded component is amortized to foreign exchange gain (loss) and the difference between changes in fair value of the excluded component and the amount recorded in earnings is recorded in other comprehensive income (loss). Derivatives that are not designated and do not qualify as hedges are adjusted to fair value through current e arnings. 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We capitalize inventory costs associated with our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We had no pre-approval inventory on our consolidated balance sheet as of December 31, 2024 or 2023. Our inventory production process for our cannabinoid product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Property, Plant and Equipment Property, plant and equipment are stated at cost, less accumulated depreciation. Depreciation is computed using the straight-line method over the estimated useful lives of the assets. Estimated useful lives are as follows: Buildings 40 years Manufacturing equipment and machinery 4-20 years Computer software and equipment 3-7 years Furniture and fixtures 5 years Leasehold improvements are amortized over the shorter of the noncancelable term of our leases or their economic useful lives. Maintenance and repairs are expensed as incurred. Leases We determine if an arrangement is a lease at inception. Leases are classified at lease commencement as either operating leases or finance leases. Operating leases are included in operating lease assets, accrued liabilities, and operating lease liabilities on our consolidated balance sheets. Finance lease assets are included in property, plant and equipment, net, and finance lease liabilities are included in accrued liabilities and other non-current liabilities in our consolidated balance sheets. Lease assets and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lease asset also includes any lease payments made, reduced by lease incentives and increased by initial direct costs incurred. Our lease terms may include options to extend or terminate the lease when it is reasonably certain that we will exercise that option. Operating lease expense for minimum lease payments is recognized on a straight-line basis over the lease term. Finance lease expense is recognized as depreciation expense of property, plant and equipment and interest expense on finance lease liabilities.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 lease asset or corresponding liability for lease arrangements with an original term of 12 months or less. Rent expense under short-term leases is recognized on a straight-line basis over the lease term. 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In performing the annual impairment test, the fair value of the reporting unit is compared to its corresponding carrying value, including goodwill. If the carrying value exceeds the fair value of the reporting unit an impairment loss will be recognized for the amount by which the reporting unit’s carrying amount exceeds its fair value, not to exceed the carrying amount of goodwill.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seven Revenue Recognition Our revenue is comprised of product sales, net and royalties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and commercial payor contract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A large portion of the reserve relates to rebates where there is significant judgment, in particular in the determination of the sales utilization percentage used to calculate the Epidiolex Medicaid rebate accrual.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nd commercial payor contracts are included within current liabilities in our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 Cost of Product Sales Cost of product sales includes manufacturing and distribution costs, the cost of drug substance, royalties due to third parties on product sales, product liability and cargo insurance, FDA user fees, freight, shipping, handling and storage costs and salaries and related costs of employees involved with production. Excluded from cost of product sales shown on the consolidated statements of income (loss) is amortization of acquired developed technology of $627.3 million, $608.3 million and $599.2 million in 2024, 2023 and 2022, respectively. 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FDA, inventory used in clinical trials is expensed at the time of production and recorded as research and development expense. For products that have been approved by FDA, inventory used in clinical trials is expensed at the time the inventory is packaged for the trial. Advertising Expenses We expense the costs of advertising, including promotional expenses, as incurred. Advertising expenses were $107.4 million, $92.2 million and $108.8 million in 2024, 2023 and 2022, respectively. 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to reduce deferred tax assets to the amount that is more-likely-than-not to be realized. We recognize the benefits of a tax position if it is more-likely-than-not of being sustained. A recognized tax benefit is then measured as the largest amount of tax benefit that is greater than fifty percent likely of being realized upon settlement. Interest and penalties related to income taxes are included in income tax expense and classified with the related liability on the consolidated balance sheets. 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weighted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weighted average exchange rate for the reporting period.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 (loss). Deferred Financing Costs Deferred financing costs are reported at cost, less accumulated amortization and are presented in the consolidated balance sheets as a direct deduction from the carrying value of the associated debt, with the exception of deferred financing costs associated with revolving-debt arrangements which are presented as assets. The related amortization expense is included in interest expense, net in our consolidated statements of income (loss). Contingencies 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 Performance-Based Restricted Stock Unit Awards PRSUs awarded to employees vest upon the achievement of certain performance criteria at the end of a specified performance period. For PRSUs granted prior to 2024, the amount of shares awarded will be subject to adjustment based on the application of a TSR modifier. For PRSUs granted in 2024, the relative TSR modifier represents one of the performance metrics. The estimated fair value of these PRSUs is based on a Monte Carlo simulation model. Compensation expense for P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results are determined. Variable Interest Entity In 2021, we invested in a protected cell as part of our directors’ and officers’ liability risk financing strategy. Based on our control and the structure of the protected cell, we concluded that Jazz is the primary beneficiary of the protected cell and is required to consolidate the protected cell. There was no insurance premium payable to the protected cell for the years ended December 31, 2024 and 2023 and it was immaterial for the year ended December 31, 2022. The protected cell’s assets and liabilities as of December 31, 2024 and 2023 were immaterial. Recent Accounting Pronouncements In December 2023, the FASB issued ASU 2023-09, “Income Taxes (Topic 740) - Improvements to Income Tax Disclosures”, which requires enhanced income tax disclosures providing greater disaggregation of information in the Company's effective tax rate reconciliation and disaggregates income taxes paid by jurisdiction. The amendments are effective on a prospective basis, with the option to apply it retrospectively, for fiscal years beginning after December 15, 2024. We are currently evaluating the impact of adopting this new accounting guidance. In November 2024, the FASB issued ASU 2024-03, “Income Statement - Reporting Comprehensive Income - Expense Disaggregation Disclosures (Subtopic 220-04) - Disaggregation of Income Statement Expenses”, which requires additional disclosure in the notes to the financial statements of the nature of certain expenses included in the income statement. The amendments are effective on a prospective basis, with the option to apply it retrospectively, for fiscal years beginning after December 15, 2026. We are currently evaluating the impact of adopting this new accounting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Disposi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s and Disposition</t>
        </is>
      </c>
      <c r="B4" s="4" t="inlineStr">
        <is>
          <t>Collaborations and Disposition License Agreements In February 2024, we entered into a definitive asset purchase agreement with Redx to acquire global rights to a KRAS inhibitor program. Under the terms of the agreement, we made an upfront payment of $10.0 million to Redx which was recorded as acquired IPR&amp;D expense in our consolidated statements of income (loss) for the year ended December 31, 2024. Redx is eligible to receive development and commercial milestone payments of up to $870.0 million and, if a product is approved, a tiered, mid-single-digit percentage royalty on net sales of that product. In November 2023, we entered into an exclusive licensing and collaboration agreement with Autifony to discover and develop drug candidates targeting two different ion channel targets associated with neurological disorders. Under the terms of the agreement, we made an upfront payment of $18.0 million to Autifony, which was recorded as acquired IPR&amp;D expense in our consolidated statements of income (loss) for the year ended December 31, 2023. Autifony is eligible to receive development and commercial milestone payments of up to $752.5 million and, if a product is approved, a tiered, mid-single-digit percentage royalty on net sales of that product. In October 2022, we entered into an exclusive licensing and collaboration agreement with Zymeworks providing us the right to acquire development and commercialization rights to Zymeworks' zanidatamab across all indications in the United States, Europe, Japan and all other territories except for those Asia/Pacific territories previously licensed by Zymeworks. In December 2022, we exercised the option to continue with the exclusive development and commercialization rights to zanidatamab. Zanidatamab is a bispecific antibody that can simultaneously bind two non-overlapping epitopes of HER2, known as biparatopic binding. Under the terms of the agreement, Zymeworks received an upfront payment of $50.0 million and, following our decision to continue the collaboration after the readout of the top-line clinical data from HERIZON-BTC-01, a second, one-time payment of $325.0 million. We recorded the $375.0 million as acquired IPR&amp;D expense in our consolidated statements of income (loss) for the year ended December 31, 2022. In November 2024, we announced FDA accelerated approval of Ziihera for the treatment of adults with previously treated, unresectable or metastatic HER2-positive biliary tract cancer, triggering a regulatory milestone payment of $25.0 million, which was capitalized as an intangible asset on our consolidated balance sheet. Zymeworks is also eligible to receive regulatory and commercial milestone payments of up to $1.4 billion, for total potential payments of $1.8 billion, as well as incremental tiered royalties on future net sales of Ziihera ranging from 10% to 20%. In May 2022, we entered into a licensing agreement with Sumitomo to acquire exclusive development and commercialization rights in the U.S., Europe and other territories for DSP-0187, now referred to as JZP441. JZP441 is a potent, highly selective oral orexin-2 receptor agonist with potential application for the treatment of narcolepsy, IH and other sleep disorders. Under the terms of the agreement, we made an upfront payment of $50.0 million to Sumitomo, which was recorded as acquired IPR&amp;D expense in our consolidated statements of income (loss) for the year ended December 31, 2022. Sumitomo is eligible to receive development, regulatory and commercial milestone payments of up to $1.09 billion and, if JZP441 is approved, a tiered, low double-digit royalty on Jazz's net sales of JZP441. In April 2022, we entered into a licensing and collaboration agreement with Werewolf to acquire exclusive global development and commercialization rights to Werewolf's investigational WTX-613, now referred to as JZP898. JZP898 is a differentiated, conditionally-activated interferon alpha (IFNα) INDUKINE™ molecule. We made an upfront payment of $15.0 million to Werewolf in 2022, which was recorded as acquired IPR&amp;D expense in our consolidated statements of income (loss) for the year ended December 31, 2022, and a milestone payment of $5.0 million in September 2023 which was recorded within research and development expense in our consolidated statements of income (loss) for the year ended December 31, 2023. Werewolf is eligible to receive further development, regulatory and commercial milestone payments of up to $1.26 billion and, if JZP898 is approved, a tiered, mid-single-digit percentage royalty on net sales of JZP898. Sunosi Disposition In March 2022, we entered into a definitive agreement to divest Sunosi to Axsome. In May 2022, we completed the U.S. divestiture and in November 2022, the ex-U.S. divestiture was completed. Under the terms of the sale agreement, Axsome received the rights to Sunosi in all of the existing territories available to us. We received an upfront payment of $53.0 million, and have the right to receive a high single-digit royalty on Axsome’s U.S. net sales of Sunosi in current indications and a mid-single-digit royalty on Axsome’s U.S. net sales of Sunosi in future indications. Upon closing, we recognized a loss on disposal of $40.8 million within selling, general and administrative expenses We determined that the disposal of Sunosi did not qualify for reporting as a discontinued operation since it did not represent a strategic shift that has or will have a major effect on our operations and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Available-for-Sa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and Available-for-Sale Securities</t>
        </is>
      </c>
      <c r="B4" s="4" t="inlineStr">
        <is>
          <t>Cash and Available-for-Sale Securities Cash, cash equivalents and investments consisted of the following (in thousands): December 31, 2024 Amortized Gross Gross Estimated Cash and Investments Cash $ 948,894 $ — $ — $ 948,894 $ 948,894 $ — Time deposits 790,000 — — 790,000 210,000 580,000 Money market funds 1,253,970 — — 1,253,970 1,253,970 — Totals $ 2,992,864 $ — $ — $ 2,992,864 $ 2,412,864 $ 580,000 December 31, 2023 Amortized Gross Gross Estimated Cash and Investments Cash $ 437,724 $ — $ — $ 437,724 $ 437,724 $ — Time deposits 420,000 — — 420,000 300,000 120,000 Money market funds 768,586 — — 768,586 768,586 — Totals $ 1,626,310 $ — $ — $ 1,626,310 $ 1,506,310 $ 120,000 Cash equivalents and investments are considered available-for-sale securities. We use the specific-identification method for calculating realized gains and losses on securities sold and include them in interest expense, net in the consolidated statements of income (loss). Our investment balances represent time deposits with original maturities of greater than three months and less than one year. Interest income from available-for-sale securities was $106.3 million, $65.1 million and $11.5 million in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ollowing table summarizes, by major security type, our available-for-sale securities and derivative contracts that were measured at fair value on a recurring basis and were categorized using the fair value hierarchy (in thousands): December 31, 2024 December 31, 2023 Quoted Significant Total Quoted Significant Total Assets: Available-for-sale securities: Money market funds $ 1,253,970 $ — $ 1,253,970 $ 768,586 $ — $ 768,586 Time deposits — 790,000 790,000 — 420,000 420,000 Foreign exchange forward contracts — 2,250 2,250 — 18,035 18,035 Interest rate contracts — 991 991 — 3,784 3,784 Totals $ 1,253,970 $ 793,241 $ 2,047,211 $ 768,586 $ 441,819 $ 1,210,405 Liabilities: Foreign exchange forward contracts $ — $ 10,198 $ 10,198 $ — $ 681 $ 681 Interest rate contracts — — — — 3,410 3,410 Totals $ — $ 10,198 $ 10,198 $ — $ 4,091 $ 4,091 As of December 31, 2024 and 2023, our available-for-sale securities included money market funds and time deposits and their carrying values were approximately equal to their fair values. Money market funds were measured using quoted prices in active markets, which represent Level 1 inputs and time deposits were measured at fair value using Level 2 inputs. Level 2 inputs are obtained from various third party data providers and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24 or in 2023. As of December 31, 2024 and 2023, the carrying amount of investments measured using the measurement alternative for equity investments without a readily determinable fair value was $4.3 million and $4.7 million, respectively. The carrying amount, which is recorded within other non-current assets, is based on the latest observable transaction price. As of December 31, 2024, the estimated fair values of the 2026 Notes, the 2030 Notes, the Secured Notes and the Tranche B-2 Dollar Term Loans were $1.0 billion, $1.1 billion, $1.4 billion and $2.7 billion, respectively. The fair values of each of these debt facilities was estimated using quoted market prices obtained from broker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are exposed to certain risks arising from operating internationally, including fluctuations in foreign exchange rates primarily related to the translation of sterling and euro denominated net monetary liabilities, including intercompany balances, held by subsidiaries with a U.S. dollar functional currency and fluctuations in interest rates on our outstanding term loan borrowings.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December 31, 2024 and 2023 , the notional amount of foreign exchange contracts where hedge accounting was not applied was $461.2 million and $511.7 million, respectively. The foreign exchange gain (loss) in our consolidated statements of income (loss) included the following gains (losses) associated with foreign exchange contracts not designated as hedging instruments (in thousands): Year Ended December 31, Foreign Exchange Forward Contracts: 2024 2023 2022 Gain (loss) recognized in foreign exchange gain (loss) $ (14,444) $ 13,543 $ (58,755) To achieve a desired mix of floating and fixed interest rates on our variable rate debt, we entered into interest rate swap agreements in April 2023 which are effective until April 2026. These agreements hedge contractual term loan interest rates. As of December 31, 2024, the interest rate swap agreements had a notional amount of $500.0 million. As a result of these agreements, the interest rate on a portion of our term loan borrowings is fixed at 3.9086%, plus the borrowing spread, until April 30, 2026. The impact on accumulated other comprehensive loss and earnings from derivative instruments that qualified as cash flow hedges was as follows (in thousands): Year Ended December 31, Interest Rate Contracts: 2024 2023 Gain recognized in accumulated other comprehensive loss, net of tax $ 5,298 $ 3,658 Gain reclassified from accumulated other comprehensive loss to interest expense, net of tax (4,793) (3,423) Assuming no change in the Term SOFR based interest rates from market rates as of December 31, 2024, $0.7 million of gains, net of tax, recognized in accumulated other comprehensive loss will be reclassified to earnings over the next 12 months. In order to hedge our exposure to foreign currency exchange risk associated with our Euro Term Loan, we entered into a cross-currency interest rate swap contract in May 2021, which matured in March 2022, and was de-designated as a fair value hedge. The terms of this contract converted the principal repayments and interest payments on the Euro Term Loan into U.S. dollars. The carrying amount of the Euro Term Loan and the fair value of the cross-currency interest rate swap contract were remeasured on a monthly basis, with changes in the euro to U.S. dollar foreign exchange rates recognized within foreign exchange gain (loss) in the consolidated statements of income (loss). The impact on accumulated other comprehensive loss and earnings from the cross-currency interest rate swap contract was as follows (in thousands): Year Ended December 31, Cross-Currency Interest Rate Contract: 2022 Loss reclassified from accumulated other comprehensive loss to foreign exchange loss, net of tax $ 128 Loss recognized in foreign exchange loss 2,646 The cash flow effects of our derivative contracts are included within net cash provided by operating activities in the consolidated statements of cash flows, except for the settlement of notional amounts of the cross-currency swap, which were included in net cash used in financing activities. The following tables summarize the fair value of outstanding derivatives (in thousands): December 31, 2024 Asset Derivatives Liability Derivatives Balance Sheet Location Fair Value Balance Sheet Location Fair Value Derivatives designated as hedging instruments: Interest rate contracts Other current assets $ 959 Accrued liabilities $ — Other non-current assets 32 Other non-current liabilities — Derivatives not designated as hedging instruments: Foreign exchange forward contracts Other current assets 2,250 Accrued liabilities 10,198 Total fair value of derivative instruments $ 3,241 $ 10,198 December 31, 2023 Asset Derivatives Liability Derivatives Balance Sheet Location Fair Value Balance Sheet Location Fair Value Derivatives designated as hedging instruments: Interest rate contracts Other current assets $ 3,784 Accrued liabilities $ — Other non-current assets — Other non-current liabilities 3,410 Derivatives not designated as hedging instruments: Foreign exchange forward contracts Other current assets 18,035 Accrued liabilities 681 Total fair value of derivative instruments $ 21,819 $ 4,091 Although we do not offset derivative assets and liabilities within our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 summarizes the potential effect on our consolidated balance sheets of offsetting our interest rate and foreign exchange forward contracts subject to such provisions (in thousands): December 31, 2024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241 $ — $ 3,241 $ (2,910) $ — $ 331 Derivative liabilities (10,198) — (10,198) 2,910 — (7,288) December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1,819 $ — $ 21,819 $ (4,091) $ — $ 17,728 Derivative liabilities (4,091) — (4,091) 4,09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in thousands): December 31, 2024 2023 Raw materials $ 20,161 $ 25,595 Work in process 311,752 431,732 Finished goods 148,532 139,712 Total inventories $ 480,445 $ 597,039 As of December 31, 2024 and 2023, inventories included $191.2 million and $328.0 million, respectively, related to the purchase accounting inventory fair value step-up on inventory acquired as part of our GW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December 31, 2024 2023 Manufacturing equipment and machinery $ 87,451 $ 82,897 Land and buildings 71,902 70,912 Leasehold improvements 70,201 67,722 Computer software 42,635 38,134 Construction-in-progress 34,493 18,661 Computer equipment 20,137 15,398 Furniture and fixtures 8,551 9,273 Subtotal 335,370 302,997 Less accumulated depreciation and amortization (161,957) (133,351) Property, plant and equipment, net $ 173,413 $ 169,646 Depreciation and amortization expense on property, plant and equipment amounted to $32.8 million, $30.4 million and $30.3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gross carrying amount of goodwill was as follows (in thousands): Balance at December 31, 2023 $ 1,753,130 Foreign exchange (36,807) Balance at December 31, 2024 $ 1,716,323 The gross carrying amounts and net book values of our intangible assets were as follows (in thousands): December 31, 2024 December 31, 2023 Remaining Gross Accumulated Net Book Gross Accumulated Net Book Acquired developed technologies 7.8 $ 7,699,423 $ (2,943,728) $ 4,755,695 $ 7,785,495 $ (2,367,456) $ 5,418,039 Manufacturing contracts — 11,121 (11,121) — 11,828 (11,828) — Trademarks — 2,868 (2,868) — 2,886 (2,886) — Total finite-lived intangible assets $ 7,713,412 $ (2,957,717) $ 4,755,695 $ 7,800,209 $ (2,382,170) $ 5,418,039 The decrease in the gross carrying amount of intangible assets as of December 31, 2024 compared to December 31, 2023 primarily relates to the negative impact of foreign currency translation adjustments due to the weakening of sterling and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December 31, 2024, and assuming the underlying assets will not be impaired and that we will not change the expected lives of any other assets, future amortization expenses were estimated as follows (in thousands): Year Ending December 31, Estimated Amortization Expense 2025 $ 618,043 2026 618,043 2027 618,043 2028 616,711 2029 614,977 Thereafter 1,669,878 Total $ 4,755,6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t>
        </is>
      </c>
    </row>
    <row r="5">
      <c r="A5" s="4" t="inlineStr">
        <is>
          <t>Auditor Location</t>
        </is>
      </c>
      <c r="B5" s="4" t="inlineStr">
        <is>
          <t>Dublin, Ireland</t>
        </is>
      </c>
    </row>
    <row r="6">
      <c r="A6" s="4" t="inlineStr">
        <is>
          <t>Auditor Firm ID</t>
        </is>
      </c>
      <c r="B6" s="4" t="inlineStr">
        <is>
          <t>11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December 31, 2024 2023 Rebates and other sales deductions $ 342,717 $ 325,711 Employee compensation and benefits 153,133 121,209 Clinical trial accruals 49,962 44,757 Accrued interest 41,626 36,443 Accrued royalties 36,802 30,706 Accrued milestones 27,500 — Selling and marketing accruals 26,981 14,743 Sales return reserve 26,428 20,435 Consulting and professional services 26,221 19,538 Inventory-related accruals 25,509 13,977 Accrued development expenses 23,099 15,431 Accrued collaboration expenses 18,005 10,158 Current portion of lease liabilities 14,779 19,447 Derivative instrument liabilities 10,198 681 Accrued construction-in-progress 10,061 5,141 Accrued facilities expenses 6,107 55,455 Other 71,819 60,082 Total accrued liabilities $ 910,947 $ 793,9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the carrying amount of our indebtedness (in thousands): December 31, 2024 2023 2024 Notes $ — $ 575,000 Unamortized - debt issuance costs — (1,046) 2024 Notes, net — 573,954 2026 Notes 1,000,000 1,000,000 Unamortized - debt issuance costs (3,747) (6,400) 2026 Notes, net 996,253 993,600 2030 Notes 1,000,000 — Unamortized - debt issuance costs (19,135) — 2030 Notes, net 980,865 — Secured Notes 1,483,841 1,480,214 Term Loan 2,647,681 2,665,174 Total debt 6,108,640 5,712,942 Less current portion (1) 31,000 604,954 Total long-term debt $ 6,077,640 $ 5,107,988 (1) Balance as of December 31, 2023 includes the 2024 Notes as they matured in August 2024. Credit Agreement On May 5, 2021, Jazz Pharmaceuticals plc, Jazz Lux, and certain of our other subsidiaries, as borrowers, or, collectively with Jazz Pharmaceuticals plc and Jazz Lux, the “Borrowers”, entered into the Credit Agreement. The Credit Agreement initially provided for (i) the Dollar Term Loan, which was drawn by Jazz Lux on the closing date thereof in U.S. dollars (ii) the Euro Term Loan, which was drawn by Jazz Lux on the closing date thereof in Euros and (iii) the Initial Revolving Credit Facility. We used the proceeds from the Dollar Term Loan (i) to repay in full $575.9 million under the 2015 Credit Agreement, (ii) to fund, in part, the cash consideration payable in connection with the GW Acquisition and (iii) to pay related fees and expenses. Upon the repayment in full of loans under the 2015 Credit Agreement, it was terminated and all guarantees and liens thereunder were released. In 2021, we made voluntary prepayments on the Euro Term Loan totaling €416.7 million, or $502.0 million, and in March 2022 we repaid the remaining outstanding principal of €208.3 million, or $251.0 million. The Euro Term Loan bore interest at the EURIBOR plus an applicable margin. During the term of the Euro Term Loan, the interest rate and effective interest rate were 4.43% and 4.93%, respectively. In January 2024, Jazz Lux entered into the Repricing Amendment No.1 to the Credit Agreement. Upon entry into the Repricing Amendment No.1, certain existing lenders converted a portion of the outstanding Dollar Term Loan into the Tranche B-1 Dollar Term Loans, and Jazz Lux borrowed $201.9 million aggregate principal amount of additional Tranche B-1 Dollar Term Loans, the proceeds of which were used to repay the portion of the outstanding Dollar Term Loan that was not converted. In July 2024, Jazz Lux entered into the Repricing Amendment No. 2 to the Credit Agreement, as amended by the Repricing Amendment No. 1. Upon entry into Repricing Amendment No. 2, certain existing lenders converted a portion of the outstanding Tranche B-1 Dollar Term Loans into the Tranche B-2 Dollar Term Loans, and Jazz Lux borrowed $289.6 million aggregate principal amount of additional Tranche B-2 Dollar Term Loans, the proceeds of which were used to repay the portion of the outstanding Tranche B-1 Dollar Term Loans that were not converted. The Tranche B-2 Dollar Term Loans are a separate class of term loans under the Credit Agreement, as amended by Repricing Amendment No. 1 and Repricing Amendment No. 2, with the same material terms (including with respect to maturity, prepayment, security, covenants and events of default) as the previously outstanding Tranche B-1 Dollar Term Loans and the initial Dollar Term Loan incurred on May 5, 2021, with the interest rate amended as described below and the credit spread adjustment removed. The principal amount of Tranche B-1 Dollar Term Loans outstanding immediately prior to the Repricing Amendment No. 2 and the outstanding principal amount of Tranche B-2 Dollar Term Loans immediately following the Repricing Amendment No.2, each totaled $2.7 billion. The Tranche B-2 Dollar Term Loans bear interest at a rate equal to either (a) Term SOFR or (b) the prime lending rate, in each case, plus an applicable margin. The applicable margin for the Tranche B-2 Dollar Term Loans is 2.25% (in the case of Term SOFR borrowings) and 1.25% (in the case of borrowings at the prime lending rate), a decrease, in each case, of 75 basis points from the applicable margin on the Tranche B-1 Dollar Term Loans. The Tranche B-2 Dollar Term Loans are subject to a Term SOFR floor of 0.50%. As of December 31, 2024, the interest rate and effective interest rate on the Tranche B-2 Dollar Term Loans were 6.61% and 8.27%, respectively. In November 2024, we entered into Amendment No. 3 to the Credit Agreement, as amended by the Repricing Amendment No. 1 and Repricing Amendment No. 2, to increase the Initial Revolving Credit Facility from $500.0 million to $885.0 million and extend the maturity date, or Amended Revolving Credit Facility, from May 5, 2026 to November 26, 2029 (such date, the “Amended Revolving Facility Maturity Date”), provided that: • if, as of any date from March 16, 2026 to the maturity date of the 2026 Notes (any such date, the “2026 Notes Springing Maturity Date”), (x) any 2026 Notes (or any permitted refinancing indebtedness in respect thereof with a maturity date that is not later than the date that is 91 days after the Amended Revolving Facility Maturity Date) (any such indebtedness, the “2026 Maturity Indebtedness”) remain outstanding and (y) the aggregate amount of unrestricted cash of Jazz Pharmaceuticals plc and its subsidiaries is less than an amount equal to 125% of the aggregate principal amount of 2026 Maturity Indebtedness outstanding, then the maturity date for the Amended Revolving Credit Facility will be shortened to the 2026 Notes Springing Maturity Date; • if, as of February 4, 2028, (x) more than $500,000,000 of the Tranche B-2 Dollar Term Loans under the Amended Credit Agreement (and any extended term loans, refinancing term loans, refinancing notes and permitted refinancing indebtedness, in each case, in respect thereof) (any such indebtedness, the “Term Loan Indebtedness”) remains outstanding and (y) the maturity date of such Term Loan Indebtedness is not later than the date that is 91 days after the Amended Revolving Facility Maturity Date, then the maturity date for the Amended Revolving Credit Facility will be shortened to February 4, 2028; and • if, as of October 16, 2028 (such date, the “Senior Notes Springing Maturity Date”), (x) more than $500,000,000 of the Secured Notes (and permitted refinancing indebtedness in respect thereof) (any such indebtedness, the “Senior Note Indebtedness”) remains outstanding and (y) the maturity date with respect to such Senior Note Indebtedness is not later than the date that is 91 days after the Amended Revolving Facility Maturity Date, then the maturity date for the Amended Revolving Credit Facility will be shortened to October 16, 2028. Initially, the applicable margin for the loans under the Amended Revolving Credit Facility will be 2.00% (in the case of Term SOFR borrowings) and 1.00% (in the case of borrowings at the prime lending rate). Thereafter, the applicable margin for the Amended Revolving Credit Facility ranges from 1.75% to 2.75% (in the case of Term SOFR borrowings) and 0.75% to 1.75% (in the case of borrowings at the prime lending rate), depending on our first lien secured net leverage ratio level, and any loans under the Amended Revolving Credit Facility are subject to a Term SOFR floor of 0.00%. The Amended Revolving Credit Facility has a commitment fee payable on the undrawn amount ranging from 0.25% to 0.45% per annum based upon our first lien secured net leverage ratio. As of December 31, 2024, we had an undrawn Amended Revolving Credit Facility totaling $885.0 million. We may make voluntary prepayments at any time without payment of a premium or penalty, subject to certain exceptions, and are required to make certain mandatory prepayments of outstanding indebtedness under the Amended Credit Agreement in certain circumstances. Principal repayments of the Dollar Term Loan, which were due quarterly, began in September 2021 and were equal to 1.0% per annum of the original principal amount of $3.1 billion with any remaining balance payable on the maturity date. In September 2022, we made a voluntary repayment on the Dollar Term Loan totaling $300.0 million. In January 2025, we made a voluntary repayment on the Tranche B-2 Dollar Term Loans totaling $750.0 million. The Tranche B-2 Dollar Term Loans will amortize in quarterly installments equal to 0.286294791% of the initial aggregate principal amount thereof, with the remaining balance payable on May 5, 2028. Our obligations under the Amended Credit Agreement and any hedging or cash management obligations entered into with any lender thereunder are guaranteed by Jazz Pharmaceuticals plc, the other borrowers, and each of the Jazz Pharmaceuticals plc’s other existing or subsequently acquired or organized direct and indirect subsidiaries (subject to certain exceptions), or the Guarantors. We refer to the Borrowers and the Guarantors collectively as the “Loan Parties.” The Loan Parties’ obligations under the Amended Credit Agreement are secured, subject to customary permitted liens and other exceptions, by a security interest in (a) all tangible and intangible assets of the Loan Parties, except for certain excluded assets, and (b) all of the equity interests of the subsidiaries of the Loan Parties held by the Loan Parties. The Amended Credit Agreement contains customary representations and warranties and customary affirmative and negative covenants applicable to Jazz Pharmaceuticals plc and its restricted subsidiaries, including, among other things, restrictions on indebtedness, liens, investments, mergers, dispositions, prepayment of junior indebtedness and dividends and other distributions. The Amended Credit Agreement contains financial covenants that require Jazz Pharmaceuticals plc and its restricted subsidiaries to (a) not exceed a maximum first lien secured net leverage ratio and (b) not fall below a minimum interest coverage ratio, provided that such covenants apply only to the Amended Revolving Credit Facility and are applicable only if amounts are drawn (or non-cash collateralized letters of credit in excess of $50.0 million are outstanding) under the Amended Revolving Credit Facility. The Amended Credit Agreement also contains customary events of default relating to, among other things, failure to make payments, breach of covenants and breach of representations. 2029 Senior Secured Notes On April 29, 2021, Jazz Securities, a wholly owned subsidiary of Jazz Pharmaceuticals plc, closed the offering of the Secured Notes in a private placement. We used the proceeds from the Secured Notes to fund, in part, the cash consideration payable in connection with the GW Acquisition. Interest on the Secured Notes is payable semi-annually in arrears on January 15 and July 15 of each year, beginning on January 15, 2022, at a rate of 4.375% per year. The Secured Notes mature on January 15, 2029. The Secured Notes are jointly and severally guaranteed by Jazz Pharmaceuticals plc and each of its restricted subsidiaries, other than Jazz Securities, that is a borrower, or a guarantor, under the Amended Credit Agreement. The Secured Notes and related guarantees are secured by a first priority lien (subject to permitted liens and certain other exceptions), equally and ratably with the Amended Credit Agreement, on the collateral securing the Amended Credit Agreement. Some or all of the Secured Notes, may be redeemed at any time and from time to time at a specified redemption prices, plus accrued and unpaid interest, if any, to, but excluding, to the redemption date. In addition, Jazz Securities may redeem all but not part of the Secured Notes at its option at any time in connection with certain tax-related events at a price equal to 100% of the principal amount of the Secured Notes to be redeemed, plus accrued and unpaid interest, if any, to, but excluding, the redemption date. If Jazz undergoes a change of control, Jazz Securities will be required to make an offer to purchase all of the Secured Notes at a purchase price in cash equal to 101% of the principal amount thereof, plus accrued and unpaid interest, if any, to, but excluding, the date of repurchase, subject to certain exceptions. The indenture governing the Secured Notes contains customary affirmative covenants and negative covenants applicable to Jazz Pharmaceuticals plc and its restricted subsidiaries, including, among other things, restrictions on indebtedness, liens, investments, mergers, dispositions, prepayment of junior indebtedness and dividends and other distributions. If Jazz Securities or Jazz Pharmaceuticals plc’s restricted subsidiaries engage in certain asset sales, Jazz Securities will be required under certain circumstances to make an offer to purchase the Secured Notes at 100% of the principal amount, plus accrued and unpaid interest, if any, to, but excluding, the repurchase date. As of December 31, 2024, the interest rate and effective interest rate on the Secured Notes were 4.375% and 4.64%, respectively. 2030 Notes In September 2024, Jazz Investments, a wholly owned subsidiary of Jazz Pharmaceuticals plc , completed a private placement of $1.0 billion principal amount of the 2030 Notes. Interest on the 2030 Notes is payable semi-annually in cash in arrears on March 15 and September 15 of each year, beginning on March 15, 2025, at a rate of 3.125% per year. In certain circumstances, we may be required to pay additional amounts as a result of any applicable tax withholding or deductions required in respect of payments on the 2030 Notes. The 2030 Notes mature on September 15, 2030, unless earlier exchanged, redeemed or repurchased. The holders of the 2030 Notes have the ability to require us to repurchase all or a portion of their 2030 Notes for cash at a fundamental change repurchase price equal to 100% of the principal amount of the notes to be repurchased, plus accrued and unpaid interest to, but excluding, the fundamental change repurchase date in the event we undergo a fundamental change (as defined in the indenture related to the 2030 Notes), such as specified change of control transactions, our liquidation or dissolution or the delisting of our ordinary shares from any of The New York Stock Exchange, The Nasdaq Global Market, The Nasdaq Global Select Market or The Nasdaq Capital Market (or any of their respective successors). Additionally, the terms and covenants in the indenture related to the 2030 Notes include certain events of default after which the 2030 Notes may be due and payable immediately. Prior to September 15, 2030, we may redeem the 2030 Notes, in whole but not in part, in connection with certain tax-related events. We also may redeem the 2030 Notes on or after September 20, 2027 and prior to June 15, 2030, in whole or in part (subject to the partial redemption limitation described in the indenture related to the 2030 Notes),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The 2030 Notes are exchangeable at an initial exchange rate of 6.5339 ordinary shares per $1,000 principal amount of 2030 Notes, which is equivalent to an initial exchange price of approximately $153.05 per ordinary share. Upon exchange of the 2030 Notes, we will pay cash up to the aggregate principal amount of the 2030 Notes to be exchanged and pay or deliver, as the case may be, cash, ordinary shares or a combination of cash and ordinary shares, at our election, in respect of the remainder, if any, of our exchange obligation in excess of the aggregate principal amount of the 2030 Notes being exchanged. The exchange rate is subject to adjustment in some events but will not be adjusted for any accrued and unpaid interest. In addition, following certain make-whole fundamental changes (as defined in the indenture related to the 2030 Notes) that occur prior to the maturity date or upon our issuance of a notice of redemption, we will, in certain circumstances, increase the exchange rate for a holder who elects to exchange its 2030 Notes in connection with that make-whole fundamental change or exchange its 2030 Notes called (or deemed called) for redemption during the related redemption period. Prior to June 15, 2030, the 2030 Notes will be exchangeable only upon satisfaction of certain conditions and during certain periods, and thereafter, at any time until the close of business on the second scheduled trading day immediately preceding the maturity date. As of December 31, 2024, the “if converted value” did not exceed the principal amount of the 2030 Notes. The total liability is reflected net of issuance costs of $19.2 million which will be amortized over the term of the 2030 Notes. We have determined the expected life of the 2030 Notes to be equal to the original six-year term. The effective interest rate of the 2030 Notes is 3.47%. 2026 Notes In 2020 we completed a private placement of $1.0 billion principal amount of the 2026 Notes. We used a portion of the net proceeds from this offering to repurchase for cash $332.9 million aggregate principal amount of the 1.875% exchangeable senior notes due 2021, through privately-negotiated transactions concurrently with the offering of the 2026 Notes. Interest on the 2026 Notes is payable semi-annually in cash in arrears on June 15 and December 15 of each year, beginning on December 15, 2020, at a rate of 2.00% per year. In certain circumstances, we may be required to pay additional amounts as a result of any applicable tax withholding or deductions required in respect of payments on the 2026 Notes. The 2026 Notes mature on June 15, 2026, unless earlier exchanged, repurchased or redeemed. The holders of the 2026 Notes have the ability to require us to repurchase all or a portion of their 2026 Notes for cash in the event we undergo certain fundamental changes, such as specified change of control transactions, our liquidation or dissolution or the delisting of our ordinary shares from any of The New York Stock Exchange, The Nasdaq Global Market, The Nasdaq Global Select Market or The Nasdaq Capital Market (or any of their respective successors). Additionally, the terms and covenants in the indenture related to the 2026 Notes include certain events of default after which the 2026 Notes may be due and payable immediately. Prior to June 15, 2026, we may redeem the 2026 Notes, in whole but not in part, subject to compliance with certain conditions, if we have, or on the next interest payment date would, become obligated to pay to the holder of any 2026 Notes additional amounts as a result of certain tax-related events. We also may redeem the 2026 Notes prior to March 15, 2026,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6 Notes are exchangeable at an initial exchange rate of 6.4182 ordinary shares per $1,000 principal amount of 2026 Notes, which is equivalent to an initial exchange price of approximately $155.81 per ordinary share. On July 22, 2024, we irrevocably elected to fix the settlement method for exchanges of the 2026 Notes to a combination of cash and ordinary shares of Jazz Pharmaceuticals plc with a specified cash amount per $1,000 principal amount of 2026 Notes exchanged equal to or in excess of $1,000. As a result, for any 2026 Notes exchanged subsequent to such notice, an exchanging holder will receive (i) up to $1,000 in cash per $1,000 principal amount of 2026 Notes exchanged and (ii) cash, ordinary shares, or any combination thereof, at our election, in respect of the remainder, if any, of its exchange obligation in excess of $1,000 per $1,000 principal amount of 2026 Notes exchanged. The exchange rate will be subject to adjustment in some events but will not be adjusted for any accrued and unpaid interest. In addition, following certain make-whole fundamental changes occurring prior to the maturity date of the 2026 Notes or upon our issuance of a notice of redemption, we will in certain circumstances increase the exchange rate for holders of the 2026 Notes who elect to exchange their 2026 Notes in connection with that make-whole fundamental change or during the related redemption period. Prior to March 15, 2026, the 2026 Notes will be exchangeable only upon satisfaction of certain conditions and during certain periods, and thereafter, at any time until the close of business on the second scheduled trading day immediately preceding the maturity date. As of December 31, 2024 and 2023, the “if converted value” did not exceed the principal amount of the 2026 Notes. The total liability is reflected net of issuance costs of $15.3 million which will be amortized over the term of the 2026 Notes. We have determined the expected life of the 2026 Notes to be equal to the original six-year term. The effective interest rate of the 2026 Notes is 2.26%. 2024 Notes In 2017, we completed a private placement of $575.0 million principal amount of 2024 Notes. We used the net proceeds from this offering to repay $500.0 million in outstanding loans under the Initial Revolving Credit Facility and to pay related fees and expenses. We used the remainder of the net proceeds for general corporate purposes. Interest on the 2024 Notes was payable semi-annually in cash in arrears on February 15 and August 15 of each year, beginning on February 15, 2018, at a rate of 1.50% per year. The 2024 Notes were exchangeable at an initial exchange rate of 4.5659 ordinary shares per $1,000 principal amount of 2024 Notes, which was equivalent to an initial exchange price of approximately $219.02 per ordinary share. On August 15, 2024, the maturity date for the 2024 Notes, we repaid the $575.0 million aggregate principal amount, plus accrued and unpaid interest thereon. The Exchangeable Senior Notes were issued by Jazz Investments I Limited,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For the year ended December 31, 2024, we recognized $40.0 million, in interest expense, net, of which $35.3 million related to the contractual coupon rate and $4.7 million related the amortization of the debt issuance costs on the 2024 Notes and the Exchangeable Senior Notes. For the years ended December 31, 2023 and 2022, we recognized $32.8 million in interest expense, net, of which $28.6 million related to the contractual coupon rate and $4.2 million related to the amortization of the debt issuance costs. Scheduled maturities with respect to our long-term debt are as follows (in thousands): Year Ending December 31, Scheduled Long-Term Debt Maturities 2025 $ 31,000 2026 1,031,000 2027 31,000 2028 2,598,500 2029 1,500,000 Thereafter 1,000,000 Total $ 6,191,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noncancelable leases for our buildings and growing facilities and we are obligated to make payments under noncancelable operating leases for automobiles used by our sales force. The components of the lease expense for the years ended December 31, 2024, 2023 and 2022 were as follows (in thousands): Year Ended December 31, Lease Cost 2024 2023 2022 Operating lease cost $ 22,209 $ 19,394 $ 19,670 Short-term lease cost 7,441 6,290 5,088 Variable lease cost 789 81 5 Sublease income (472) (22) — Finance Lease Cost Interest on lease liabilities 442 377 429 Amortization of leased asset 413 481 472 Net lease cost $ 30,822 $ 26,601 $ 25,664 Supplemental balance sheet information related to operating and finance leases was as follows (in thousands): December 31, Leases Classification 2024 2023 Assets Operating lease assets Operating lease assets $ 53,582 $ 65,340 Finance lease assets Property, plant and equipment 3,917 4,450 Total lease assets $ 57,499 $ 69,790 Liabilities Current Operating lease liabilities Accrued liabilities $ 14,331 $ 19,019 Finance lease liabilities Accrued liabilities 448 428 Non-current Operating lease liabilities Operating lease liabilities, less current portion 38,938 59,225 Finance lease liabilities Other non-current liabilities 4,561 5,039 Total lease liabilities $ 58,278 $ 83,711 December 31, Lease Term and Discount Rate 2024 2023 Weighted-average remaining lease term (years) Operating leases 4.3 5.1 Finance leases 10.4 11.2 Weighted-average discount rate Operating leases 6.6 % 5.4 % Finance leases 7.6 % 7.5 % Supplemental cash flow information related to operating and finance leases was as follows (in thousands): Year Ended December 31, 2024 2023 2022 Cash paid for amounts included in the measurement of lease liabilities: Operating cash outflows from operating leases $ 33,632 $ 20,646 $ 20,544 Operating cash outflows from finance leases 830 835 806 Financing cash outflows from finance leases 442 377 429 Non-cash operating activities: Operating lease assets obtained in exchange for new operating lease liabilities $ 25,819 $ 9,953 $ 4,312 De-recognition of operating lease asset on lease assignment / termination 19,877 4,169 — De-recognition of operating lease liability on lease assignment / termination 21,297 4,457 — Maturities of operating and finance lease liabilities were as follows (in thousands): Year Ending December 31, Operating Leases Finance Leases 2025 $ 16,574 $ 837 2026 12,596 811 2027 10,314 758 2028 9,020 601 2029 6,036 601 Thereafter 8,344 3,717 Total lease payments 62,884 7,325 Less imputed interest (9,615) (2,316) Present value of lease liabilities $ 53,269 $ 5,009 On October 11, 2024, we entered into a new lease agreement for premises located at 3000 El Camino Real, Palo Alto, California, with occupancy expected by July 1, 2025. The lease will be recognized on the lease commencement date with the lease ending in 2035.</t>
        </is>
      </c>
    </row>
    <row r="5">
      <c r="A5" s="4" t="inlineStr">
        <is>
          <t>Leases</t>
        </is>
      </c>
      <c r="B5" s="4" t="inlineStr">
        <is>
          <t>Leases We have noncancelable leases for our buildings and growing facilities and we are obligated to make payments under noncancelable operating leases for automobiles used by our sales force. The components of the lease expense for the years ended December 31, 2024, 2023 and 2022 were as follows (in thousands): Year Ended December 31, Lease Cost 2024 2023 2022 Operating lease cost $ 22,209 $ 19,394 $ 19,670 Short-term lease cost 7,441 6,290 5,088 Variable lease cost 789 81 5 Sublease income (472) (22) — Finance Lease Cost Interest on lease liabilities 442 377 429 Amortization of leased asset 413 481 472 Net lease cost $ 30,822 $ 26,601 $ 25,664 Supplemental balance sheet information related to operating and finance leases was as follows (in thousands): December 31, Leases Classification 2024 2023 Assets Operating lease assets Operating lease assets $ 53,582 $ 65,340 Finance lease assets Property, plant and equipment 3,917 4,450 Total lease assets $ 57,499 $ 69,790 Liabilities Current Operating lease liabilities Accrued liabilities $ 14,331 $ 19,019 Finance lease liabilities Accrued liabilities 448 428 Non-current Operating lease liabilities Operating lease liabilities, less current portion 38,938 59,225 Finance lease liabilities Other non-current liabilities 4,561 5,039 Total lease liabilities $ 58,278 $ 83,711 December 31, Lease Term and Discount Rate 2024 2023 Weighted-average remaining lease term (years) Operating leases 4.3 5.1 Finance leases 10.4 11.2 Weighted-average discount rate Operating leases 6.6 % 5.4 % Finance leases 7.6 % 7.5 % Supplemental cash flow information related to operating and finance leases was as follows (in thousands): Year Ended December 31, 2024 2023 2022 Cash paid for amounts included in the measurement of lease liabilities: Operating cash outflows from operating leases $ 33,632 $ 20,646 $ 20,544 Operating cash outflows from finance leases 830 835 806 Financing cash outflows from finance leases 442 377 429 Non-cash operating activities: Operating lease assets obtained in exchange for new operating lease liabilities $ 25,819 $ 9,953 $ 4,312 De-recognition of operating lease asset on lease assignment / termination 19,877 4,169 — De-recognition of operating lease liability on lease assignment / termination 21,297 4,457 — Maturities of operating and finance lease liabilities were as follows (in thousands): Year Ending December 31, Operating Leases Finance Leases 2025 $ 16,574 $ 837 2026 12,596 811 2027 10,314 758 2028 9,020 601 2029 6,036 601 Thereafter 8,344 3,717 Total lease payments 62,884 7,325 Less imputed interest (9,615) (2,316) Present value of lease liabilities $ 53,269 $ 5,009 On October 11, 2024, we entered into a new lease agreement for premises located at 3000 El Camino Real, Palo Alto, California, with occupancy expected by July 1, 2025. The lease will be recognized on the lease commencement date with the lease ending in 2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December 31, 2024 and December 31, 2023.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Other Commitments As of December 31, 2024, we had $46.3 million of noncancelable purchase commitments due within one year, primarily related to agreements with third party manufacturers. Legal Proceedings We are involved in legal proceedings, including the following matters: Xyrem Antitrust Litigation From June 2020 to May 2022, a number of lawsuits were filed on behalf of purported direct and indirect Xyrem purchasers, alleging that the patent litigation settlement agreements we entered with generic drug manufacturers who had filed ANDAs violate state and federal antitrust and consumer protection laws, as follows: On June 17, 2020, a class action lawsuit was filed in the United States District Court for the Northern District of Illinois by BCBS against the Company Defendants. The BCBS Lawsuit also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On June 18, 2020, a class action lawsuit was filed in the United States District Court for the Northern District of California by the City of Providence, Rhode Island, on behalf of itself and all others similarly situated, against the City of Providence Defendants. On June 30, 2020, a class action lawsuit was filed in the United States District Court for the Northern District of Illinois by UFCW Local 1500 Welfare Fund on behalf of itself and all others similarly situated, against UFCW Defendants.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The AFL Plan Lawsuit also names Roxane Laboratories Inc., West-Ward Pharmaceuticals Corp., Hikma Labs Inc., Hikma Pharmaceuticals plc, Amneal Pharmaceuticals LLC, Par Pharmaceutical,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In December 2020, the above cases were centralized and transferred to the United States District Court for the Northern District of California, where the multidistrict litigation will proceed for the purpose of discovery and pre-trial proceedings. On March 18, 2021, United Healthcare Services, Inc. filed a lawsuit in the United States District Court for the District of Minnesota against the Company Defendants, Hikma Pharmaceuticals plc, Roxane Laboratories, Inc., Hikma Pharmaceuticals USA Inc., Eurohealth (USA) Inc., Amneal Pharmaceuticals LLC, Par Pharmaceutical, Inc., Lupin Ltd., and Lupin Pharmaceuticals, Inc., raising similar allegations. On March 24, 2021, the U.S. Judicial Panel on Multidistrict Litigation conditionally transferred the UHS Lawsuit to the United States District Court for the Northern District of California, where it was consolidated for discovery and pre-trial proceedings with the other cases. On August 13, 2021, the United States District Court for the Northern District of California granted in part and denied in part the Company Defendants' motion to dismiss the complaints in the cases referenced above. On October 8, 2021, Humana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October 8, 2021, Molina Healthcare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February 17, 2022, Health Care Service Corporation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April 19, 2023, the Court held a hearing on class certification in the consolidated multi-district litigation referenced above. On May 12, 2023, the Court granted the plaintiffs’ motion and preliminarily certified classes of Xyrem purchasers seeking monetary and injunctive relief. The Court excluded Xywav purchasers from the classes. On April 26, 2024, we, Hikma, and the plaintiffs filed motions for summary judgment. The Court held oral argument on these motions on July 19, 2024. On August 26, 2024, the Court issued a decision granting in part and denying in part the parties’ motions for summary judgment. Certain administrative service organization plaintiffs filed a motion for reconsideration of a portion of the Court’s summary judgment ruling. On December 16, 2024, the Court denied the motion for reconsideration. On January 15, 2025, Aetna, Inc., which is not a party to the consolidated multi-district litigation, filed a notice of appeal of the order denying reconsideration. On June 13, 2024, we filed a motion to decertify the class. On June 28, 2024, the plaintiffs filed a motion to amend the definition of the certified class. The Court held oral argument on these motions on August 22, 2024. On October 18, 2024, the Court issued a decision denying our motion to decertify the class and granting the plaintiffs’ motion to amend the class definition. On November 1, 2024, we filed a petition with the United States Court of Appeals for the Ninth Circuit seeking leave to appeal the Court’s decision amending the class definition. On January 29, 2025, the Ninth Circuit denied our petition for permission to appeal. Trial in this matter has been rescheduled for May 19, 2025. On January 13, 2023, Amneal Pharmaceuticals LLC, Lupin Ltd., Lupin Pharmaceuticals, Inc., and Lupin Inc, notified the Court that they had reached a settlement-in-principle with the class action plaintiffs. On April 19, 2023, the Court held a hearing on a motion for preliminary approval of this proposed settlement. On May 12, 2023, the Court granted the motion for preliminary approval of the proposed settlement. On January 11, 2024, the Court held a hearing on the motion for final approval of the proposed settlement. The Court deferred ruling and scheduled a further hearing for final approval of the proposed settlement on April 17, 2024. During February and March 2024, the parties notified the Court of settlements between certain non-class action plaintiffs and each of Amneal and Lupin, and the Court dismissed those plaintiffs’ claims against the applicable parties. On April 17, 2024, the Court issued an order granting the motion for final approval of the settlement between the class action plaintiffs, Amneal, and Lupin. On December 11, 2023, Blue Cross and Blue Shield of Florida, Inc. and Health Options, Inc. filed a lawsuit in the United States District Court for the Middle District of Florida against the Company Defendants, Hikma Pharmaceuticals plc, Hikma Pharmaceuticals USA Inc., Hikma Labs, Inc., and Eurohealth (USA), Inc., raising similar allegations. On January 23 , 2024, the Blue Cross Florida case was transferred to the United States District Court for the Northern District of California and consolidated with the above referenced multidistrict litigation for pretrial purposes. On May 9, 2022, Aetna, filed a lawsuit in the Superior Court of California for the County of Alameda against the Company Defendants, Hikma Pharmaceuticals plc, Hikma Pharmaceuticals USA Inc., Hikma Labs, Inc., Eurohealth (USA), Inc., Amneal Pharmaceuticals LLC, Par Pharmaceutical, Inc., Lupin Ltd., Lupin Pharmaceuticals, Inc., and Lupin Inc, raising similar allegations. On December 27, 2022, the Court granted in part and denied in part our motion to dismiss Aetna’s complaint. As a result of that ruling, the generic defendants have been dismissed from the case, and certain of Aetna’s claims against Jazz have been dismissed. On January 27, 2023, Aetna filed an amended complaint against Jazz. On March 22, 2023, we filed motions to dismiss and to strike portions of the amended complaint. On June 26, 2023, the Court granted our motions, and granted Aetna leave to further amend its complaint. On November 17, 2023, Aetna filed its second amended complaint. On February 2 , 2024, we filed our answer to the second amended complaint and Hikma filed a motion to quash service. The Court scheduled a hearing on Hikma’s motion for December 4, 2024. The Court has not set a further schedule in this case.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Patent Infringement Litigation Avadel Litigation On May 13, 2021, we filed a patent infringement suit against Avadel, and several of its corporate affiliates in the United States District Court for the District of Delaware. The suit alleges that Avadel’s Lumryz will infringe five of our patents related to controlled release formulations of oxybate and the safe and effective distribution of oxybate. The suit seeks an injunction to prevent Avadel from launching a product that would infringe these patents, and an award of monetary damages if Avadel does launch an infringing product. Avadel filed an answer to the complaint and counterclaims asserting that the patents are invalid or not enforceable, and that its product will not infringe our patents. Avadel filed a motion for partial judgment on the pleadings on its counterclaim that one of our patents should be delisted from the Orange Book. On November 18, 2022, the Court issued an order that we delist the patent from the Orange Book. On November 22, 2022, we filed a notice of appeal to the United States Court of Appeals for the Federal Circuit. The Federal Circuit temporarily stayed the District Court’s delisting order. On February 24, 2023, the Federal Circuit affirmed the District Court’s delisting order, lifted the temporary stay, and gave Jazz 14 days to request that FDA delist the patent from the Orange Book. Jazz complied with the Federal Circuit’s order and requested delisting on February 28, 2023. On March 3, 2023, we and Avadel stipulated to the dismissal without prejudice of the claims and counterclaims related to infringement and validity of the delisted patent in both this suit and a later-filed suit described below related to the same patent. On August 4, 2021, we filed an additional patent infringement suit against Avadel in the United States District Court for the District of Delaware. The secon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November 10, 2021, we filed an additional patent infringement suit against Avadel in the United States District Court for the District of Delaware. The thir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April 14, 2022, Avadel sued us in the United States District Court for the District of Delaware. Avadel’s suit alleges that we misappropriated trade secrets related to Avadel’s once-nightly sodium oxybate development program and breached certain contracts between the parties. Avadel seeks monetary damages, an injunction preventing us from using Avadel’s confidential information, and an order directing the United States Patent and Trademark Office to modify the inventorship of one of our oxybate patents. On July 8, 2022, we filed a motion for judgment on the pleadings, which the Court denied on July 18, 2023. The denial is not a ruling that Jazz misappropriated Avadel‘s trade secrets or breached any contract. The case will go forward in discovery and the Court instructed the parties to submit a proposed scheduling order. On June 7, 2022, we received notice from Avadel that it had filed a "paragraph IV certification" regarding one patent listed in the Orange Book for Xyrem. A paragraph IV certification is a certification by a generic applicant that alleges that patents covering the branded product are invalid, unenforceable, and/or will not be infringed by the manufacture, use or sale of the generic product. On July 15, 2022, we filed an additional lawsuit against Avadel asserting infringement of that patent. The suit alleges that the filing of Avadel’s application for approval of FT218 is an act of infringement, and that Avadel’s product would infringe the patent if launched. The suit seeks an injunction to prevent Avadel from launching a product that would infringe the patent, and an award of damages if Avadel does launch an infringing product. Avadel filed an answer to the complaint and counterclaims asserting that the patent is invalid, that its product would not infringe, and that by listing the patent in the Orange Book, we engaged in unlawful monopolization in violation of the Sherman Act. On December 9, 2022, we filed a motion to dismiss Avadel’s counterclaims. On June 29, 2023, we filed a motion seeking leave to supplement our motion to dismiss, as well as a motion to stay discovery pending resolution of the motion to dismiss. As noted above, on March 3, 2023, we and Avadel stipulated to the dismissal without prejudice of the claims and counterclaims related to infringement and validity of the delisted patent. On November 1, 2023, the Court held a claim construction hearing relating to disputed terms in the asserted patents. On December 15, 2023, the Court issued a written opinion and order resolving the parties’ remaining claim construction disputes. On November 20, 2023, we and Avadel each filed motions for summary judgment. On February 14, 2024, the Court issued a written opinion and order denying both parties’ motions for summary judgment. Trial regarding our patent infringement claims against Avadel began on February 26, 2024, and concluded on March 4, 2024, with the jury finding both of our asserted patents valid, and awarding us damages for infringement for Avadel’s past sales of Lumryz. On April 12, 2024, we filed a motion for a permanent injunction and ongoing royalties. On August 27, 2024, the Court granted our motion for an injunction in part, and requested additional briefing about ongoing royalties. The issued injunction prevents Avadel from seeking FDA approval or marketing Lumryz for the treatment of idiopathic hypersomnia or other indications not already a part of Lumryz’s product labeling as of March 4, 2024, and enjoins Avadel from infringing in any way Claim 24 of our ’782 patent by making, using or selling Lumryz through and including the February 2036 expiration date of the ’782 patent, subject to certain exclusions including, among other things (i) for the treatment of narcolepsy, (ii) for the treatment of patients who have been prescribed Lumryz as of the effective date of the injunction conditioned on the payment of an amount to be determined and (iii) in clinical trials and studies ongoing as of the effective date of the injunction. The Court also granted our motion for an ongoing royalty for any future sale of Lumryz to patients with narcolepsy at a rate to be determined based upon further briefing by the parties on the appropriate ongoing rate above 3.5%. Avadel is appealing this injunction to the United States Court of Appeals for the Federal Circuit. The Federal Circuit held oral argument on this appeal on February 7, 2025, but has not yet issued a decision. Avadel filed a motion with the district court for a stay of the injunction pending appeal, which the district court denied. Avadel also filed a motion to stay the injunction pending appeal with the Federal Circuit, which the Federal Circuit granted to the limited extent that the injunction enjoins initiating new clinical trials or studies and denied in all other respects. The Court scheduled a trial regarding Avadel’s counterclaims for unlawful monopolization for November 3, 2025 and a trial regarding Avadel’s trade secret misappropriation claims for December 15, 2025. On March 13, 2024 and March 19, 2024, we filed motions to stay Avadel’s unlawful monopolization counterclaim and trade secret claims, respectively, pending resolution of post-trial motions and potential appeals in the patent infringement suit. On May 24, 2024, the Court denied the motion to stay the unlawful monopolization counterclaim and the previously-filed motion to dismiss the same. On June 7, 2024, we filed a motion for reargument or, in the alternative, to certify the decision for interlocutory appeal. That motion remains pending and no hearing date has been set. The Court stayed Avadel’s trade secret misappropriation claims pending appeal of the injunction in the related patent matter. We filed a further motion to stay the unlawful monopolization counterclaims, which remains pending. On July 21, 2022, Avadel filed a lawsuit against FDA in the United States District Court for the District of Columbia, challenging FDA’s determination that Avadel was required to file a paragraph IV certification regarding one of our Orange Book listed patents. Avadel filed a motion for preliminary injunction or, in the alternative, summary judgment, seeking relief including a declaration that FDA’s decision requiring patent certification was unlawful, an order setting aside that decision, an injunction prohibiting FDA from requiring such certification as a precondition to approval of its application for FT218, and an order requiring FDA to take final action on Avadel’s application for approval of FT218 within 14 days of the Court’s ruling. On July 27, 2022, we filed a motion to intervene in that case, which the Court granted. The Court held a hearing on the parties’ respective motions for summary judgment on October 7, 2022. On November 3, 2022, the Court granted our and FDA’s motions for summary judgment and denied Avadel’s motion. From December 2024 through February 2025, Avadel filed a series of patent infringement suits against us in the United States District Court for the District of Delaware. The suits allege that Jazz’s sales of Xywav infringe on certain newly-issued Avadel patents, and Avadel seeks an award of monetary damages. We have not yet responded to these lawsuits. Xywav Patent Litigation In June 2021, we received notice from Lupin, that it has filed with FDA an ANDA, for a generic version of Xywav. The notice from Lupin included a paragraph IV certification with respect to ten of our patents listed in FDA’s Orange Book for Xywav on the date of our receipt of the notice. The asserted patents relate generally to the composition and method of use of Xywav, and methods of treatment when Xywav is administered concomitantly with certain other medications. In July 2021, we filed a patent infringement suit against Lupin in the United States District Court for the District of New Jersey. The complaint alleges that by filing its ANDA, Lupin has infringed ten of our Orange Book listed patents. We are seeking a permanent injunction to prevent Lupin from introducing a generic version of Xywav that would infringe our patents. As a result of this lawsuit, we expect that a stay of approval of up to 30 months will be imposed by FDA on Lupin's ANDA. In June 2021, FDA recognized seven years of Orphan Drug Exclusivity for Xywav through July 21, 2027. On October 4, 2021, Lupin filed an answer to the complaint and counterclaims asserting that the patents are invalid or not enforceable, and that its product, if approved, will not infringe our patents. In April 2022, we received notice from Lupin that it had filed a paragraph IV certification regarding a newly-issued patent listed in the Orange Book for Xywav. On May 11, 2022, we filed an additional lawsuit against Lupin in the United States District Court for the District of New Jersey alleging that by filing its ANDA, Lupin infringed the newly-issued patent related to a method of treatment when Xywav is administered concomitantly with certain other medications. The suit seeks a permanent injunction to prevent Lupin from introducing a generic version of Xywav that would infringe our patent. On June 22, 2022, the Court consolidated the two lawsuits we filed against Lupin. In November 2022, we received notice from Lupin that it had filed a paragraph IV certification regarding a newly-issued patent listed in the Orange Book for Xywav. On January 19, 2023, we filed an additional lawsuit against Lupin in the United States District Court for the District of New Jersey alleging that by filing its ANDA, Lupin infringed the newly-issued patent referenced in its November 2022 paragraph IV certification, as well as another patent that issued in January 2023. The suit seeks a permanent injunction to prevent Lupin from introducing a generic version of Xywav that would infringe the two patents in suit. On February 15, 2023, the Court consolidated the new lawsuit with the two suits we previously filed against Lupin. No trial date has been set in the consolidated case against Lupin. In February 2023, we received notice from Teva that it had filed with FDA an ANDA for a generic version of Xywav. The notice from Teva included a paragraph IV certification with respect to thirteen of our patents listed in FDA’s Orange Book for Xywav on the date of the receipt of the notice. The asserted patents relate generally to the composition and method of use of Xywav, and methods of treatment when Xywav is administered concomitantly with certain other medications. In March 2023, we filed a patent infringement suit against Teva in the United States District Court for the District of New Jersey. The complaint alleges that by filing its ANDA, Teva has infringed thirteen of our Orange Book listed patents. We are seeking a permanent injunction to prevent Teva from introducing a generic version of Xywav that would infringe our patents. As a result of this lawsuit, we expect that a stay of approval of up to 30 months will be imposed by FDA on Teva’s ANDA. On May 23, 2023, Teva filed an answer to the complaint and counterclaims asserting that the patents are invalid or not enforceable, and that its product, if approved, will not infringe our patents. On December 15, 2023, based on a stipulation between all parties, the Court consolidated the Lupin lawsuits and the Teva lawsuit for all purposes. No trial date has been set in the consolidated case. In July 2024, we received notices from Lupin and Teva that they had each filed a paragraph IV certification regarding a newly-issued patent listed in the Orange Book for Xywav. On August 27, 2024, we filed an additional lawsuit in the United States District Court for the District of New Jersey against each of Lupin and Teva, alleging that, by filing its ANDA, each party infringed the newly-issued patent related to a method of treatment using Xywav. The suits seek orders that the effective date of FDA approval of each defendant’s application shall be a date no earlier than the expiration of the newly-issued patent. Epidiolex Patent Litigation In November and December 2022, we received notices from the Epidiolex ANDA Filers, that they have each filed with FDA an ANDA for a generic version of Epidiolex (cannabidiol) oral solution. As of the date of this filing, we are not aware of other ANDA filers. The notices from the Epidiolex ANDA Filers each included a “paragraph IV certification” with respect to certain of our patents listed in FDA’s Orange Book for Epidiolex on the date of the receipt of the notice. The listed patents relate generally to the composition and method of use of Epidiolex, and methods of treatment using Epidiolex. A paragraph IV certification is a certification by a generic applicant that alleges that patents covering the branded product are invalid, unenforceable, and/or will not be infringed by the manufacture, use or sale of the generic product. On January 3, 2023, we filed a patent infringement suit against the Epidiolex ANDA Filers in the United States District Court for the District of New Jersey. The complaint alleges that by filing their ANDAs, the Epidiolex ANDA Filers have infringed certain of our Orange Book listed patents, and seeks an order that the effective date of FDA approval of the ANDAs shall be a date no earlier than the expiration of the last to expire of the asserted patents. As a result of this lawsuit, we expect that a stay of approval of up to 30 months will be imposed by FDA on the Epidiolex ANDA Filers’ ANDAs. From March 2023 through May 2023, we received the Epidiolex ANDA Filers’ answers to the complaint. The answers include defenses and counterclaims asserting that the Epidiolex ANDA Filers’ products, if launched, would not infringe our patents, that our patents are invalid and, in one instance, counterclaims related to allegations of inequitable conduct and improper listing of patents in the Orange Book. On May 25, 2023, we filed a motion to dismiss certain of the counterclaims. On January 11, 2024, the Court issued an order granting in part and denying in part our motion to dismiss. On September 20, 2024, the Court held a claim construction hearing relating to disputed terms in the asserted patents. The Court has not yet issued a decision on the claim construction disputes . The Court in the Epidiolex Patent Litigation scheduled trial for September 2025. In June and July 2023, we received notice from certain of the Epidiolex ANDA Filers that they had each filed a paragraph IV certification regarding a newly-issued patent listed in the Orange Book for Epidiolex. On July 21, 2023, we filed an additional lawsuit against all of the Epidiolex ANDA Filers in the United States District Court for the District of New Jersey alleging that, by filing its ANDA, each Epidiolex ANDA Filer infringed the newly-issued patent related to a method of treatment using Epidiolex. The suit seeks an order that the effective date of FDA approval of each Epidiolex ANDA Filer’s application shall be a date no earlier than the expiration of the newly-issued patent. In September and October 2023, we received notice from certain of the Epidiolex ANDA Filers that they had each filed a paragraph IV certification regarding one or more newly-issued patents listed in the Orange Book for Epidiolex. On December 15, 2023, we filed an additional lawsuit against seven of the original Epidiolex ANDA Filers with whom we have not previously settled. We filed this lawsuit in the United States District Court for the District of New Jersey alleging that, by filing its ANDA, each Epidiolex ANDA Filer infringed the newly-issued patents related to methods of treatment using Epidiolex. The suit seeks an order that the effective date of FDA approval of each Epidiolex ANDA Filer’s application shall be a date no earlier than the expiration of the newly-issued patents. In March and April 2024, we received notice from certain of the Epidiolex ANDA Fil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hare Repurchase Program In July 2024, our board of directors authorized the New Repurchase Program, to repurchase ordinary shares having an aggregate purchase price of $500.0 million, exclusive of any brokerage commissions. Under the New Repurchase Program, which has no expiration date, we may repurchase ordinary shares from time to time by any methods and/or structures permitted by applicable law. The timing and amount of repurchases will depend on a variety of factors, including the price of our ordinary shares, alternative investment opportunities, restrictions under the Amended Credit Agreement and the indenture for our Secured Notes, corporate and regulatory requirements and market conditions. The New Repurchase Program may be modified, suspended or discontinued at any time without our prior notice. The New Repurchase Program replaces and supersedes the Old Repurchase Program, a share repurchase program to repurchase ordinary shares having an aggregate purchase price of $1.5 billion, exclusive of any brokerage commissions. In 2024, we spent a total of $150.0 million to repurchase 1.4 million of our ordinary shares, all under the New Repurchase Program, at a purchase price, including commissions, of $109.32 per share and $161.4 million to repurchase 1.5 million of our ordinary shares, all under the Old Repurchase Program, at a purchase price, including commissions, of $110.75 per share. The repurchases made under the New Share Repurchase Program in 2024 were effected in privately negotiated transactions with or through one of the initial purchasers of the 2030 Notes concurrently with the pricing of the offering of the 2030 Notes. In 2023, we spent a total of $269.8 million to purchase 2.1 million of our ordinary shares under the Old Repurchase Program at an average total purchase price, including commissions, of $126.65 per share. All ordinary shares repurchased were cancelled. As of December 31, 2024, the remaining amount authorized for repurchases under the New Repurchase Program was $350.0 million, exclusive of any brokerage commissions. Authorized But Unissued Ordinary Shares We had reserved the following shares of authorized but unissued ordinary shares (in thousands): December 31, 2024 2023 2011 Equity Incentive Plan 22,056 22,855 2007 Employee Stock Purchase Plan 3,701 3,913 GW Incentive Plans 1,408 1,570 Amended and Restated 2007 Non-Employee Directors Stock Award Plan 677 714 Total 27,842 29,052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4</t>
        </is>
      </c>
    </row>
    <row r="3">
      <c r="A3" s="3" t="inlineStr">
        <is>
          <t>Equity [Abstract]</t>
        </is>
      </c>
      <c r="B3" s="4" t="inlineStr">
        <is>
          <t xml:space="preserve"> </t>
        </is>
      </c>
    </row>
    <row r="4">
      <c r="A4" s="4" t="inlineStr">
        <is>
          <t>Comprehensive Income (Loss)</t>
        </is>
      </c>
      <c r="B4" s="4" t="inlineStr">
        <is>
          <t>Comprehensive Income (Loss) Comprehensive income (loss) includes net income (loss) and all changes in shareholders’ equity during a period, except for those changes resulting from investments by shareholders or distributions to shareholders. Accumulated Other Comprehensive Loss The components of accumulated other comprehensive loss as of December 31, 2024 and 2023 were as follows (in thousands): Net Unrealized Foreign Total Balance at December 31, 2023 $ 235 $ (842,382) $ (842,147) Other comprehensive income (loss) before reclassifications 5,298 (106,025) (100,727) Amounts reclassified from accumulated other comprehensive loss (4,793) — (4,793) Other comprehensive income (loss), net 505 (106,025) (105,520) Balance at December 31, 2024 $ 740 $ (948,407) $ (947,667) In 2024, other comprehensive income (loss) primarily reflects foreign currency translation adjustments due to the weakening of sterling and the euro against the U.S. doll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Ordinary Share</t>
        </is>
      </c>
      <c r="B4" s="4" t="inlineStr">
        <is>
          <t xml:space="preserve">Net Income (Loss) per Ordinary Share Basic net income (loss) per ordinary share is based on the weighted-average number of ordinary shares outstanding. Diluted net income (loss) per ordinary share is based on the weighted-average number of ordinary shares outstanding and potentially dilutive ordinary shares outstanding. Basic and diluted net income (loss) per ordinary share were computed as follows (in thousands, except per share amounts): Year Ended December 31, 2024 2023 2022 Numerator: Net income (loss) $ 560,120 $ 414,832 $ (224,060) Effect of interest on assumed conversions of the 2026 Notes and the 2024 Notes, net of tax 10,762 24,876 — Net income (loss) for dilutive net income (loss) per ordinary share $ 570,882 $ 439,708 $ (224,060) Denominator: Weighted-average ordinary shares used in per share calculations - basic 61,838 63,291 62,539 Dilutive effect of the 2026 Notes and the 2024 Notes 3,540 8,016 — Dilutive effect of employee equity incentive and purchase plans 629 759 — Weighted-average ordinary shares used in per share calculations - diluted 66,007 72,066 62,539 Net income (loss) per ordinary share: Basic $ 9.06 $ 6.55 $ (3.58) Diluted $ 8.65 $ 6.10 $ (3.58) Potentially dilutive ordinary shares from our employee equity incentive and purchase plans are determined by applying the treasury stock method to the assumed vesting of outstanding RSUs and PRSUs, the assumed exercise of share options and the assumed issuance of ordinary shares under our ESPP. On January 1, 2022, we adopted ASU No. 2020-06, “Debt—Debt with Conversion and Other Options (Subtopic 470-20) and Derivatives and Hedging— Contracts in Entity’s Own Equity (Subtopic 815-40): Accounting for Convertible Instruments and Contracts in an Entity’s Own Equity” on a modified retrospective basis, which requires the use of the if-converted method to calculate potentially dilutive ordinary shares for convertible instruments. In August 2023, we made an irrevocable election to fix the settlement method for exchanges of the 2024 Notes to a combination of cash and ordinary shares of the Company with a specified cash amount per $1,000 principal amount of the 2024 Notes of $1,000. As a result of the election, an exchanging holder will receive (i) up to $1,000 in cash per $1,000 principal amount of 2024 Notes exchanged and (ii) cash, ordinary shares, or any combination thereof, at our election, in respect of the remainder, if any, of its exchange obligation in excess of $1,000 per $1,000 principal amount of 2024 Notes exchanged. As a result, the assumed issuance of ordinary shares upon exchange of the 2024 Notes has only been included in the calculation of diluted net income per ordinary share in 2023 up to the date the irrevocable election was made. In July 2024, we irrevocably elected to fix the settlement method for exchanges of the 2026 Notes to a combination of cash and ordinary shares of Jazz Pharmaceuticals plc with a specified cash amount per $1,000 principal amount of 2026 Notes exchanged equal to or in excess of $1,000. As a result of the election, an exchanging holder will receive (i) up to $1,000 in cash per $1,000 principal amount of 2026 Notes exchanged and (ii) cash, ordinary shares, or any combination thereof, at our election, in respect of the remainder, if any, of its exchange obligation in excess of $1,000 per $1,000 principal amount of 2026 Notes exchanged. As a result, the assumed issuance of ordinary shares upon exchange of the 2026 Notes has only been included in the calculation of diluted net income per ordinary share in 2024, up to the date the irrevocable election was made. The potential issue of ordinary shares upon exchange of the 2026 Notes and the 2024 Notes was anti-dilutive and had no impact on diluted net loss per ordinary share for 2022. For the 2030 Notes, we are required to settle the principal amount in cash and have the option to settle the conversion feature for the amount above the conversion price, or the conversion spread, in cash, ordinary shares or a combination of cash and ordinary shares. The conversion spread will have a dilutive impact on diluted net income per ordinary share when the average market price of our ordinary shares for a given period exceeds the conversion price of the 2030 Notes. For the year ended December 31, 2024, the 2030 Notes have been excluded from the computation of diluted net income per ordinary share, as the effect would be anti-dilutive since the conversion price of the 2030 Notes exceeded the average market price of our ordinary shares for the year ended December 31, 2024. The following table represents the weighted-average ordinary shares that were excluded from the computation of diluted net income (loss) per ordinary share for the years presented because including them would have an anti-dilutive effect (in thousands): Year Ended December 31, 2024 2023 2022 Employee equity incentive and purchase plans 4,074 2,973 2,751 2026 Notes and 2024 Notes — — 9,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Other Information</t>
        </is>
      </c>
      <c r="B4" s="4" t="inlineStr">
        <is>
          <t>Segment and Other Information Our operating segment is reported in a manner consistent with the internal reporting provided to the CODM. Our CODM has been identified as our chief executive officer. We have determined that we operate in one business segment, which is the identification, development and commercialization of meaningful pharmaceutical products that address unmet medical needs. The CODM assesses performance and decides how to allocate resources for the segment based on net income (loss) and measure of segment assets which is reported on the Consolidated Statements of Income (Loss) and Consolidated Balance Sheet. The following table presents total long-lived assets by location (in thousands): December 31, 2024 2023 Ireland $ 85,703 $ 68,201 United Kingdom 77,741 80,293 United States 33,724 59,440 Italy 21,931 20,942 Other 7,896 6,110 Total long-lived assets (1) $ 226,995 $ 234,986 _________________________ (1) Long-lived assets consist of property, plant and equipment and operating lea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 presents a summary of total revenues (in thousands): Year Ended December 31, 2024 2023 2022 Xywav $ 1,473,202 $ 1,272,977 $ 958,425 Xyrem 233,816 569,730 1,020,453 Epidiolex/Epidyolex 972,423 845,468 736,398 Sativex 18,877 19,668 16,825 Sunosi 1 — — 28,844 Total Neuroscience 2,698,318 2,707,843 2,760,945 Rylaze/Enrylaze 410,846 394,226 281,659 Zepzelca 320,318 289,533 269,912 Defitelio/defibrotide 216,565 184,000 194,290 Vyxeos 162,595 147,495 127,980 Ziihera 1,051 — — Total Oncology 1,111,375 1,015,254 873,841 Other 11,471 13,846 6,643 Product sales, net 3,821,164 3,736,943 3,641,429 High-sodium oxybate AG royalty revenue 217,575 75,918 — Other royalty and contract revenues 30,211 21,343 17,945 Total revenues $ 4,068,950 $ 3,834,204 $ 3,659,374 ____________________________ (1) Divestiture of Sunosi U.S. was completed in May 2022. The following table presents a summary of total revenues attributed to geographic sources (in thousands): Year Ended December 31, 2024 2023 2022 United States $ 3,660,109 $ 3,489,977 $ 3,370,379 Europe 312,706 269,243 239,638 All other 96,135 74,984 49,357 Total revenues $ 4,068,950 $ 3,834,204 $ 3,659,374 The following table presents a summary of the percentage of total revenues from customers that represented more than 10% of our total revenues: Year Ended December 31, 2024 2023 2022 ESSDS 42 % 48 % 56 % McKesson 12 % 11 % 11 % Financing and payment Our payment terms vary by the type and location of our customer, but payment is generally required in a term ranging from 30 to 65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GW Incentive Plans On May 5, 2021, Jazz Pharmaceuticals plc acquired the entire issued share capital of GW. In connection with the GW Acquisition, we assumed the GW Incentive Plans. The terms of the GW Incentive Plans provide for the grant of stock options, stock appreciation rights, RSUs, other stock awards, and performance awards that may be settled in cash, shares, or other property. Ordinary shares granted to employees in exchange for GW ADS, in connection with the GW Acquisition, vest ratably over service periods of two years, while all post-acquisition grants vest ratably over service periods of four years and expire no more than 10 years after the date of grant. As of December 31, 2024, a total of 1,864,475 of our ordinary shares had been authorized for issuance under the GW Incentive Plans. 2011 Equity Incentive Plan In connection with the Azur Merger, Jazz Pharmaceuticals, Inc.’s board of directors adopted the 2011 Plan in October 2011, and its stockholders approved the 2011 Plan at the special meeting of the stockholders held in December 2011. The 2011 Plan became effective immediately before the consummation of the Azur Merger and was assumed and adopted by us upon the consummation of the Azur Merger. The terms of the 2011 Plan provide for the grant of stock options, stock appreciation rights, RSUs, other stock awards, and performance awards that may be settled in cash, shares, or other property. All outstanding grants under the 2011 Plan were granted to employees and vest ratably over service periods of four years and expire no more than 10 years after the date of grant. As of December 31, 2024, a total of 34,836,988 of our ordinary shares had been authorized for issuance under the 2011 Plan. 2007 Employee Stock Purchase Plan In 2007, Jazz Pharmaceuticals, Inc.’s employees became eligible to participate in the ESPP. The ESPP was amended and restated by Jazz Pharmaceuticals, Inc.’s board of directors in October 2011 and approved by its stockholders in December 2011. The amended and restated ESPP became effective immediately prior to the effective time of the Azur Merger and was assumed by us upon the consummation of the Azur Merger. The amended and restated ESPP allows our eligible employee participants (including employees of any parent or subsidiary company if our board of directors designates such company as eligible to participate) to purchase our ordinary shares at a discount of 15% through payroll deductions. The ESPP consists of a fixed offering period of 24 months with four purchase periods within each offering period. The number of shares available for issuance under our ESPP during any six-month purchase period is 175,000 shares. As of December 31, 2024, a total of 7,029,250 of our ordinary shares had been authorized for issuance under the ESPP. Amended and Restated 2007 Non-Employee Directors Stock Award Plan The Amended and Restated 2007 Directors Award Plan, which was initially adopted by the Jazz Pharmaceuticals, Inc. board of directors and approved by the Jazz Pharmaceuticals, Inc. stockholders in connection with its initial public offering, was continued and assumed by us upon the consummation of the Azur Merger. Until October 2011, the 2007 Directors Award Plan provided for the automatic grant of stock options to purchase shares of Jazz Pharmaceuticals, Inc.’s common stock to its non-employee directors initially at the time any individual first became a non-employee director, which vest over three years, and then annually over their period of service on its board of directors, which vest over one year. On October 24, 2011, Jazz Pharmaceuticals, Inc.’s board of directors amended the 2007 Directors Award Plan to eliminate all future initial and annual automatic grants so that future automatic grants would not be made that would be subject to the excise tax imposed by the Internal Revenue Code in connection with the Azur Merger. Accordingly, all future stock option grants under the 2007 Directors Award Plan will be at the discretion of our board of directors. Since the Azur Merger, all of the new grants under the 2007 Directors Award Plan were granted to non-employee directors and vest ratably over service periods of one Share-Based Compensation Share-based compensation expense related to RSUs, PRSUs, grants under our ESPP and share options was as follows (in thousands): Year Ended December 31, 2024 2023 2022 Selling, general and administrative $ 158,570 $ 146,942 $ 151,986 Research and development 74,673 64,847 57,522 Cost of product sales 14,802 15,052 12,488 Total share-based compensation expense, pre-tax 248,045 226,841 221,996 Income tax benefit from share-based compensation expense (40,552) (40,015) (41,058) Total share-based compensation expense, net of tax $ 207,493 $ 186,826 $ 180,938 We recognized income tax benefits related to share option exercises of $0.3 million, $1.9 million and $8.0 million in 2024, 2023 and 2022, respectively. Restricted Stock Units In 2024, 2023 and 2022, we granted RSUs covering an equal number of our ordinary shares to employees with a weighted-average grant date fair value of $118.41, $144.65 and $152.08, respectively. The fair value of RSUs is determined on the date of grant based on the market price of our ordinary shares as of that date. The fair value of RSUs is recognized as an expense ratably over the vesting period of four years. In 2024, 2023 and 2022, 1,341,000, 1,094,000 and 910,000 RSUs were released, respectively, with 892,000, 735,000 and 610,000 ordinary shares issued, respectively, and 449,000, 359,000 and 300,000 ordinary shares withheld for tax purposes, respectively. The total fair value of shares vested was $156.0 million, $155.5 million and $138.1 million during 2024, 2023 and 2022, respectively. As of December 31, 2024, total compensation cost not yet recognized related to unvested RSUs was $308.9 million, which is expected to be recognized over a weighted-average period of 2.4 years. The following table summarizes information as of December 31, 2024 and activity during 2024 related to our RSUs: Number of RSUs (In thousands) Weighted- Weighted- Aggregate Outstanding at January 1, 2024 3,563 $ 148.79 RSUs granted 2,260 118.41 RSUs released (1,341) 147.14 RSUs forfeited (449) 137.25 Outstanding at December 31, 2024 4,033 $ 133.60 1.3 $ 496,716 Performance-Based Restricted Stock Units The Compensation &amp; Management Development Committee of our board of directors and, in the case of our Chief Executive Officer, the independent members of our board of directors, approved awards of PRSUs to certain employees of the Company, subject to vesting on the achievement of certain commercial and pipeline performance criteria to be assessed over a performance period from the date of the grant to December 31, 2024, December 31, 2025 and December 31, 2026, respectively. The number of shares that vest is determined based on the Company’s achievement with respect to the performance criteria. For PRSUs granted prior to 2024, the amount of shares that vest will be subject to adjustment based on the application of a relative TSR modifier. For PRSUs granted in 2024, the relative TSR represents one of the performance metrics. In both cases, the number of shares that may be earned ranges between 0% and 200% of the target number of PRSUs granted. The following table summarizes information as of December 31, 2024 and activity during 2024 related to our PRSUs: Number of PRSUs (In thousands) Weighted- Weighted- Aggregate Outstanding at January 1, 2024 664 $ 173.30 PRSUs granted 377 131.04 PRSUs released (124) 190.81 PRSUs forfeited (136) 169.40 Outstanding at December 31, 2024 781 $ 150.82 1.1 $ 96,218 As of December 31, 2024, total compensation cost not yet recognized related to unvested PRSUs was $37.3 million, which is expected to be recognized over a weighted-average period of 1.1 years. As the PRSUs granted in each year are subject to a market condition, the grant date fair value for such PRSUs was based on a Monte Carlo simulation model. In 2024, 2023 and 2022, we granted PRSUs to employees with a weighted-average grant date fair value of $131.04, $156.91 and $178.78, respectively. The Company evaluated the performance targets in the context of its current long-range financial plan and its product candidate development pipeline and recognized compensation expense based on the probable number of awards that will ultimately vest. In 2024, 124,000 PRSUs were released, with 80,000 ordinary shares issued and 44,000 ordinary shares withheld for tax purposes. The total fair value of shares vested was $14.8 million during 2024. Share Options There were no share options granted in 2024, 2023 and 2022. The following table summarizes information as of December 31, 2024 and activity during 2024 related to our share option plans: Shares Weighted- Weighted- Aggregate Outstanding at January 1, 2024 2,716 $ 141.55 Options exercised (14) 115.81 Options forfeited (8) 163.35 Options expired (536) 148.99 Outstanding at December 31, 2024 2,158 $ 139.79 3.2 $ 3,562 Vested and expected to vest at December 31, 2024 2,158 $ 139.79 3.2 $ 3,562 Exercisable at December 31, 2024 2,158 $ 139.79 3.2 $ 3,562 Aggregate intrinsic value shown in the table above is equal to the difference between the exercise price of the underlying share options and the fair value of our ordinary shares for share options that were in the money. The aggregate intrinsic value changes based on the fair market value of our ordinary shares. The aggregate intrinsic value of share options exercised was $0.2 million, $6.3 million and $34.8 million during 2024, 2023 and 2022, respectively. We issued new ordinary shares upon exercise of share options. As of December 31, 2024, total compensation cost not yet recognized related to unvested share options was $0.1 million, which is expected to be recognized over a weighted-average period of 0.1 years. As of December 31, 2024, total compensation cost not yet recognized related to grants under the ESPP was $7.6 million, which is expected to be recognized over a weighted-average period of 1.1 years. Nominal Strike Price Options During the second quarter of 2021, we issued nominal strike price options to replace certain unvested GW awards, in connection with the GW Acquisition, with a weighted-average grant date fair value of $170.82. The fair value of nominal strike price options was determined on the date of the grant based on the market price of our ordinary shares as of that date. The following table summarizes information as of December 31, 2024 and activity during 2024 related to our nominal strike price options: Shares Weighted- Weighted- Aggregate Outstanding at January 1, 2024 27 $ 0.02 Options exercised (8) 0.02 Outstanding at December 31, 2024 19 $ 0.02 6.0 $ 2,374 Vested and expected to vest at December 31, 2024 19 $ 0.02 6.0 $ 2,374 Exercisable at December 31, 2024 19 $ 0.02 6.0 $ 2,374 The aggregate intrinsic value of nominal strike price options exercised was $0.9 million, $3.9 million and $8.4 million during 2024, 2023 and 2022, respectively. We issued new ordinary shares upon exercise of nominal strike price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12864</v>
      </c>
      <c r="C3" s="5" t="n">
        <v>1506310</v>
      </c>
    </row>
    <row r="4">
      <c r="A4" s="4" t="inlineStr">
        <is>
          <t>Investments</t>
        </is>
      </c>
      <c r="B4" s="6" t="n">
        <v>580000</v>
      </c>
      <c r="C4" s="6" t="n">
        <v>120000</v>
      </c>
    </row>
    <row r="5">
      <c r="A5" s="4" t="inlineStr">
        <is>
          <t>Accounts receivable, net of allowances of $32,691 and $21,136 at December 31, 2024 and 2023, respectively</t>
        </is>
      </c>
      <c r="B5" s="6" t="n">
        <v>716765</v>
      </c>
      <c r="C5" s="6" t="n">
        <v>705794</v>
      </c>
    </row>
    <row r="6">
      <c r="A6" s="4" t="inlineStr">
        <is>
          <t>Inventories</t>
        </is>
      </c>
      <c r="B6" s="6" t="n">
        <v>480445</v>
      </c>
      <c r="C6" s="6" t="n">
        <v>597039</v>
      </c>
    </row>
    <row r="7">
      <c r="A7" s="4" t="inlineStr">
        <is>
          <t>Prepaid expenses</t>
        </is>
      </c>
      <c r="B7" s="6" t="n">
        <v>177411</v>
      </c>
      <c r="C7" s="6" t="n">
        <v>185476</v>
      </c>
    </row>
    <row r="8">
      <c r="A8" s="4" t="inlineStr">
        <is>
          <t>Other current assets</t>
        </is>
      </c>
      <c r="B8" s="6" t="n">
        <v>261543</v>
      </c>
      <c r="C8" s="6" t="n">
        <v>320809</v>
      </c>
    </row>
    <row r="9">
      <c r="A9" s="4" t="inlineStr">
        <is>
          <t>Total current assets</t>
        </is>
      </c>
      <c r="B9" s="6" t="n">
        <v>4629028</v>
      </c>
      <c r="C9" s="6" t="n">
        <v>3435428</v>
      </c>
    </row>
    <row r="10">
      <c r="A10" s="4" t="inlineStr">
        <is>
          <t>Property, plant and equipment, net</t>
        </is>
      </c>
      <c r="B10" s="6" t="n">
        <v>173413</v>
      </c>
      <c r="C10" s="6" t="n">
        <v>169646</v>
      </c>
    </row>
    <row r="11">
      <c r="A11" s="4" t="inlineStr">
        <is>
          <t>Operating lease assets</t>
        </is>
      </c>
      <c r="B11" s="6" t="n">
        <v>53582</v>
      </c>
      <c r="C11" s="6" t="n">
        <v>65340</v>
      </c>
    </row>
    <row r="12">
      <c r="A12" s="4" t="inlineStr">
        <is>
          <t>Intangible assets, net</t>
        </is>
      </c>
      <c r="B12" s="6" t="n">
        <v>4755695</v>
      </c>
      <c r="C12" s="6" t="n">
        <v>5418039</v>
      </c>
    </row>
    <row r="13">
      <c r="A13" s="4" t="inlineStr">
        <is>
          <t>Goodwill</t>
        </is>
      </c>
      <c r="B13" s="6" t="n">
        <v>1716323</v>
      </c>
      <c r="C13" s="6" t="n">
        <v>1753130</v>
      </c>
    </row>
    <row r="14">
      <c r="A14" s="4" t="inlineStr">
        <is>
          <t>Deferred tax assets, net</t>
        </is>
      </c>
      <c r="B14" s="6" t="n">
        <v>560245</v>
      </c>
      <c r="C14" s="6" t="n">
        <v>477834</v>
      </c>
    </row>
    <row r="15">
      <c r="A15" s="4" t="inlineStr">
        <is>
          <t>Deferred financing costs</t>
        </is>
      </c>
      <c r="B15" s="6" t="n">
        <v>9489</v>
      </c>
      <c r="C15" s="6" t="n">
        <v>6478</v>
      </c>
    </row>
    <row r="16">
      <c r="A16" s="4" t="inlineStr">
        <is>
          <t>Other non-current assets</t>
        </is>
      </c>
      <c r="B16" s="6" t="n">
        <v>114482</v>
      </c>
      <c r="C16" s="6" t="n">
        <v>67464</v>
      </c>
    </row>
    <row r="17">
      <c r="A17" s="4" t="inlineStr">
        <is>
          <t>Total assets</t>
        </is>
      </c>
      <c r="B17" s="6" t="n">
        <v>12012257</v>
      </c>
      <c r="C17" s="6" t="n">
        <v>11393359</v>
      </c>
    </row>
    <row r="18">
      <c r="A18" s="3" t="inlineStr">
        <is>
          <t>Current liabilities:</t>
        </is>
      </c>
      <c r="B18" s="4" t="inlineStr">
        <is>
          <t xml:space="preserve"> </t>
        </is>
      </c>
      <c r="C18" s="4" t="inlineStr">
        <is>
          <t xml:space="preserve"> </t>
        </is>
      </c>
    </row>
    <row r="19">
      <c r="A19" s="4" t="inlineStr">
        <is>
          <t>Accounts payable</t>
        </is>
      </c>
      <c r="B19" s="6" t="n">
        <v>77869</v>
      </c>
      <c r="C19" s="6" t="n">
        <v>102750</v>
      </c>
    </row>
    <row r="20">
      <c r="A20" s="4" t="inlineStr">
        <is>
          <t>Accrued liabilities</t>
        </is>
      </c>
      <c r="B20" s="6" t="n">
        <v>910947</v>
      </c>
      <c r="C20" s="6" t="n">
        <v>793914</v>
      </c>
    </row>
    <row r="21">
      <c r="A21" s="4" t="inlineStr">
        <is>
          <t>Current portion of long-term debt</t>
        </is>
      </c>
      <c r="B21" s="6" t="n">
        <v>31000</v>
      </c>
      <c r="C21" s="6" t="n">
        <v>604954</v>
      </c>
    </row>
    <row r="22">
      <c r="A22" s="4" t="inlineStr">
        <is>
          <t>Income taxes payable</t>
        </is>
      </c>
      <c r="B22" s="6" t="n">
        <v>18757</v>
      </c>
      <c r="C22" s="6" t="n">
        <v>35074</v>
      </c>
    </row>
    <row r="23">
      <c r="A23" s="4" t="inlineStr">
        <is>
          <t>Total current liabilities</t>
        </is>
      </c>
      <c r="B23" s="6" t="n">
        <v>1038573</v>
      </c>
      <c r="C23" s="6" t="n">
        <v>1536692</v>
      </c>
    </row>
    <row r="24">
      <c r="A24" s="4" t="inlineStr">
        <is>
          <t>Long-term debt, less current portion</t>
        </is>
      </c>
      <c r="B24" s="6" t="n">
        <v>6077640</v>
      </c>
      <c r="C24" s="6" t="n">
        <v>5107988</v>
      </c>
    </row>
    <row r="25">
      <c r="A25" s="4" t="inlineStr">
        <is>
          <t>Operating lease liabilities, less current portion</t>
        </is>
      </c>
      <c r="B25" s="6" t="n">
        <v>38938</v>
      </c>
      <c r="C25" s="6" t="n">
        <v>59225</v>
      </c>
    </row>
    <row r="26">
      <c r="A26" s="4" t="inlineStr">
        <is>
          <t>Deferred tax liabilities, net</t>
        </is>
      </c>
      <c r="B26" s="6" t="n">
        <v>676736</v>
      </c>
      <c r="C26" s="6" t="n">
        <v>847706</v>
      </c>
    </row>
    <row r="27">
      <c r="A27" s="4" t="inlineStr">
        <is>
          <t>Other non-current liabilities</t>
        </is>
      </c>
      <c r="B27" s="6" t="n">
        <v>86614</v>
      </c>
      <c r="C27" s="6" t="n">
        <v>104751</v>
      </c>
    </row>
    <row r="28">
      <c r="A28" s="4" t="inlineStr">
        <is>
          <t>Commitments and contingencies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nominal value $0.0001 per share; 300,000 shares authorized; 60,631 and 62,255 shares issued and outstanding at December 31, 2024 and 2023, respectively</t>
        </is>
      </c>
      <c r="B30" s="6" t="n">
        <v>6</v>
      </c>
      <c r="C30" s="6" t="n">
        <v>6</v>
      </c>
    </row>
    <row r="31">
      <c r="A31" s="4" t="inlineStr">
        <is>
          <t>Non-voting euro deferred shares, €0.01 par value per share; 4,000 shares authorized, issued and outstanding at both December 31, 2024 and 2023</t>
        </is>
      </c>
      <c r="B31" s="6" t="n">
        <v>55</v>
      </c>
      <c r="C31" s="6" t="n">
        <v>55</v>
      </c>
    </row>
    <row r="32">
      <c r="A32" s="4" t="inlineStr">
        <is>
          <t>Capital redemption reserve</t>
        </is>
      </c>
      <c r="B32" s="6" t="n">
        <v>473</v>
      </c>
      <c r="C32" s="6" t="n">
        <v>473</v>
      </c>
    </row>
    <row r="33">
      <c r="A33" s="4" t="inlineStr">
        <is>
          <t>Additional paid-in capital</t>
        </is>
      </c>
      <c r="B33" s="6" t="n">
        <v>3913542</v>
      </c>
      <c r="C33" s="6" t="n">
        <v>3699954</v>
      </c>
    </row>
    <row r="34">
      <c r="A34" s="4" t="inlineStr">
        <is>
          <t>Accumulated other comprehensive loss</t>
        </is>
      </c>
      <c r="B34" s="6" t="n">
        <v>-947667</v>
      </c>
      <c r="C34" s="6" t="n">
        <v>-842147</v>
      </c>
    </row>
    <row r="35">
      <c r="A35" s="4" t="inlineStr">
        <is>
          <t>Retained earnings</t>
        </is>
      </c>
      <c r="B35" s="6" t="n">
        <v>1127347</v>
      </c>
      <c r="C35" s="6" t="n">
        <v>878656</v>
      </c>
    </row>
    <row r="36">
      <c r="A36" s="4" t="inlineStr">
        <is>
          <t>Total shareholders’ equity</t>
        </is>
      </c>
      <c r="B36" s="6" t="n">
        <v>4093756</v>
      </c>
      <c r="C36" s="6" t="n">
        <v>3736997</v>
      </c>
    </row>
    <row r="37">
      <c r="A37" s="4" t="inlineStr">
        <is>
          <t>Total liabilities and shareholders’ equity</t>
        </is>
      </c>
      <c r="B37" s="5" t="n">
        <v>12012257</v>
      </c>
      <c r="C37" s="5" t="n">
        <v>11393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maintain a qualified 401(k) savings plan, in which all U.S. based employees are eligible to participate, provided they meet the requirements of the plan. We match certain employee contributions under the 401(k) savings plan and for the years ended December 31, 2024, 2023 and 2022 we recorded expense of $16.4 million, $13.4 million and $10.6 million, respectively, related to this plan. We also operate a number of defined contribution retirement plans for certain non-U.S. based employees. Expenses related to contributions to such plans for the years ended December 31, 2024, 2023 and 2022 were $15.2 million, $14.0 million and $14.6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 benefit and equity in loss of investees were as follows (in thousands): Year Ended December 31, 2024 2023 2022 Ireland $ 497,860 $ 449,214 $ (50,311) United Kingdom (411,356) (643,096) (963,598) United States 29,594 (6,056) 224,453 Other 354,253 497,867 416,672 Total $ 470,351 $ 297,929 $ (372,784) The following table sets forth the details of income tax benefit (in thousands): Year Ended December 31, 2024 2023 2022 Current Ireland $ 97,680 $ 77,343 $ 61,550 United Kingdom 207 7,726 1,454 United States 22,065 20,803 37,823 Other (3,054) 34,433 32,779 Total current tax expense 116,898 140,305 133,606 Deferred, exclusive of other components below Ireland (20,022) (10,919) (62,011) United Kingdom (114,600) (150,506) (193,219) United States (63,162) (89,246) (9,086) Other (11,481) (8,990) (11,144) Total deferred, exclusive of other components (209,265) (259,661) (275,460) Deferred, change in tax rates United Kingdom — 268 (16,990) United States 955 (824) 201 Other (17) — (2) Total deferred, change in tax rates 938 (556) (16,791) Total deferred tax benefit (208,327) (260,217) (292,251) Total income tax benefit $ (91,429) $ (119,912) $ (158,645) Our income tax benefit was $91.4 million, $119.9 million and $158.6 million in 2024, 2023 and 2022, respectively, relating to tax arising on income or losses in Ireland, the U.K., the U.S. and certain other foreign jurisdictions, offset by deductions on subsidiary equity, patent box benefits, foreign derived intangible income benefits and originating tax credits. Our income tax benefit in 2024 decreased compared to 2023 primarily due to the change in income mix across jurisdictions, partially offset by patent box benefits. Our income tax benefit in 2023 decreased compared to 2022 primarily due to pretax losses from payments for acquired IPR&amp;D made in 2022 and the 2022 impairment of our acquired IPR&amp;D asset as a result of the decision to discontinue our nabiximols program, partially offset by the change in income mix across jurisdictions. The reconciliation between income tax expense (benefit) at the Irish statutory trading income tax rate of 12.5 percent, the jurisdiction of tax domicile of Jazz Pharmaceuticals, applied to income before the income tax expense (benefit) and equity in loss of investees and our reported income tax benefit was as follows (in thousands): Year Ended December 31, 2024 2023 2022 Income tax expense (benefit) at the statutory income tax rate $ 58,794 $ 37,241 $ (46,598) Change in valuation allowance 201,996 75,081 95,051 Deduction on subsidiary equity (180,460) (153,655) (158,488) Change in estimates (106,007) (5,472) (14,065) Patent box incentive benefit (65,413) (13,862) (6,203) Research and other tax credits (65,255) (49,900) (27,976) Foreign derived intangible income benefit (39,470) (42,400) (29,541) Foreign income tax rate differential 38,346 (7,763) 5,863 Non-deductible financing costs 22,437 15,705 4,504 Tax deficiencies/(excess tax benefits) from share-based compensation 18,074 3,959 (1,690) Non-deductible compensation 10,889 14,092 13,505 Change in unrecognized tax benefits 9,767 (12,612) 5,029 Change in tax rate 938 (605) (16,790) Non-deductible facility expense 22 16,618 8,093 Non-deductible royalty expense — — 6,274 Other 3,913 3,661 4,387 Reported income tax benefit $ (91,429) $ (119,912) $ (158,645) The 2024 patent box incentive benefit above includes a non-recurring benefit of $40.9 million related to a claim for benefits in Italy in respect of tax years 2020 to 2023. The 2024 change in estimates above includes a benefit of $103.3 million that is fully offset by a related change in valuation allowance, resulting in a net nil impact to our income tax benefit. Significant components of our net deferred tax assets (liabilities) were as follows (in thousands): December 31, 2024 2023 Deferred tax assets: Deduction on subsidiary equity carryforwards $ 393,960 $ 212,015 Operating loss carryforwards 307,413 296,490 Capitalized research and development 295,779 201,186 Intangible assets 243,391 238,062 Tax credit carryforwards 127,483 142,854 Accrued liabilities 115,290 128,948 Share-based compensation 47,486 48,403 Indirect effects of unrecognized tax benefits 35,000 40,811 Other 15,714 19,340 Total deferred tax assets 1,581,516 1,328,109 Valuation allowance (509,190) (312,340) Deferred tax assets, net of valuation allowance 1,072,326 1,015,769 Deferred tax liabilities: Intangible assets (1,130,485) (1,290,425) Inventories (47,802) (81,995) Other (10,530) (13,221) Total deferred tax liabilities (1,188,817) (1,385,641) Net deferred tax liabilities $ (116,491) $ (369,872) The net change in valuation allowance was an increase of $196.9 million, $77.6 million, and $80.5 million in 2024, 2023 and 2022, respectively. The following table summarizes the presentation of deferred tax assets and liabilities (in thousands): December 31, 2024 2023 Deferred tax assets $ 560,245 $ 477,834 Deferred tax liabilities (676,736) (847,706) Net deferred tax liabilities $ (116,491) $ (369,872) As of December 31, 2024, we had NOL and tax credit carryforwards for U.S. federal income tax purposes of $11.0 million and $20.5 million, respectively, available to reduce future income subject to income taxes. The U.S. federal NOL carryforwards will expire, if not utilized, in the tax years 2025 to 2033 and the U.S. federal tax credits will expire, if not utilized, in the tax years 2027 to 2044. In addition, we had $4.9 million of NOL carryforwards and $5.8 million of tax credit carryforwards as of December 31, 2024 available to reduce future taxable income for U.S. state income tax purposes. The U.S. state NOL carryforwards will expire, if not utilized, in the tax years 2025 to 2034. As of December 31, 2024, there were NOL and other carryforwards for income tax purposes of $1,125.6 million, $790.3 million and $374.8 million available to reduce future income subject to income taxes in Malta, the United Kingdom and Ireland respectively. The NOLs and other carryforwards generated in Malta, the United Kingdom and Ireland have no expiration date. We also had foreign tax credit carryforwards in Ireland, as of December 31, 2024, of $100.9 million, which may only be utilized against certain sources of income. The foreign tax credit carryforwards have no expiration date. Utilization of certain of our NOL and tax credit carryforwards in the U.S. is subject to an annual limitation due to the ownership change limitations provided by Sections 382 and 383 of the Internal Revenue Code and similar state provisions. Such an annual limitation may result in the expiration of certain NOLs and tax credits before future utilization. In addition, as a result of the Azur Merger, until 2022 we were subject to certain limitations under the Internal Revenue Code in relation to the utilization of U.S. NOLs to offset U.S. taxable income resulting from certain transactions. Valuation allowances require an assessment of both positive and negative evidence when determining whether it is more likely than not that deferred tax assets are recoverable. Such assessment is required by tax-paying component. Our valuation allowance was $509.2 million and $312.3 million as of December 31, 2024 and 2023, respectively, for certain Irish, U.S. (federal and state) and foreign deferred tax assets which we maintain until sufficient positive evidence exists to support reversal. As part of the overall change in valuation allowance, we recognized a net income tax expense of $202.0 million, $76.2 million and $95.1 million in 2024, 2023 and 2022, respectively, relating primarily to the creation of a valuation allowance against certain deferred tax assets primarily associated with carryforwards in foreign subsidiaries and foreign tax credit carryforwards in Ireland. We periodically evaluate the likelihood of the realization of deferred tax assets and will adjust such amounts in light of changing facts and circumstances including, but not limited to, future projections of taxable income, tax legislation, rulings by relevant taxing authorities, the progress of tax examinations and the regulatory approval of products currently under development. Realization of the deferred tax assets is dependent on future taxable income. The Company believes that it is more likely than not to generate sufficient taxable income to realize the deferred tax assets carried as of December 31, 2024 for which no valuation allowance has been recognized. No provision has been made for income tax on undistributed earnings of the Company’s foreign subsidiaries where such earnings are considered indefinitely reinvested in the foreign operations. Temporary differences related to such earnings totaled $1.6 billion as of December 31, 2024. In the event of the distribution of those earnings in the form of dividends, a sale of the subsidiaries, or certain other transactions, we may be liable for income taxes, subject to an adjustment, if any, for foreign tax credits. The Company estimates that it would incur additional income taxes of up to $81.0 million on repatriation of these unremitted earnings to Ireland. We only recognize the financial statement effects of a tax position when it is more likely than not, based on the technical merits, that the position will be sustained upon examination. As a result, we have recorded an unrecognized tax benefit for certain tax positions which we judge may not be sustained upon examination. A reconciliation of our unrecognized tax benefits follows (in thousands): December 31, 2024 2023 2022 Balance at the beginning of the year $ 122,694 $ 143,976 $ 137,867 Increases related to current year tax positions 32,559 15,004 25,128 Increases related to prior year tax positions — 224 2,794 Decreases related to prior year tax positions (150) (12,702) (164) Decreases related to settlements with taxing authorities (2,605) — (223) Lapse of the applicable statute of limitations (26,520) (23,808) (21,426) Balance at the end of the year $ 125,978 $ 122,694 $ 143,976 The unrecognized tax benefits were included in income taxes payable, other non-current liabilities and deferred tax assets, net, in our consolidated balance sheets. Interest related to income taxes is recorded in income tax benefit in our consolidated statements of income (loss). As of December 31, 2024 and 2023, our accrued interest related to income taxes was $8.6 million and $8.4 million, respectively. Interest related to income taxes recognized in the consolidated statements of income (loss) were not significant. Included in the balance of unrecognized tax benefits were potential benefits of $86.8 million and $77.1 million at December 31, 2024 and 2023, respectively, that, if recognized, would affect the effective tax rate on income. The Company believes that it is reasonably possible that $26.7 million of its currently remaining unrecognized tax benefits may be recognized by the end of 2025 as a result of a lapse of the statute of limitations. We file income tax returns in multiple tax jurisdictions, the most significant of which are Ireland, the U.K. and the U.S. (both at the federal level and in various state jurisdictions). For Ireland we are no longer subject to income tax examinations by taxing authorities for the years prior to 2020. For the U.K. we are no longer subject to income tax examinations by taxing authorities for the years prior to 2016. The U.S. jurisdictions generally have statute of limitations three to four years from the later of the return due date or the date when the return was filed. However, in the U.S. (at the federal level and in most states), carryforwards that were generated in 2020 and earlier may still be adjusted upon examination by the taxing authorities. Certain of our Luxembourg subsidiaries are currently under examination by the Luxembourg taxing authorities for the years ended December 31, 2017, 2018 and 2019. In October 2022 and January 2023, we received tax assessment notices from the Luxembourg taxing authorities for all open tax years relating to certain transfer pricing and other adjustments. The notices propose additional Luxembourg income tax of approximately $23.3 million, translated at the foreign exchange rate as at December 31, 2024. We disagree with the proposed assessments and are contesting them vigorously. The Government of Ireland, the jurisdiction in which Jazz Pharmaceuticals Plc is incorporated, transposed the Global Minimum Tax Pillar Two rules into domestic legislation as part of the Finance (No. 2) Act 2023 (the "Finance Act"). The Finance Act closely follows the EU Minimum Tax Directive and certain OECD Guidance released to date. The Company is within the scope of these rules, which took effect from January 1, 2024. Under the new legislation, we are liable to pay a top-up tax for the difference between the Pillar Two effective tax rate per jurisdiction and the 15% minimum rate. The rules on how to calculate the Pillar Two effective tax rate are detailed and highly complex and specific adjustments envisaged in the Pillar Two legislation can give rise to different effective tax rates compared to those calculated for accounting purposes. We account for Pillar Two top-up taxes as a current tax when they are incurred. We do not believe we were subject to the top-up tax in 2024. The proportion of our profit before tax which is subject to the top-up tax and our exposure to Pillar Two top-up taxes in future years will depend on factors such as future revenues, costs and foreign currency exchange rates. We will continue to monitor changes in law and guidance in relation to Pillar Tw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Balance at Additions charged to costs and expenses Other Additions Deductions Balance at For the year ended December 31, 2024 Allowance for doubtful accounts (1) $ 242 $ 5,981 $ — $ — $ 6,223 Allowance for sales discounts (1) 5,962 24,334 — (16,253) 14,043 Allowance for chargebacks (1) 14,932 212,389 — (214,896) 12,425 Deferred tax asset valuation allowance (2)(3) 312,340 205,894 — (9,044) 509,190 For the year ended December 31, 2023 Allowance for doubtful accounts (1) $ 242 $ — $ — $ — $ 242 Allowance for sales discounts (1) 2,980 22,334 — (19,352) 5,962 Allowance for chargebacks (1) 14,621 185,886 — (185,575) 14,932 Deferred tax asset valuation allowance (2)(3) 234,732 76,670 1,368 (430) 312,340 For the year ended December 31, 2022 Allowance for doubtful accounts (1) $ 298 $ — $ — $ (56) $ 242 Allowance for sales discounts (1) 2,126 20,133 — (19,279) 2,980 Allowance for chargebacks (1) 11,389 135,854 — (132,622) 14,621 Deferred tax asset valuation allowance (2)(3) 154,255 95,947 — (15,470) 234,732 __________________________ (1) Shown as a reduction of accounts receivable. Charges related to sales discounts and chargebacks are reflected as a reduction of revenue. (2) Additions to the deferred tax asset valuation allowance charged to costs and expenses relate to movements on certain Irish, U.S. (federal and state) and other foreign deferred tax assets where we continue to maintain a valuation allowance until sufficient positive evidence exists to support reversal.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560120</v>
      </c>
      <c r="C4" s="5" t="n">
        <v>414832</v>
      </c>
      <c r="D4" s="5" t="n">
        <v>-22406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is a summary of the material terms of the contracts, instructions or written plans for the purchase or sale of the Company’s securities adopted or terminated by our officers (as defined in Rule 16a-1(f) under the Securities Exchange Act of 1934, as amended) and directors during the quarter ended December 31, 2024: Type of Trading Arrangement Name and Position Date Action Rule 10b5-1* Expiration Date Total Ordinary Shares to be Sold Robert Iannone December 6, 2024 Termination (1) X March 7, 2025 10,681 Robert Iannone December 6, 2024 Adoption (1) X December 6, 2025 12,625 Executive Vice President, Global Head of Research and Development, Chief Medical Officer (1) Represents the modification, as described in Rule 10b5-1(c)(1)(iv) under the Exchange Act, of a written plan initially adopted on March 7, 2024 that was intended to satisfy the affirmative defense conditions of Rule 10b5-1(c) under the Exchange Act. * Contract, instruction or written plan intended to satisfy the affirmative defense conditions of Rule 10b5-1(c) under the Securities Exchange Act of 1934, as amended.</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Ianno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Arrangement Duration</t>
        </is>
      </c>
      <c r="B9" s="4" t="inlineStr">
        <is>
          <t>365 days</t>
        </is>
      </c>
      <c r="C9" s="4" t="inlineStr">
        <is>
          <t xml:space="preserve"> </t>
        </is>
      </c>
    </row>
    <row r="10">
      <c r="A10" s="4" t="inlineStr">
        <is>
          <t>Robert Iannone March 2024 Modified Plan [Member] | Robert Iannone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Robert Iannone</t>
        </is>
      </c>
      <c r="C12" s="4" t="inlineStr">
        <is>
          <t xml:space="preserve"> </t>
        </is>
      </c>
    </row>
    <row r="13">
      <c r="A13" s="4" t="inlineStr">
        <is>
          <t>Title</t>
        </is>
      </c>
      <c r="B13" s="4" t="inlineStr">
        <is>
          <t>Executive Vice President, Global Head of Research and Development, Chief Medical Officer</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December 6, 2024</t>
        </is>
      </c>
      <c r="C15" s="4" t="inlineStr">
        <is>
          <t xml:space="preserve"> </t>
        </is>
      </c>
    </row>
    <row r="16">
      <c r="A16" s="4" t="inlineStr">
        <is>
          <t>Aggregate Available</t>
        </is>
      </c>
      <c r="B16" s="6" t="n">
        <v>10681</v>
      </c>
      <c r="C16" s="6" t="n">
        <v>10681</v>
      </c>
    </row>
    <row r="17">
      <c r="A17" s="4" t="inlineStr">
        <is>
          <t>Robert Iannone December 2024 Plan [Member] | Robert Iannon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Robert Iannone</t>
        </is>
      </c>
      <c r="C19" s="4" t="inlineStr">
        <is>
          <t xml:space="preserve"> </t>
        </is>
      </c>
    </row>
    <row r="20">
      <c r="A20" s="4" t="inlineStr">
        <is>
          <t>Title</t>
        </is>
      </c>
      <c r="B20" s="4" t="inlineStr">
        <is>
          <t>Executive Vice President, Global Head of Research and Development, Chief Medic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6, 2024</t>
        </is>
      </c>
      <c r="C22" s="4" t="inlineStr">
        <is>
          <t xml:space="preserve"> </t>
        </is>
      </c>
    </row>
    <row r="23">
      <c r="A23" s="4" t="inlineStr">
        <is>
          <t>Expiration Date</t>
        </is>
      </c>
      <c r="B23" s="4" t="inlineStr">
        <is>
          <t>December 6, 2025</t>
        </is>
      </c>
      <c r="C23" s="4" t="inlineStr">
        <is>
          <t xml:space="preserve"> </t>
        </is>
      </c>
    </row>
    <row r="24">
      <c r="A24" s="4" t="inlineStr">
        <is>
          <t>Aggregate Available</t>
        </is>
      </c>
      <c r="B24" s="6" t="n">
        <v>12625</v>
      </c>
      <c r="C24" s="6" t="n">
        <v>126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an information security program designed to identify, assess, and manage material risks from cybersecurity threats to our critical computer networks, third party hosted services, communications systems, hardware and software, and our critical data including intellectual property, clinical trial participant and patient-related data, and confidential information that is proprietary, strategic or competitive in nature, or collectively, Information Systems and Data. Our cybersecurity threat risk management processes include the following, among others: • Our information security department identifies and assesses risks from cybersecurity threats by monitoring and evaluating our threat environment and risk profile using various methods including, for example, manual methods and automated tools, conducting scans of the threat environment, conducting threat assessments, performing vulnerability assessments, use of external intelligence feeds, and through third-party-conducted red/blue team testing and tabletop incident response exercises. • Depending on the environment, we implement and maintain various technical, physical and organizational measures, processes, standards and policies designed to manage and mitigate material risks from cybersecurity threats to our Information Systems and Data, including, for example: information security policies and standards governing access control, network and device security, encryption standards, incident response plans, disaster recovery plans, risk management, vulnerability detection and management and security awareness training requirements as well as security tools such as firewalls, malware protection tools, secure authentication tools, centralized logging and monitoring tools, threat intelligence tools, and data protection tools. • Our overall risk assessment and management processes address cybersecurity threats that may have a material impact on our business. Our information security department maintains a risk register of individual risks from cybersecurity threats. Our CISO and CIO periodically review the area of cybersecurity risk management within our overall enterprise risk management program and work with our executive director of internal audit and enterprise risk management to incorporate the aggregate risks from the cybersecurity threat risk register into the overall enterprise risk management program risk register. In addition, our CISO and CIO report significant increases to our threat profile to the Information Security Governance Committee (described below). • We use third parties, including professional services, incident response and managed security firms (including some that we have on a pre-paid retainer basis), to assist us from time to time to identify, assess, and manage cybersecurity risks, perform threat assessments relating to our Information Systems and Data by reviewing our business and industry vertical threat profiles and applying those to the overall threat landscape, perform penetration tests, conduct cybersecurity readiness exercises, assess program maturity, and to assist in the event of a cyber security incident. • We have third-party vendor management processes designed to help us identify, assess and manage risks from cybersecurity threats to our Information Systems and Data that may arise out of our use of third-party vendors across our business, including, among others, application providers, hosting companies, contract research organizations, contract manufacturing organizations, distributors, and supply chain resources. Depending on the nature of the services and the service provider, our vendor management processes may include assessment of the cybersecurity practices of such vendors and contractually imposing obligations on the provider. For a description of the risks from cybersecurity threats that may materially affect us and how those risks may affect us see “ Significant disruptions of information technology systems or data security breaches could adversely affect our business” under Part I,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threat risk management processes include the following, among others: • Our information security department identifies and assesses risks from cybersecurity threats by monitoring and evaluating our threat environment and risk profile using various methods including, for example, manual methods and automated tools, conducting scans of the threat environment, conducting threat assessments, performing vulnerability assessments, use of external intelligence feeds, and through third-party-conducted red/blue team testing and tabletop incident response exercises. • Depending on the environment, we implement and maintain various technical, physical and organizational measures, processes, standards and policies designed to manage and mitigate material risks from cybersecurity threats to our Information Systems and Data, including, for example: information security policies and standards governing access control, network and device security, encryption standards, incident response plans, disaster recovery plans, risk management, vulnerability detection and management and security awareness training requirements as well as security tools such as firewalls, malware protection tools, secure authentication tools, centralized logging and monitoring tools, threat intelligence tools, and data protection tools. • Our overall risk assessment and management processes address cybersecurity threats that may have a material impact on our business. Our information security department maintains a risk register of individual risks from cybersecurity threats. Our CISO and CIO periodically review the area of cybersecurity risk management within our overall enterprise risk management program and work with our executive director of internal audit and enterprise risk management to incorporate the aggregate risks from the cybersecurity threat risk register into the overall enterprise risk management program risk register. In addition, our CISO and CIO report significant increases to our threat profile to the Information Security Governance Committee (described below). • We use third parties, including professional services, incident response and managed security firms (including some that we have on a pre-paid retainer basis), to assist us from time to time to identify, assess, and manage cybersecurity risks, perform threat assessments relating to our Information Systems and Data by reviewing our business and industry vertical threat profiles and applying those to the overall threat landscape, perform penetration tests, conduct cybersecurity readiness exercises, assess program maturity, and to assist in the event of a cyber security inciden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Our board of directors addresses our cybersecurity risk management as part of its general oversight function. The Audit Committee helps oversee our cybersecurity risk management processes, including oversight of risks from cybersecurity threats. • The Information Governance Security Committee and the Audit Committee receive various reports from CISO and CIO. The CISO (or its designee) reports to the Audit Committee on cybersecurity risk on at least a quarterly basis. Written reports and presentation materials regarding cybersecurity risk provided to the Audit Committee are made available to the board of directors and they can discuss the materials and cybersecurity risk with the Audit Committee members. The Internal Audit team oversees internal controls implemented by us under our information security program. • Our information security program is implemented and maintained by certain of our management, including the CISO, CIO and other members of our Information Security Governance Committee (Chief Legal Officer, Chief Financial Officer, and Chief Privacy Officer). • The Information Security Governance Committee helps assess and manage our cybersecurity risks and monitor the effectiveness of our information security program and risk management. Management, including those serving on our Information Security Governance Committee, is responsible for hiring appropriate cybersecurity personnel, helping to integrate cybersecurity considerations into our overall risk management strategy, providing appropriate resources for cybersecurity risk management, and communicating key priorities to relevant personnel. Our cybersecurity incident response plan includes processes designed to escalate certain cybersecurity incidents that caused a significant impact to us to members of the Information Security Governance Committee, and certain members of executive management depending on the circumstances. In addition, our incident response plan includes reporting to the Audit Committee for certain cybersecurity incidents, including those that have potentially had a material impact to us.</t>
        </is>
      </c>
    </row>
    <row r="11">
      <c r="A11" s="4" t="inlineStr">
        <is>
          <t>Cybersecurity Risk Board Committee or Subcommittee Responsible for Oversight [Text Block]</t>
        </is>
      </c>
      <c r="B11" s="4" t="inlineStr">
        <is>
          <t>The Audit Committee helps oversee our cybersecurity risk management processes, including oversight of risks from cybersecurity threats.</t>
        </is>
      </c>
    </row>
    <row r="12">
      <c r="A12" s="4" t="inlineStr">
        <is>
          <t>Cybersecurity Risk Process for Informing Board Committee or Subcommittee Responsible for Oversight [Text Block]</t>
        </is>
      </c>
      <c r="B12" s="4" t="inlineStr">
        <is>
          <t>The CISO (or its designee) reports to the Audit Committee on cybersecurity risk on at least a quarterly basis.  Written reports and presentation materials regarding cybersecurity risk provided to the Audit Committee are made available to the board of directors and they can discuss the materials and cybersecurity risk with the Audit Committee members.</t>
        </is>
      </c>
    </row>
    <row r="13">
      <c r="A13" s="4" t="inlineStr">
        <is>
          <t>Cybersecurity Risk Role of Management [Text Block]</t>
        </is>
      </c>
      <c r="B13" s="4" t="inlineStr">
        <is>
          <t>The Information Governance Security Committee and the Audit Committee receive various reports from CISO and CIO.  The CISO (or its designee) reports to the Audit Committee on cybersecurity risk on at least a quarterly basis.  Written reports and presentation materials regarding cybersecurity risk provided to the Audit Committee are made available to the board of directors and they can discuss the materials and cybersecurity risk with the Audit Committee members.  The Internal Audit team oversees internal controls implemented by us under our information 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ddresses our cybersecurity risk management as part of its general oversight function. The Audit Committee helps oversee our cybersecurity risk management processes, including oversight of risks from cybersecurity threats. •</t>
        </is>
      </c>
    </row>
    <row r="16">
      <c r="A16" s="4" t="inlineStr">
        <is>
          <t>Cybersecurity Risk Management Expertise of Management Responsible [Text Block]</t>
        </is>
      </c>
      <c r="B16" s="4" t="inlineStr">
        <is>
          <t>Our information security program is implemented and maintained by certain of our management, including the CISO, CIO and other members of our Information Security Governance Committee (Chief Legal Officer, Chief Financial Officer, and Chief Privacy Officer).</t>
        </is>
      </c>
    </row>
    <row r="17">
      <c r="A17" s="4" t="inlineStr">
        <is>
          <t>Cybersecurity Risk Process for Informing Management or Committees Responsible [Text Block]</t>
        </is>
      </c>
      <c r="B17" s="4" t="inlineStr">
        <is>
          <t>The Information Security Governance Committee helps assess and manage our cybersecurity risks and monitor the effectiveness of our information security program and risk management. Management, including those serving on our Information Security Governance Committee, is responsible for hiring appropriate cybersecurity personnel, helping to integrate cybersecurity considerations into our overall risk management strategy, providing appropriate resources for cybersecurity risk management, and communicating key priorities to relevant personnel. Our cybersecurity incident response plan includes processes designed to escalate certain cybersecurity incidents that caused a significant impact to us to members of the Information Security Governance Committee, and certain members of executive management depending on the circumstances. In addition, our incident response plan includes reporting to the Audit Committee for certain cybersecurity incidents, including those that have potentially had a material impact to 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AAP, and include the accounts of Jazz Pharmaceuticals plc and our subsidiaries. Intercompany transactions and balances have been eliminated. Our consolidated financial statements include the results of operations of businesses we have acquired from the date of each acquisition for the applicable reporting period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Adoption of New Accounting Standards In November 2023, the FASB issued ASU 2023-07, “Segment Reporting (Topic 280) - Improvements to Reportable Segment Disclosures”, which requires enhanced disclosures about significant segment expenses. The amendments are effective retrospectively to all prior periods presented in the financial statements, for fiscal years beginning after December 15, 2023. The new guidance has not had a material impact on our financial statement disclosures. Recent Accounting Pronouncements In December 2023, the FASB issued ASU 2023-09, “Income Taxes (Topic 740) - Improvements to Income Tax Disclosures”, which requires enhanced income tax disclosures providing greater disaggregation of information in the Company's effective tax rate reconciliation and disaggregates income taxes paid by jurisdiction. The amendments are effective on a prospective basis, with the option to apply it retrospectively, for fiscal years beginning after December 15, 2024. We are currently evaluating the impact of adopting this new accounting guidance. In November 2024, the FASB issued ASU 2024-03, “Income Statement - Reporting Comprehensive Income - Expense Disaggregation Disclosures (Subtopic 220-04) - Disaggregation of Income Statement Expenses”, which requires additional disclosure in the notes to the financial statements of the nature of certain expenses included in the income statement. The amendments are effective on a prospective basis, with the option to apply it retrospectively, for fiscal years beginning after December 15, 2026. We are currently evaluating the impact of adopting this new accounting guidance.</t>
        </is>
      </c>
    </row>
    <row r="7">
      <c r="A7" s="4" t="inlineStr">
        <is>
          <t>Significant Risks and Uncertainties</t>
        </is>
      </c>
      <c r="B7" s="4" t="inlineStr">
        <is>
          <t>Significant Risks and Uncertainties We expect that our business will continue to meaningfully depend on oxybate revenues; however, there is no guarantee that oxybate revenues will remain at current levels. In this regard, our ability to maintain oxybate revenues and realize the anticipated benefits from our investment in Xywav are subject to a number of risks and uncertainties including, without limitation, those related to the commercialization of Xywav for the treatment of IH in adults and adoption in that indication; competition from the introduction of two AG versions of high-sodium oxybate and a branded fixed-dose, high-sodium oxybate, Avadel’s Lumryz, for treatment of cataplexy and/or EDS in narcolepsy in the U.S. market, as well as potential future competition from additional AG versions of high-sodium oxybate and from generic versions of high-sodium oxybate and from other competitor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wav and/or Xyrem, including from pending antitrust and intellectual property litigation; and continued acceptance of Xywav and Xyrem by physicians and patients. A significant decline in oxybate revenues could cause us to reduce our operating expenses or seek to raise additional funds and would have a material adverse effect on our business, financial condition, results of operations and growth prospects, including on our ability to acquire, in-license or develop new products to grow our business.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approved products such as Epidiolex, Rylaze, Zepzelca and Ziiher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Federal Government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our ability to realize the anticipated benefits of acquired or in-licensed products or product candidates, such as Epidiolex and Ziihera, at the expected levels, with the expected costs and within the expected timeframe;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t>
        </is>
      </c>
    </row>
    <row r="8">
      <c r="A8" s="4" t="inlineStr">
        <is>
          <t>Concentrations of Risk</t>
        </is>
      </c>
      <c r="B8"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depend on single source suppliers for most of our products, product candidates and their APIs. With respect to our oxybate products, the API is manufactured for us by a single source supplier and the finished products are manufactured both by us in our facility in Athlone, Ireland and by our U.S.-based supplier.</t>
        </is>
      </c>
    </row>
    <row r="9">
      <c r="A9" s="4" t="inlineStr">
        <is>
          <t>Business Acquisitions</t>
        </is>
      </c>
      <c r="B9" s="4" t="inlineStr">
        <is>
          <t>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is>
      </c>
    </row>
    <row r="10">
      <c r="A10" s="4" t="inlineStr">
        <is>
          <t>Cash Equivalents and Investments</t>
        </is>
      </c>
      <c r="B10" s="4" t="inlineStr">
        <is>
          <t>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ivalents and investment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investments are included in interest expense, net in the consolidated statements of income (loss).</t>
        </is>
      </c>
    </row>
    <row r="11">
      <c r="A11" s="4" t="inlineStr">
        <is>
          <t>Derivative Instruments and Hedging Activities</t>
        </is>
      </c>
      <c r="B11" s="4" t="inlineStr">
        <is>
          <t>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For derivatives formally designated as hedges, we assess both at inception and quarterly thereafter, whether the hedging derivatives are highly effective in offsetting changes in either the fair value or cash flows of the hedged item.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We designate cross-currency interest rate swaps as fair value hedges to hedge foreign currency risks related to our borrowings denominated in currencies other than the U.S. dollar. Fair value hedge amounts included in the assessment of hedge effectiveness are recognized in foreign exchange gain (loss) within the consolidated statements of income (loss), along with the offsetting gains and losses of the related hedged item. We have elected to exclude the total forward points or currency basis from the assessment of hedge effectiveness and account for them as excluded components. The initial fair value of the excluded component is amortized to foreign exchange gain (loss) and the difference between changes in fair value of the excluded component and the amount recorded in earnings is recorded in other comprehensive income (loss). Derivatives that are not designated and do not qualify as hedges are adjusted to fair value through current e arnings.</t>
        </is>
      </c>
    </row>
    <row r="12">
      <c r="A12" s="4" t="inlineStr">
        <is>
          <t>Inventories</t>
        </is>
      </c>
      <c r="B12" s="4" t="inlineStr">
        <is>
          <t>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We capitalize inventory costs associated with our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We had no pre-approval inventory on our consolidated balance sheet as of December 31, 2024 or 2023. Our inventory production process for our cannabinoid product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t>
        </is>
      </c>
    </row>
    <row r="13">
      <c r="A13" s="4" t="inlineStr">
        <is>
          <t>Property, Plant and Equipment</t>
        </is>
      </c>
      <c r="B13" s="4" t="inlineStr">
        <is>
          <t>Property, Plant and Equipment Property, plant and equipment are stated at cost, less accumulated depreciation. Depreciation is computed using the straight-line method over the estimated useful lives of the assets. Estimated useful lives are as follows: Buildings 40 years Manufacturing equipment and machinery 4-20 years Computer software and equipment 3-7 years Furniture and fixtures 5 years Leasehold improvements are amortized over the shorter of the noncancelable term of our leases or their economic useful lives. Maintenance and repairs are expensed as incurred.</t>
        </is>
      </c>
    </row>
    <row r="14">
      <c r="A14" s="4" t="inlineStr">
        <is>
          <t>Leases</t>
        </is>
      </c>
      <c r="B14" s="4" t="inlineStr">
        <is>
          <t>Leases We determine if an arrangement is a lease at inception. Leases are classified at lease commencement as either operating leases or finance leases. Operating leases are included in operating lease assets, accrued liabilities, and operating lease liabilities on our consolidated balance sheets. Finance lease assets are included in property, plant and equipment, net, and finance lease liabilities are included in accrued liabilities and other non-current liabilities in our consolidated balance sheets. Lease assets and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lease asset also includes any lease payments made, reduced by lease incentives and increased by initial direct costs incurred. Our lease terms may include options to extend or terminate the lease when it is reasonably certain that we will exercise that option. Operating lease expense for minimum lease payments is recognized on a straight-line basis over the lease term. Finance lease expense is recognized as depreciation expense of property, plant and equipment and interest expense on finance lease liabilities.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 lease asset or corresponding liability for lease arrangements with an original term of 12 months or less. Rent expense under short-term leases is recognized on a straight-line basis over the lease term.</t>
        </is>
      </c>
    </row>
    <row r="15">
      <c r="A15" s="4" t="inlineStr">
        <is>
          <t>Goodwill, Acquired In-Process Research and Development, and Intangible Assets</t>
        </is>
      </c>
      <c r="B15" s="4" t="inlineStr">
        <is>
          <t>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In performing the annual impairment test, the fair value of the reporting unit is compared to its corresponding carrying value, including goodwill. If the carrying value exceeds the fair value of the reporting unit an impairment loss will be recognized for the amount by which the reporting unit’s carrying amount exceeds its fair value, not to exceed the carrying amount of goodwill.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seven</t>
        </is>
      </c>
    </row>
    <row r="16">
      <c r="A16" s="4" t="inlineStr">
        <is>
          <t>Revenue Recognition and Cost of Product Sales</t>
        </is>
      </c>
      <c r="B16" s="4" t="inlineStr">
        <is>
          <t>Revenue Recognition Our revenue is comprised of product sales, net and royalties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and commercial payor contract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A large portion of the reserve relates to rebates where there is significant judgment, in particular in the determination of the sales utilization percentage used to calculate the Epidiolex Medicaid rebate accrual.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nd commercial payor contracts are included within current liabilities in our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 Cost of Product Sales</t>
        </is>
      </c>
    </row>
    <row r="17">
      <c r="A17" s="4" t="inlineStr">
        <is>
          <t>Research and Development</t>
        </is>
      </c>
      <c r="B17" s="4" t="inlineStr">
        <is>
          <t>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FDA, inventory used in clinical trials is expensed at the time of production and recorded as research and development expense. For products that have been approved by FDA, inventory used in clinical trials is expensed at the time the inventory is packaged for the trial.</t>
        </is>
      </c>
    </row>
    <row r="18">
      <c r="A18" s="4" t="inlineStr">
        <is>
          <t>Advertising Expenses</t>
        </is>
      </c>
      <c r="B18" s="4" t="inlineStr">
        <is>
          <t>Advertising Expenses</t>
        </is>
      </c>
    </row>
    <row r="19">
      <c r="A19" s="4" t="inlineStr">
        <is>
          <t>Income Taxes</t>
        </is>
      </c>
      <c r="B19" s="4" t="inlineStr">
        <is>
          <t>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to reduce deferred tax assets to the amount that is more-likely-than-not to be realized. We recognize the benefits of a tax position if it is more-likely-than-not of being sustained. A recognized tax benefit is then measured as the largest amount of tax benefit that is greater than fifty percent likely of being realized upon settlement. Interest and penalties related to income taxes are included in income tax expense and classified with the related liability on the consolidated balance sheets.</t>
        </is>
      </c>
    </row>
    <row r="20">
      <c r="A20" s="4" t="inlineStr">
        <is>
          <t>Foreign Currency</t>
        </is>
      </c>
      <c r="B20" s="4" t="inlineStr">
        <is>
          <t>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weighted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weighted average exchange rate for the reporting period.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 (loss).</t>
        </is>
      </c>
    </row>
    <row r="21">
      <c r="A21" s="4" t="inlineStr">
        <is>
          <t>Deferred Financing Costs</t>
        </is>
      </c>
      <c r="B21" s="4" t="inlineStr">
        <is>
          <t>Deferred Financing Costs</t>
        </is>
      </c>
    </row>
    <row r="22">
      <c r="A22" s="4" t="inlineStr">
        <is>
          <t>Contingencies</t>
        </is>
      </c>
      <c r="B22" s="4" t="inlineStr">
        <is>
          <t>Contingencies</t>
        </is>
      </c>
    </row>
    <row r="23">
      <c r="A23" s="4" t="inlineStr">
        <is>
          <t>Share-Based Compensation and Performance-Based Restricted Stock Unit Awards</t>
        </is>
      </c>
      <c r="B23" s="4" t="inlineStr">
        <is>
          <t>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 Performance-Based Restricted Stock Unit Awards PRSUs awarded to employees vest upon the achievement of certain performance criteria at the end of a specified performance period. For PRSUs granted prior to 2024, the amount of shares awarded will be subject to adjustment based on the application of a TSR modifier. For PRSUs granted in 2024, the relative TSR modifier represents one of the performance metrics. The estimated fair value of these PRSUs is based on a Monte Carlo simulation model. Compensation expense for P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results are determined.</t>
        </is>
      </c>
    </row>
    <row r="24">
      <c r="A24" s="4" t="inlineStr">
        <is>
          <t>Variable Interest Entity</t>
        </is>
      </c>
      <c r="B24" s="4" t="inlineStr">
        <is>
          <t>Variable Interest Ent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Estimated Useful Life</t>
        </is>
      </c>
      <c r="B4" s="4" t="inlineStr">
        <is>
          <t xml:space="preserve">Estimated useful lives are as follows: Buildings 40 years Manufacturing equipment and machinery 4-20 years Computer software and equipment 3-7 years Furniture and fixtures 5 years Property, plant and equipment consisted of the following (in thousands): December 31, 2024 2023 Manufacturing equipment and machinery $ 87,451 $ 82,897 Land and buildings 71,902 70,912 Leasehold improvements 70,201 67,722 Computer software 42,635 38,134 Construction-in-progress 34,493 18,661 Computer equipment 20,137 15,398 Furniture and fixtures 8,551 9,273 Subtotal 335,370 302,997 Less accumulated depreciation and amortization (161,957) (133,351) Property, plant and equipment, net $ 173,413 $ 169,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Investments</t>
        </is>
      </c>
      <c r="B4" s="4" t="inlineStr">
        <is>
          <t xml:space="preserve">Cash, cash equivalents and investments consisted of the following (in thousands): December 31, 2024 Amortized Gross Gross Estimated Cash and Investments Cash $ 948,894 $ — $ — $ 948,894 $ 948,894 $ — Time deposits 790,000 — — 790,000 210,000 580,000 Money market funds 1,253,970 — — 1,253,970 1,253,970 — Totals $ 2,992,864 $ — $ — $ 2,992,864 $ 2,412,864 $ 580,000 December 31, 2023 Amortized Gross Gross Estimated Cash and Investments Cash $ 437,724 $ — $ — $ 437,724 $ 437,724 $ — Time deposits 420,000 — — 420,000 300,000 120,000 Money market funds 768,586 — — 768,586 768,586 — Totals $ 1,626,310 $ — $ — $ 1,626,310 $ 1,506,310 $ 12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SOLIDATED BALANCE SHEETS (Parenthetical) shares in Thousands, $ in Thousands</t>
        </is>
      </c>
      <c r="B1" s="2" t="inlineStr">
        <is>
          <t>Dec. 31, 2024 USD ($) $ / shares shares</t>
        </is>
      </c>
      <c r="C1" s="2" t="inlineStr">
        <is>
          <t>Dec. 31, 2024 € / shares</t>
        </is>
      </c>
      <c r="D1" s="2" t="inlineStr">
        <is>
          <t>Dec. 31, 2023 USD ($) $ / shares shares</t>
        </is>
      </c>
      <c r="E1" s="2" t="inlineStr">
        <is>
          <t>Dec. 31, 2023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s | $</t>
        </is>
      </c>
      <c r="B3" s="5" t="n">
        <v>32691</v>
      </c>
      <c r="C3" s="4" t="inlineStr">
        <is>
          <t xml:space="preserve"> </t>
        </is>
      </c>
      <c r="D3" s="5" t="n">
        <v>21136</v>
      </c>
      <c r="E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Ordinary shares, nominal value (in dollars per share) | $ / shares</t>
        </is>
      </c>
      <c r="B5" s="7" t="n">
        <v>0.0001</v>
      </c>
      <c r="C5" s="4" t="inlineStr">
        <is>
          <t xml:space="preserve"> </t>
        </is>
      </c>
      <c r="D5" s="7" t="n">
        <v>0.0001</v>
      </c>
      <c r="E5" s="4" t="inlineStr">
        <is>
          <t xml:space="preserve"> </t>
        </is>
      </c>
    </row>
    <row r="6">
      <c r="A6" s="4" t="inlineStr">
        <is>
          <t>Ordinary shares, authorized (in shares)</t>
        </is>
      </c>
      <c r="B6" s="6" t="n">
        <v>300000</v>
      </c>
      <c r="C6" s="4" t="inlineStr">
        <is>
          <t xml:space="preserve"> </t>
        </is>
      </c>
      <c r="D6" s="6" t="n">
        <v>300000</v>
      </c>
      <c r="E6" s="4" t="inlineStr">
        <is>
          <t xml:space="preserve"> </t>
        </is>
      </c>
    </row>
    <row r="7">
      <c r="A7" s="4" t="inlineStr">
        <is>
          <t>Ordinary shares, issued (in shares)</t>
        </is>
      </c>
      <c r="B7" s="6" t="n">
        <v>60631</v>
      </c>
      <c r="C7" s="4" t="inlineStr">
        <is>
          <t xml:space="preserve"> </t>
        </is>
      </c>
      <c r="D7" s="6" t="n">
        <v>62255</v>
      </c>
      <c r="E7" s="4" t="inlineStr">
        <is>
          <t xml:space="preserve"> </t>
        </is>
      </c>
    </row>
    <row r="8">
      <c r="A8" s="4" t="inlineStr">
        <is>
          <t>Ordinary shares, outstanding (in shares)</t>
        </is>
      </c>
      <c r="B8" s="6" t="n">
        <v>60631</v>
      </c>
      <c r="C8" s="4" t="inlineStr">
        <is>
          <t xml:space="preserve"> </t>
        </is>
      </c>
      <c r="D8" s="6" t="n">
        <v>62255</v>
      </c>
      <c r="E8" s="4" t="inlineStr">
        <is>
          <t xml:space="preserve"> </t>
        </is>
      </c>
    </row>
    <row r="9">
      <c r="A9" s="4" t="inlineStr">
        <is>
          <t>Non-voting euro deferred shares, par value (in euros per share) | € / shares</t>
        </is>
      </c>
      <c r="B9" s="4" t="inlineStr">
        <is>
          <t xml:space="preserve"> </t>
        </is>
      </c>
      <c r="C9" s="8" t="n">
        <v>0.01</v>
      </c>
      <c r="D9" s="4" t="inlineStr">
        <is>
          <t xml:space="preserve"> </t>
        </is>
      </c>
      <c r="E9" s="8" t="n">
        <v>0.01</v>
      </c>
    </row>
    <row r="10">
      <c r="A10" s="4" t="inlineStr">
        <is>
          <t>Non-voting euro deferred shares, authorized (in shares)</t>
        </is>
      </c>
      <c r="B10" s="6" t="n">
        <v>4000</v>
      </c>
      <c r="C10" s="4" t="inlineStr">
        <is>
          <t xml:space="preserve"> </t>
        </is>
      </c>
      <c r="D10" s="6" t="n">
        <v>4000</v>
      </c>
      <c r="E10" s="4" t="inlineStr">
        <is>
          <t xml:space="preserve"> </t>
        </is>
      </c>
    </row>
    <row r="11">
      <c r="A11" s="4" t="inlineStr">
        <is>
          <t>Non-voting euro deferred shares, issued (in shares)</t>
        </is>
      </c>
      <c r="B11" s="6" t="n">
        <v>4000</v>
      </c>
      <c r="C11" s="4" t="inlineStr">
        <is>
          <t xml:space="preserve"> </t>
        </is>
      </c>
      <c r="D11" s="6" t="n">
        <v>4000</v>
      </c>
      <c r="E11" s="4" t="inlineStr">
        <is>
          <t xml:space="preserve"> </t>
        </is>
      </c>
    </row>
    <row r="12">
      <c r="A12" s="4" t="inlineStr">
        <is>
          <t>Non-voting euro deferred shares, outstanding (in shares)</t>
        </is>
      </c>
      <c r="B12" s="6" t="n">
        <v>4000</v>
      </c>
      <c r="C12" s="4" t="inlineStr">
        <is>
          <t xml:space="preserve"> </t>
        </is>
      </c>
      <c r="D12" s="6" t="n">
        <v>4000</v>
      </c>
      <c r="E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summarizes, by major security type, our available-for-sale securities and derivative contracts that were measured at fair value on a recurring basis and were categorized using the fair value hierarchy (in thousands): December 31, 2024 December 31, 2023 Quoted Significant Total Quoted Significant Total Assets: Available-for-sale securities: Money market funds $ 1,253,970 $ — $ 1,253,970 $ 768,586 $ — $ 768,586 Time deposits — 790,000 790,000 — 420,000 420,000 Foreign exchange forward contracts — 2,250 2,250 — 18,035 18,035 Interest rate contracts — 991 991 — 3,784 3,784 Totals $ 1,253,970 $ 793,241 $ 2,047,211 $ 768,586 $ 441,819 $ 1,210,405 Liabilities: Foreign exchange forward contracts $ — $ 10,198 $ 10,198 $ — $ 681 $ 681 Interest rate contracts — — — — 3,410 3,410 Totals $ — $ 10,198 $ 10,198 $ — $ 4,091 $ 4,0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oreign Exchange Gain (Loss) of Outstanding Derivatives</t>
        </is>
      </c>
      <c r="B4" s="4" t="inlineStr">
        <is>
          <t>The foreign exchange gain (loss) in our consolidated statements of income (loss) included the following gains (losses) associated with foreign exchange contracts not designated as hedging instruments (in thousands): Year Ended December 31, Foreign Exchange Forward Contracts: 2024 2023 2022 Gain (loss) recognized in foreign exchange gain (loss) $ (14,444) $ 13,543 $ (58,755)</t>
        </is>
      </c>
    </row>
    <row r="5">
      <c r="A5" s="4" t="inlineStr">
        <is>
          <t>Schedule of Gains (Losses) on Derivative Instruments</t>
        </is>
      </c>
      <c r="B5" s="4" t="inlineStr">
        <is>
          <t>The impact on accumulated other comprehensive loss and earnings from derivative instruments that qualified as cash flow hedges was as follows (in thousands): Year Ended December 31, Interest Rate Contracts: 2024 2023 Gain recognized in accumulated other comprehensive loss, net of tax $ 5,298 $ 3,658 Gain reclassified from accumulated other comprehensive loss to interest expense, net of tax (4,793) (3,423)</t>
        </is>
      </c>
    </row>
    <row r="6">
      <c r="A6" s="4" t="inlineStr">
        <is>
          <t>Schedule of Income (Losses) on Derivative Instruments</t>
        </is>
      </c>
      <c r="B6" s="4" t="inlineStr">
        <is>
          <t xml:space="preserve">The impact on accumulated other comprehensive loss and earnings from the cross-currency interest rate swap contract was as follows (in thousands): Year Ended December 31, Cross-Currency Interest Rate Contract: 2022 Loss reclassified from accumulated other comprehensive loss to foreign exchange loss, net of tax $ 128 Loss recognized in foreign exchange loss 2,646 </t>
        </is>
      </c>
    </row>
    <row r="7">
      <c r="A7" s="4" t="inlineStr">
        <is>
          <t>Schedule of the Fair Value of Outstanding Derivatives</t>
        </is>
      </c>
      <c r="B7" s="4" t="inlineStr">
        <is>
          <t xml:space="preserve">The following tables summarize the fair value of outstanding derivatives (in thousands): December 31, 2024 Asset Derivatives Liability Derivatives Balance Sheet Location Fair Value Balance Sheet Location Fair Value Derivatives designated as hedging instruments: Interest rate contracts Other current assets $ 959 Accrued liabilities $ — Other non-current assets 32 Other non-current liabilities — Derivatives not designated as hedging instruments: Foreign exchange forward contracts Other current assets 2,250 Accrued liabilities 10,198 Total fair value of derivative instruments $ 3,241 $ 10,198 December 31, 2023 Asset Derivatives Liability Derivatives Balance Sheet Location Fair Value Balance Sheet Location Fair Value Derivatives designated as hedging instruments: Interest rate contracts Other current assets $ 3,784 Accrued liabilities $ — Other non-current assets — Other non-current liabilities 3,410 Derivatives not designated as hedging instruments: Foreign exchange forward contracts Other current assets 18,035 Accrued liabilities 681 Total fair value of derivative instruments $ 21,819 $ 4,091 </t>
        </is>
      </c>
    </row>
    <row r="8">
      <c r="A8" s="4" t="inlineStr">
        <is>
          <t>Schedule of Offsetting Assets</t>
        </is>
      </c>
      <c r="B8" s="4" t="inlineStr">
        <is>
          <t xml:space="preserve">The following table summarizes the potential effect on our consolidated balance sheets of offsetting our interest rate and foreign exchange forward contracts subject to such provisions (in thousands): December 31, 2024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241 $ — $ 3,241 $ (2,910) $ — $ 331 Derivative liabilities (10,198) — (10,198) 2,910 — (7,288) December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1,819 $ — $ 21,819 $ (4,091) $ — $ 17,728 Derivative liabilities (4,091) — (4,091) 4,091 — — </t>
        </is>
      </c>
    </row>
    <row r="9">
      <c r="A9" s="4" t="inlineStr">
        <is>
          <t>Schedule of Offsetting Liabilities</t>
        </is>
      </c>
      <c r="B9" s="4" t="inlineStr">
        <is>
          <t xml:space="preserve">The following table summarizes the potential effect on our consolidated balance sheets of offsetting our interest rate and foreign exchange forward contracts subject to such provisions (in thousands): December 31, 2024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241 $ — $ 3,241 $ (2,910) $ — $ 331 Derivative liabilities (10,198) — (10,198) 2,910 — (7,288) December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1,819 $ — $ 21,819 $ (4,091) $ — $ 17,728 Derivative liabilities (4,091) — (4,091) 4,09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in thousands): December 31, 2024 2023 Raw materials $ 20,161 $ 25,595 Work in process 311,752 431,732 Finished goods 148,532 139,712 Total inventories $ 480,445 $ 597,0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are as follows: Buildings 40 years Manufacturing equipment and machinery 4-20 years Computer software and equipment 3-7 years Furniture and fixtures 5 years Property, plant and equipment consisted of the following (in thousands): December 31, 2024 2023 Manufacturing equipment and machinery $ 87,451 $ 82,897 Land and buildings 71,902 70,912 Leasehold improvements 70,201 67,722 Computer software 42,635 38,134 Construction-in-progress 34,493 18,661 Computer equipment 20,137 15,398 Furniture and fixtures 8,551 9,273 Subtotal 335,370 302,997 Less accumulated depreciation and amortization (161,957) (133,351) Property, plant and equipment, net $ 173,413 $ 169,6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Carrying Amount of Goodwill</t>
        </is>
      </c>
      <c r="B4" s="4" t="inlineStr">
        <is>
          <t xml:space="preserve">The gross carrying amount of goodwill was as follows (in thousands): Balance at December 31, 2023 $ 1,753,130 Foreign exchange (36,807) Balance at December 31, 2024 $ 1,716,323 </t>
        </is>
      </c>
    </row>
    <row r="5">
      <c r="A5" s="4" t="inlineStr">
        <is>
          <t>Schedule of Gross Carrying Amounts and Net Book Values of Intangible Assets</t>
        </is>
      </c>
      <c r="B5" s="4" t="inlineStr">
        <is>
          <t xml:space="preserve">The gross carrying amounts and net book values of our intangible assets were as follows (in thousands): December 31, 2024 December 31, 2023 Remaining Gross Accumulated Net Book Gross Accumulated Net Book Acquired developed technologies 7.8 $ 7,699,423 $ (2,943,728) $ 4,755,695 $ 7,785,495 $ (2,367,456) $ 5,418,039 Manufacturing contracts — 11,121 (11,121) — 11,828 (11,828) — Trademarks — 2,868 (2,868) — 2,886 (2,886) — Total finite-lived intangible assets $ 7,713,412 $ (2,957,717) $ 4,755,695 $ 7,800,209 $ (2,382,170) $ 5,418,039 </t>
        </is>
      </c>
    </row>
    <row r="6">
      <c r="A6" s="4" t="inlineStr">
        <is>
          <t>Schedule of Estimated Future Amortization Costs</t>
        </is>
      </c>
      <c r="B6" s="4" t="inlineStr">
        <is>
          <t xml:space="preserve">Based on finite-lived intangible assets recorded as of December 31, 2024, and assuming the underlying assets will not be impaired and that we will not change the expected lives of any other assets, future amortization expenses were estimated as follows (in thousands): Year Ending December 31, Estimated Amortization Expense 2025 $ 618,043 2026 618,043 2027 618,043 2028 616,711 2029 614,977 Thereafter 1,669,878 Total $ 4,755,6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4 2023 Rebates and other sales deductions $ 342,717 $ 325,711 Employee compensation and benefits 153,133 121,209 Clinical trial accruals 49,962 44,757 Accrued interest 41,626 36,443 Accrued royalties 36,802 30,706 Accrued milestones 27,500 — Selling and marketing accruals 26,981 14,743 Sales return reserve 26,428 20,435 Consulting and professional services 26,221 19,538 Inventory-related accruals 25,509 13,977 Accrued development expenses 23,099 15,431 Accrued collaboration expenses 18,005 10,158 Current portion of lease liabilities 14,779 19,447 Derivative instrument liabilities 10,198 681 Accrued construction-in-progress 10,061 5,141 Accrued facilities expenses 6,107 55,455 Other 71,819 60,082 Total accrued liabilities $ 910,947 $ 793,9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Amount of Indebtedness</t>
        </is>
      </c>
      <c r="B4" s="4" t="inlineStr">
        <is>
          <t xml:space="preserve">The following table summarizes the carrying amount of our indebtedness (in thousands): December 31, 2024 2023 2024 Notes $ — $ 575,000 Unamortized - debt issuance costs — (1,046) 2024 Notes, net — 573,954 2026 Notes 1,000,000 1,000,000 Unamortized - debt issuance costs (3,747) (6,400) 2026 Notes, net 996,253 993,600 2030 Notes 1,000,000 — Unamortized - debt issuance costs (19,135) — 2030 Notes, net 980,865 — Secured Notes 1,483,841 1,480,214 Term Loan 2,647,681 2,665,174 Total debt 6,108,640 5,712,942 Less current portion (1) 31,000 604,954 Total long-term debt $ 6,077,640 $ 5,107,988 </t>
        </is>
      </c>
    </row>
    <row r="5">
      <c r="A5" s="4" t="inlineStr">
        <is>
          <t>Schedule of Maturities of Long-term Debt</t>
        </is>
      </c>
      <c r="B5" s="4" t="inlineStr">
        <is>
          <t xml:space="preserve">Scheduled maturities with respect to our long-term debt are as follows (in thousands): Year Ending December 31, Scheduled Long-Term Debt Maturities 2025 $ 31,000 2026 1,031,000 2027 31,000 2028 2,598,500 2029 1,500,000 Thereafter 1,000,000 Total $ 6,191,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Supplemental Cash Flow Information</t>
        </is>
      </c>
      <c r="B4" s="4" t="inlineStr">
        <is>
          <t xml:space="preserve">The components of the lease expense for the years ended December 31, 2024, 2023 and 2022 were as follows (in thousands): Year Ended December 31, Lease Cost 2024 2023 2022 Operating lease cost $ 22,209 $ 19,394 $ 19,670 Short-term lease cost 7,441 6,290 5,088 Variable lease cost 789 81 5 Sublease income (472) (22) — Finance Lease Cost Interest on lease liabilities 442 377 429 Amortization of leased asset 413 481 472 Net lease cost $ 30,822 $ 26,601 $ 25,664 December 31, Lease Term and Discount Rate 2024 2023 Weighted-average remaining lease term (years) Operating leases 4.3 5.1 Finance leases 10.4 11.2 Weighted-average discount rate Operating leases 6.6 % 5.4 % Finance leases 7.6 % 7.5 % Supplemental cash flow information related to operating and finance leases was as follows (in thousands): Year Ended December 31, 2024 2023 2022 Cash paid for amounts included in the measurement of lease liabilities: Operating cash outflows from operating leases $ 33,632 $ 20,646 $ 20,544 Operating cash outflows from finance leases 830 835 806 Financing cash outflows from finance leases 442 377 429 Non-cash operating activities: Operating lease assets obtained in exchange for new operating lease liabilities $ 25,819 $ 9,953 $ 4,312 De-recognition of operating lease asset on lease assignment / termination 19,877 4,169 — De-recognition of operating lease liability on lease assignment / termination 21,297 4,457 — </t>
        </is>
      </c>
    </row>
    <row r="5">
      <c r="A5" s="4" t="inlineStr">
        <is>
          <t>Schedule of Lease Supplemental Balance Sheet Information</t>
        </is>
      </c>
      <c r="B5" s="4" t="inlineStr">
        <is>
          <t xml:space="preserve">Supplemental balance sheet information related to operating and finance leases was as follows (in thousands): December 31, Leases Classification 2024 2023 Assets Operating lease assets Operating lease assets $ 53,582 $ 65,340 Finance lease assets Property, plant and equipment 3,917 4,450 Total lease assets $ 57,499 $ 69,790 Liabilities Current Operating lease liabilities Accrued liabilities $ 14,331 $ 19,019 Finance lease liabilities Accrued liabilities 448 428 Non-current Operating lease liabilities Operating lease liabilities, less current portion 38,938 59,225 Finance lease liabilities Other non-current liabilities 4,561 5,039 Total lease liabilities $ 58,278 $ 83,711 </t>
        </is>
      </c>
    </row>
    <row r="6">
      <c r="A6" s="4" t="inlineStr">
        <is>
          <t>Schedule of Operating Lease Liability Maturities</t>
        </is>
      </c>
      <c r="B6" s="4" t="inlineStr">
        <is>
          <t xml:space="preserve">Maturities of operating and finance lease liabilities were as follows (in thousands): Year Ending December 31, Operating Leases Finance Leases 2025 $ 16,574 $ 837 2026 12,596 811 2027 10,314 758 2028 9,020 601 2029 6,036 601 Thereafter 8,344 3,717 Total lease payments 62,884 7,325 Less imputed interest (9,615) (2,316) Present value of lease liabilities $ 53,269 $ 5,009 </t>
        </is>
      </c>
    </row>
    <row r="7">
      <c r="A7" s="4" t="inlineStr">
        <is>
          <t>Schedule of Finance Lease Liability Maturities</t>
        </is>
      </c>
      <c r="B7" s="4" t="inlineStr">
        <is>
          <t xml:space="preserve">Maturities of operating and finance lease liabilities were as follows (in thousands): Year Ending December 31, Operating Leases Finance Leases 2025 $ 16,574 $ 837 2026 12,596 811 2027 10,314 758 2028 9,020 601 2029 6,036 601 Thereafter 8,344 3,717 Total lease payments 62,884 7,325 Less imputed interest (9,615) (2,316) Present value of lease liabilities $ 53,269 $ 5,0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uthorized but Unissued Ordinary Shares</t>
        </is>
      </c>
      <c r="B4" s="4" t="inlineStr">
        <is>
          <t xml:space="preserve">We had reserved the following shares of authorized but unissued ordinary shares (in thousands): December 31, 2024 2023 2011 Equity Incentive Plan 22,056 22,855 2007 Employee Stock Purchase Plan 3,701 3,913 GW Incentive Plans 1,408 1,570 Amended and Restated 2007 Non-Employee Directors Stock Award Plan 677 714 Total 27,842 29,0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s of December 31, 2024 and 2023 were as follows (in thousands): Net Unrealized Foreign Total Balance at December 31, 2023 $ 235 $ (842,382) $ (842,147) Other comprehensive income (loss) before reclassifications 5,298 (106,025) (100,727) Amounts reclassified from accumulated other comprehensive loss (4,793) — (4,793) Other comprehensive income (loss), net 505 (106,025) (105,520) Balance at December 31, 2024 $ 740 $ (948,407) $ (947,66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4068950</v>
      </c>
      <c r="C4" s="5" t="n">
        <v>3834204</v>
      </c>
      <c r="D4" s="5" t="n">
        <v>3659374</v>
      </c>
    </row>
    <row r="5">
      <c r="A5" s="3" t="inlineStr">
        <is>
          <t>Operating expenses:</t>
        </is>
      </c>
      <c r="B5" s="4" t="inlineStr">
        <is>
          <t xml:space="preserve"> </t>
        </is>
      </c>
      <c r="C5" s="4" t="inlineStr">
        <is>
          <t xml:space="preserve"> </t>
        </is>
      </c>
      <c r="D5" s="4" t="inlineStr">
        <is>
          <t xml:space="preserve"> </t>
        </is>
      </c>
    </row>
    <row r="6">
      <c r="A6" s="4" t="inlineStr">
        <is>
          <t>Cost of product sales (excluding amortization of acquired developed technologies)</t>
        </is>
      </c>
      <c r="B6" s="6" t="n">
        <v>445713</v>
      </c>
      <c r="C6" s="6" t="n">
        <v>435577</v>
      </c>
      <c r="D6" s="6" t="n">
        <v>540517</v>
      </c>
    </row>
    <row r="7">
      <c r="A7" s="4" t="inlineStr">
        <is>
          <t>Selling, general and administrative</t>
        </is>
      </c>
      <c r="B7" s="6" t="n">
        <v>1385294</v>
      </c>
      <c r="C7" s="6" t="n">
        <v>1343105</v>
      </c>
      <c r="D7" s="6" t="n">
        <v>1416967</v>
      </c>
    </row>
    <row r="8">
      <c r="A8" s="4" t="inlineStr">
        <is>
          <t>Research and development</t>
        </is>
      </c>
      <c r="B8" s="6" t="n">
        <v>884000</v>
      </c>
      <c r="C8" s="6" t="n">
        <v>849658</v>
      </c>
      <c r="D8" s="6" t="n">
        <v>590453</v>
      </c>
    </row>
    <row r="9">
      <c r="A9" s="4" t="inlineStr">
        <is>
          <t>Intangible asset amortization</t>
        </is>
      </c>
      <c r="B9" s="6" t="n">
        <v>627313</v>
      </c>
      <c r="C9" s="6" t="n">
        <v>608284</v>
      </c>
      <c r="D9" s="6" t="n">
        <v>599169</v>
      </c>
    </row>
    <row r="10">
      <c r="A10" s="4" t="inlineStr">
        <is>
          <t>Acquired in-process research and development</t>
        </is>
      </c>
      <c r="B10" s="6" t="n">
        <v>10000</v>
      </c>
      <c r="C10" s="6" t="n">
        <v>19000</v>
      </c>
      <c r="D10" s="6" t="n">
        <v>444148</v>
      </c>
    </row>
    <row r="11">
      <c r="A11" s="4" t="inlineStr">
        <is>
          <t>Intangible asset impairment charge</t>
        </is>
      </c>
      <c r="B11" s="6" t="n">
        <v>0</v>
      </c>
      <c r="C11" s="6" t="n">
        <v>0</v>
      </c>
      <c r="D11" s="6" t="n">
        <v>133648</v>
      </c>
    </row>
    <row r="12">
      <c r="A12" s="4" t="inlineStr">
        <is>
          <t>Total operating expenses</t>
        </is>
      </c>
      <c r="B12" s="6" t="n">
        <v>3352320</v>
      </c>
      <c r="C12" s="6" t="n">
        <v>3255624</v>
      </c>
      <c r="D12" s="6" t="n">
        <v>3724902</v>
      </c>
    </row>
    <row r="13">
      <c r="A13" s="4" t="inlineStr">
        <is>
          <t>Income (loss) from operations</t>
        </is>
      </c>
      <c r="B13" s="6" t="n">
        <v>716630</v>
      </c>
      <c r="C13" s="6" t="n">
        <v>578580</v>
      </c>
      <c r="D13" s="6" t="n">
        <v>-65528</v>
      </c>
    </row>
    <row r="14">
      <c r="A14" s="4" t="inlineStr">
        <is>
          <t>Interest expense, net</t>
        </is>
      </c>
      <c r="B14" s="6" t="n">
        <v>-238097</v>
      </c>
      <c r="C14" s="6" t="n">
        <v>-289438</v>
      </c>
      <c r="D14" s="6" t="n">
        <v>-288242</v>
      </c>
    </row>
    <row r="15">
      <c r="A15" s="4" t="inlineStr">
        <is>
          <t>Foreign exchange gain (loss)</t>
        </is>
      </c>
      <c r="B15" s="6" t="n">
        <v>-8182</v>
      </c>
      <c r="C15" s="6" t="n">
        <v>8787</v>
      </c>
      <c r="D15" s="6" t="n">
        <v>-19014</v>
      </c>
    </row>
    <row r="16">
      <c r="A16" s="4" t="inlineStr">
        <is>
          <t>Income (loss) before income tax benefit and equity in loss of investees</t>
        </is>
      </c>
      <c r="B16" s="6" t="n">
        <v>470351</v>
      </c>
      <c r="C16" s="6" t="n">
        <v>297929</v>
      </c>
      <c r="D16" s="6" t="n">
        <v>-372784</v>
      </c>
    </row>
    <row r="17">
      <c r="A17" s="4" t="inlineStr">
        <is>
          <t>Income tax benefit</t>
        </is>
      </c>
      <c r="B17" s="6" t="n">
        <v>-91429</v>
      </c>
      <c r="C17" s="6" t="n">
        <v>-119912</v>
      </c>
      <c r="D17" s="6" t="n">
        <v>-158645</v>
      </c>
    </row>
    <row r="18">
      <c r="A18" s="4" t="inlineStr">
        <is>
          <t>Equity in loss of investees</t>
        </is>
      </c>
      <c r="B18" s="6" t="n">
        <v>1660</v>
      </c>
      <c r="C18" s="6" t="n">
        <v>3009</v>
      </c>
      <c r="D18" s="6" t="n">
        <v>9921</v>
      </c>
    </row>
    <row r="19">
      <c r="A19" s="4" t="inlineStr">
        <is>
          <t>Net income (loss)</t>
        </is>
      </c>
      <c r="B19" s="5" t="n">
        <v>560120</v>
      </c>
      <c r="C19" s="5" t="n">
        <v>414832</v>
      </c>
      <c r="D19" s="5" t="n">
        <v>-224060</v>
      </c>
    </row>
    <row r="20">
      <c r="A20" s="3" t="inlineStr">
        <is>
          <t>Net income (loss) per ordinary share:</t>
        </is>
      </c>
      <c r="B20" s="4" t="inlineStr">
        <is>
          <t xml:space="preserve"> </t>
        </is>
      </c>
      <c r="C20" s="4" t="inlineStr">
        <is>
          <t xml:space="preserve"> </t>
        </is>
      </c>
      <c r="D20" s="4" t="inlineStr">
        <is>
          <t xml:space="preserve"> </t>
        </is>
      </c>
    </row>
    <row r="21">
      <c r="A21" s="4" t="inlineStr">
        <is>
          <t>Basic (in dollars per share)</t>
        </is>
      </c>
      <c r="B21" s="9" t="n">
        <v>9.06</v>
      </c>
      <c r="C21" s="9" t="n">
        <v>6.55</v>
      </c>
      <c r="D21" s="9" t="n">
        <v>-3.58</v>
      </c>
    </row>
    <row r="22">
      <c r="A22" s="4" t="inlineStr">
        <is>
          <t>Diluted (in dollars per share)</t>
        </is>
      </c>
      <c r="B22" s="9" t="n">
        <v>8.65</v>
      </c>
      <c r="C22" s="9" t="n">
        <v>6.1</v>
      </c>
      <c r="D22" s="9" t="n">
        <v>-3.58</v>
      </c>
    </row>
    <row r="23">
      <c r="A23" s="4" t="inlineStr">
        <is>
          <t>Weighted-average ordinary shares used in per share calculations - basic (in shares)</t>
        </is>
      </c>
      <c r="B23" s="6" t="n">
        <v>61838</v>
      </c>
      <c r="C23" s="6" t="n">
        <v>63291</v>
      </c>
      <c r="D23" s="6" t="n">
        <v>62539</v>
      </c>
    </row>
    <row r="24">
      <c r="A24" s="4" t="inlineStr">
        <is>
          <t>Weighted-average ordinary shares used in per share calculations - diluted (in shares)</t>
        </is>
      </c>
      <c r="B24" s="6" t="n">
        <v>66007</v>
      </c>
      <c r="C24" s="6" t="n">
        <v>72066</v>
      </c>
      <c r="D24" s="6" t="n">
        <v>62539</v>
      </c>
    </row>
    <row r="25">
      <c r="A25" s="4" t="inlineStr">
        <is>
          <t>Product sales,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3821164</v>
      </c>
      <c r="C27" s="5" t="n">
        <v>3736943</v>
      </c>
      <c r="D27" s="5" t="n">
        <v>3641429</v>
      </c>
    </row>
    <row r="28">
      <c r="A28" s="4" t="inlineStr">
        <is>
          <t>Royalties and contract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247786</v>
      </c>
      <c r="C30" s="5" t="n">
        <v>97261</v>
      </c>
      <c r="D30" s="5" t="n">
        <v>179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Ordinary Share Computation</t>
        </is>
      </c>
      <c r="B4" s="4" t="inlineStr">
        <is>
          <t>Basic and diluted net income (loss) per ordinary share were computed as follows (in thousands, except per share amounts): Year Ended December 31, 2024 2023 2022 Numerator: Net income (loss) $ 560,120 $ 414,832 $ (224,060) Effect of interest on assumed conversions of the 2026 Notes and the 2024 Notes, net of tax 10,762 24,876 — Net income (loss) for dilutive net income (loss) per ordinary share $ 570,882 $ 439,708 $ (224,060) Denominator: Weighted-average ordinary shares used in per share calculations - basic 61,838 63,291 62,539 Dilutive effect of the 2026 Notes and the 2024 Notes 3,540 8,016 — Dilutive effect of employee equity incentive and purchase plans 629 759 — Weighted-average ordinary shares used in per share calculations - diluted 66,007 72,066 62,539 Net income (loss) per ordinary share: Basic $ 9.06 $ 6.55 $ (3.58) Diluted $ 8.65 $ 6.10 $ (3.58)</t>
        </is>
      </c>
    </row>
    <row r="5">
      <c r="A5" s="4" t="inlineStr">
        <is>
          <t>Schedule of Weighted-Average Ordinary Shares Excluded from Computation of Diluted Net Income (Loss) per Share</t>
        </is>
      </c>
      <c r="B5" s="4" t="inlineStr">
        <is>
          <t xml:space="preserve">The following table represents the weighted-average ordinary shares that were excluded from the computation of diluted net income (loss) per ordinary share for the years presented because including them would have an anti-dilutive effect (in thousands): Year Ended December 31, 2024 2023 2022 Employee equity incentive and purchase plans 4,074 2,973 2,751 2026 Notes and 2024 Notes — — 9,0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Oth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Long-lived Assets by Location</t>
        </is>
      </c>
      <c r="B4" s="4" t="inlineStr">
        <is>
          <t>The following table presents total long-lived assets by location (in thousands): December 31, 2024 2023 Ireland $ 85,703 $ 68,201 United Kingdom 77,741 80,293 United States 33,724 59,440 Italy 21,931 20,942 Other 7,896 6,110 Total long-lived assets (1) $ 226,995 $ 234,986 _________________________ (1) Long-lived assets consist of property, plant and equipment and operating leas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summary of total revenues (in thousands): Year Ended December 31, 2024 2023 2022 Xywav $ 1,473,202 $ 1,272,977 $ 958,425 Xyrem 233,816 569,730 1,020,453 Epidiolex/Epidyolex 972,423 845,468 736,398 Sativex 18,877 19,668 16,825 Sunosi 1 — — 28,844 Total Neuroscience 2,698,318 2,707,843 2,760,945 Rylaze/Enrylaze 410,846 394,226 281,659 Zepzelca 320,318 289,533 269,912 Defitelio/defibrotide 216,565 184,000 194,290 Vyxeos 162,595 147,495 127,980 Ziihera 1,051 — — Total Oncology 1,111,375 1,015,254 873,841 Other 11,471 13,846 6,643 Product sales, net 3,821,164 3,736,943 3,641,429 High-sodium oxybate AG royalty revenue 217,575 75,918 — Other royalty and contract revenues 30,211 21,343 17,945 Total revenues $ 4,068,950 $ 3,834,204 $ 3,659,374 ____________________________ (1) Divestiture of Sunosi U.S. was completed in May 2022. The following table presents a summary of total revenues attributed to geographic sources (in thousands): Year Ended December 31, 2024 2023 2022 United States $ 3,660,109 $ 3,489,977 $ 3,370,379 Europe 312,706 269,243 239,638 All other 96,135 74,984 49,357 Total revenues $ 4,068,950 $ 3,834,204 $ 3,659,374 </t>
        </is>
      </c>
    </row>
    <row r="5">
      <c r="A5" s="4" t="inlineStr">
        <is>
          <t>Schedule of Revenues from Customers Representing More Than 10% of Total Revenues</t>
        </is>
      </c>
      <c r="B5" s="4" t="inlineStr">
        <is>
          <t>The following table presents a summary of the percentage of total revenues from customers that represented more than 10% of our total revenues: Year Ended December 31, 2024 2023 2022 ESSDS 42 % 48 % 56 % McKesson 12 % 11 % 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Related to Share Options, RSUs, PSRUs and Grants Under ESPP</t>
        </is>
      </c>
      <c r="B4" s="4" t="inlineStr">
        <is>
          <t xml:space="preserve">Share-based compensation expense related to RSUs, PRSUs, grants under our ESPP and share options was as follows (in thousands): Year Ended December 31, 2024 2023 2022 Selling, general and administrative $ 158,570 $ 146,942 $ 151,986 Research and development 74,673 64,847 57,522 Cost of product sales 14,802 15,052 12,488 Total share-based compensation expense, pre-tax 248,045 226,841 221,996 Income tax benefit from share-based compensation expense (40,552) (40,015) (41,058) Total share-based compensation expense, net of tax $ 207,493 $ 186,826 $ 180,938 </t>
        </is>
      </c>
    </row>
    <row r="5">
      <c r="A5" s="4" t="inlineStr">
        <is>
          <t>Schedule of RSU and PRSU Activity</t>
        </is>
      </c>
      <c r="B5" s="4" t="inlineStr">
        <is>
          <t xml:space="preserve">The following table summarizes information as of December 31, 2024 and activity during 2024 related to our RSUs: Number of RSUs (In thousands) Weighted- Weighted- Aggregate Outstanding at January 1, 2024 3,563 $ 148.79 RSUs granted 2,260 118.41 RSUs released (1,341) 147.14 RSUs forfeited (449) 137.25 Outstanding at December 31, 2024 4,033 $ 133.60 1.3 $ 496,716 The following table summarizes information as of December 31, 2024 and activity during 2024 related to our PRSUs: Number of PRSUs (In thousands) Weighted- Weighted- Aggregate Outstanding at January 1, 2024 664 $ 173.30 PRSUs granted 377 131.04 PRSUs released (124) 190.81 PRSUs forfeited (136) 169.40 Outstanding at December 31, 2024 781 $ 150.82 1.1 $ 96,218 </t>
        </is>
      </c>
    </row>
    <row r="6">
      <c r="A6" s="4" t="inlineStr">
        <is>
          <t>Schedule of Information and Activity Related to Share Option Plans Activity</t>
        </is>
      </c>
      <c r="B6" s="4" t="inlineStr">
        <is>
          <t xml:space="preserve">The following table summarizes information as of December 31, 2024 and activity during 2024 related to our share option plans: Shares Weighted- Weighted- Aggregate Outstanding at January 1, 2024 2,716 $ 141.55 Options exercised (14) 115.81 Options forfeited (8) 163.35 Options expired (536) 148.99 Outstanding at December 31, 2024 2,158 $ 139.79 3.2 $ 3,562 Vested and expected to vest at December 31, 2024 2,158 $ 139.79 3.2 $ 3,562 Exercisable at December 31, 2024 2,158 $ 139.79 3.2 $ 3,562 The following table summarizes information as of December 31, 2024 and activity during 2024 related to our nominal strike price options: Shares Weighted- Weighted- Aggregate Outstanding at January 1, 2024 27 $ 0.02 Options exercised (8) 0.02 Outstanding at December 31, 2024 19 $ 0.02 6.0 $ 2,374 Vested and expected to vest at December 31, 2024 19 $ 0.02 6.0 $ 2,374 Exercisable at December 31, 2024 19 $ 0.02 6.0 $ 2,3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from Continuing Operations Before Income Tax Expense (Benefit)</t>
        </is>
      </c>
      <c r="B4" s="4" t="inlineStr">
        <is>
          <t>The components of income (loss) before income tax benefit and equity in loss of investees were as follows (in thousands): Year Ended December 31, 2024 2023 2022 Ireland $ 497,860 $ 449,214 $ (50,311) United Kingdom (411,356) (643,096) (963,598) United States 29,594 (6,056) 224,453 Other 354,253 497,867 416,672 Total $ 470,351 $ 297,929 $ (372,784)</t>
        </is>
      </c>
    </row>
    <row r="5">
      <c r="A5" s="4" t="inlineStr">
        <is>
          <t>Schedule of Details of Income Tax Expense (Benefit)</t>
        </is>
      </c>
      <c r="B5" s="4" t="inlineStr">
        <is>
          <t>The following table sets forth the details of income tax benefit (in thousands): Year Ended December 31, 2024 2023 2022 Current Ireland $ 97,680 $ 77,343 $ 61,550 United Kingdom 207 7,726 1,454 United States 22,065 20,803 37,823 Other (3,054) 34,433 32,779 Total current tax expense 116,898 140,305 133,606 Deferred, exclusive of other components below Ireland (20,022) (10,919) (62,011) United Kingdom (114,600) (150,506) (193,219) United States (63,162) (89,246) (9,086) Other (11,481) (8,990) (11,144) Total deferred, exclusive of other components (209,265) (259,661) (275,460) Deferred, change in tax rates United Kingdom — 268 (16,990) United States 955 (824) 201 Other (17) — (2) Total deferred, change in tax rates 938 (556) (16,791) Total deferred tax benefit (208,327) (260,217) (292,251) Total income tax benefit $ (91,429) $ (119,912) $ (158,645)</t>
        </is>
      </c>
    </row>
    <row r="6">
      <c r="A6" s="4" t="inlineStr">
        <is>
          <t>Schedule of Reconciliation of Income Taxes at the Statutory Income Tax Rate to Effective Income Tax Rate</t>
        </is>
      </c>
      <c r="B6" s="4" t="inlineStr">
        <is>
          <t>The reconciliation between income tax expense (benefit) at the Irish statutory trading income tax rate of 12.5 percent, the jurisdiction of tax domicile of Jazz Pharmaceuticals, applied to income before the income tax expense (benefit) and equity in loss of investees and our reported income tax benefit was as follows (in thousands): Year Ended December 31, 2024 2023 2022 Income tax expense (benefit) at the statutory income tax rate $ 58,794 $ 37,241 $ (46,598) Change in valuation allowance 201,996 75,081 95,051 Deduction on subsidiary equity (180,460) (153,655) (158,488) Change in estimates (106,007) (5,472) (14,065) Patent box incentive benefit (65,413) (13,862) (6,203) Research and other tax credits (65,255) (49,900) (27,976) Foreign derived intangible income benefit (39,470) (42,400) (29,541) Foreign income tax rate differential 38,346 (7,763) 5,863 Non-deductible financing costs 22,437 15,705 4,504 Tax deficiencies/(excess tax benefits) from share-based compensation 18,074 3,959 (1,690) Non-deductible compensation 10,889 14,092 13,505 Change in unrecognized tax benefits 9,767 (12,612) 5,029 Change in tax rate 938 (605) (16,790) Non-deductible facility expense 22 16,618 8,093 Non-deductible royalty expense — — 6,274 Other 3,913 3,661 4,387 Reported income tax benefit $ (91,429) $ (119,912) $ (158,645)</t>
        </is>
      </c>
    </row>
    <row r="7">
      <c r="A7" s="4" t="inlineStr">
        <is>
          <t>Schedule of Net Deferred Tax Assets (Liabilities)</t>
        </is>
      </c>
      <c r="B7" s="4" t="inlineStr">
        <is>
          <t>Significant components of our net deferred tax assets (liabilities) were as follows (in thousands): December 31, 2024 2023 Deferred tax assets: Deduction on subsidiary equity carryforwards $ 393,960 $ 212,015 Operating loss carryforwards 307,413 296,490 Capitalized research and development 295,779 201,186 Intangible assets 243,391 238,062 Tax credit carryforwards 127,483 142,854 Accrued liabilities 115,290 128,948 Share-based compensation 47,486 48,403 Indirect effects of unrecognized tax benefits 35,000 40,811 Other 15,714 19,340 Total deferred tax assets 1,581,516 1,328,109 Valuation allowance (509,190) (312,340) Deferred tax assets, net of valuation allowance 1,072,326 1,015,769 Deferred tax liabilities: Intangible assets (1,130,485) (1,290,425) Inventories (47,802) (81,995) Other (10,530) (13,221) Total deferred tax liabilities (1,188,817) (1,385,641) Net deferred tax liabilities $ (116,491) $ (369,872) The following table summarizes the presentation of deferred tax assets and liabilities (in thousands): December 31, 2024 2023 Deferred tax assets $ 560,245 $ 477,834 Deferred tax liabilities (676,736) (847,706) Net deferred tax liabilities $ (116,491) $ (369,872)</t>
        </is>
      </c>
    </row>
    <row r="8">
      <c r="A8" s="4" t="inlineStr">
        <is>
          <t>Schedule of Reconciliation of Unrecognized Tax Benefits</t>
        </is>
      </c>
      <c r="B8" s="4" t="inlineStr">
        <is>
          <t xml:space="preserve">A reconciliation of our unrecognized tax benefits follows (in thousands): December 31, 2024 2023 2022 Balance at the beginning of the year $ 122,694 $ 143,976 $ 137,867 Increases related to current year tax positions 32,559 15,004 25,128 Increases related to prior year tax positions — 224 2,794 Decreases related to prior year tax positions (150) (12,702) (164) Decreases related to settlements with taxing authorities (2,605) — (223) Lapse of the applicable statute of limitations (26,520) (23,808) (21,426) Balance at the end of the year $ 125,978 $ 122,694 $ 143,9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angible asset amortization</t>
        </is>
      </c>
      <c r="B4" s="5" t="n">
        <v>627313000</v>
      </c>
      <c r="C4" s="5" t="n">
        <v>608284000</v>
      </c>
      <c r="D4" s="5" t="n">
        <v>599169000</v>
      </c>
    </row>
    <row r="5">
      <c r="A5" s="4" t="inlineStr">
        <is>
          <t>Advertising expenses</t>
        </is>
      </c>
      <c r="B5" s="6" t="n">
        <v>107400000</v>
      </c>
      <c r="C5" s="6" t="n">
        <v>92200000</v>
      </c>
      <c r="D5" s="6" t="n">
        <v>108800000</v>
      </c>
    </row>
    <row r="6">
      <c r="A6" s="4" t="inlineStr">
        <is>
          <t>Insurance premium payable</t>
        </is>
      </c>
      <c r="B6" s="6" t="n">
        <v>0</v>
      </c>
      <c r="C6" s="6" t="n">
        <v>0</v>
      </c>
      <c r="D6" s="6" t="n">
        <v>0</v>
      </c>
    </row>
    <row r="7">
      <c r="A7" s="4" t="inlineStr">
        <is>
          <t>Assets and liabilities of consolidated entity</t>
        </is>
      </c>
      <c r="B7" s="6" t="n">
        <v>0</v>
      </c>
      <c r="C7" s="6" t="n">
        <v>0</v>
      </c>
      <c r="D7" s="4" t="inlineStr">
        <is>
          <t xml:space="preserve"> </t>
        </is>
      </c>
    </row>
    <row r="8">
      <c r="A8" s="4" t="inlineStr">
        <is>
          <t>Acquired Developed Technologi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Intangible asset amortization</t>
        </is>
      </c>
      <c r="B10" s="5" t="n">
        <v>627300000</v>
      </c>
      <c r="C10" s="5" t="n">
        <v>608300000</v>
      </c>
      <c r="D10" s="5" t="n">
        <v>599200000</v>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Finite-lived intangible asset, useful life</t>
        </is>
      </c>
      <c r="B13" s="4" t="inlineStr">
        <is>
          <t>7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Finite-lived intangible asset, useful life</t>
        </is>
      </c>
      <c r="B16" s="4" t="inlineStr">
        <is>
          <t>16 years</t>
        </is>
      </c>
      <c r="C16" s="4" t="inlineStr">
        <is>
          <t xml:space="preserve"> </t>
        </is>
      </c>
      <c r="D16" s="4" t="inlineStr">
        <is>
          <t xml:space="preserve"> </t>
        </is>
      </c>
    </row>
    <row r="17">
      <c r="A17" s="4" t="inlineStr">
        <is>
          <t>Customer concentration risk | Accounts Receivable | Five Customer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10" t="n">
        <v>0.8</v>
      </c>
      <c r="C19" s="10" t="n">
        <v>0.79</v>
      </c>
      <c r="D19" s="4" t="inlineStr">
        <is>
          <t xml:space="preserve"> </t>
        </is>
      </c>
    </row>
    <row r="20">
      <c r="A20" s="4" t="inlineStr">
        <is>
          <t>Customer concentration risk | Accounts Receivable | ESSD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10" t="n">
        <v>0.39</v>
      </c>
      <c r="C22" s="10" t="n">
        <v>0.41</v>
      </c>
      <c r="D22" s="4" t="inlineStr">
        <is>
          <t xml:space="preserve"> </t>
        </is>
      </c>
    </row>
    <row r="23">
      <c r="A23" s="4" t="inlineStr">
        <is>
          <t>Customer concentration risk | Accounts Receivable | ASD</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ncentration risk, percentage</t>
        </is>
      </c>
      <c r="B25" s="10" t="n">
        <v>0.15</v>
      </c>
      <c r="C25" s="10" t="n">
        <v>0.13</v>
      </c>
      <c r="D25" s="4" t="inlineStr">
        <is>
          <t xml:space="preserve"> </t>
        </is>
      </c>
    </row>
    <row r="26">
      <c r="A26" s="4" t="inlineStr">
        <is>
          <t>Customer concentration risk | Accounts Receivable | McKesson</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risk, percentage</t>
        </is>
      </c>
      <c r="B28" s="10" t="n">
        <v>0.13</v>
      </c>
      <c r="C28" s="10" t="n">
        <v>0.11</v>
      </c>
      <c r="D28" s="4" t="inlineStr">
        <is>
          <t xml:space="preserve"> </t>
        </is>
      </c>
    </row>
    <row r="29">
      <c r="A29" s="4" t="inlineStr">
        <is>
          <t>Foreign exchange forward contracts | Derivatives not designated as hedging instrument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Notional amount</t>
        </is>
      </c>
      <c r="B31" s="5" t="n">
        <v>461200000</v>
      </c>
      <c r="C31" s="5" t="n">
        <v>511700000</v>
      </c>
      <c r="D31" s="4" t="inlineStr">
        <is>
          <t xml:space="preserve"> </t>
        </is>
      </c>
    </row>
    <row r="32">
      <c r="A32" s="4" t="inlineStr">
        <is>
          <t>Net asset (liability) fair value</t>
        </is>
      </c>
      <c r="B32" s="6" t="n">
        <v>-7900000</v>
      </c>
      <c r="C32" s="6" t="n">
        <v>17400000</v>
      </c>
      <c r="D32" s="4" t="inlineStr">
        <is>
          <t xml:space="preserve"> </t>
        </is>
      </c>
    </row>
    <row r="33">
      <c r="A33" s="4" t="inlineStr">
        <is>
          <t>Interest Rate Swap | Derivatives designated as hedging instruments</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Notional amount</t>
        </is>
      </c>
      <c r="B35" s="6" t="n">
        <v>500000000</v>
      </c>
      <c r="C35" s="6" t="n">
        <v>500000000</v>
      </c>
      <c r="D35" s="4" t="inlineStr">
        <is>
          <t xml:space="preserve"> </t>
        </is>
      </c>
    </row>
    <row r="36">
      <c r="A36" s="4" t="inlineStr">
        <is>
          <t>Net asset (liability) fair value</t>
        </is>
      </c>
      <c r="B36" s="5" t="n">
        <v>1000000</v>
      </c>
      <c r="C36" s="5" t="n">
        <v>400000</v>
      </c>
      <c r="D3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40 years</t>
        </is>
      </c>
    </row>
    <row r="5">
      <c r="A5" s="4" t="inlineStr">
        <is>
          <t>Manufacturing equipment and machinery | Minimum</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4 years</t>
        </is>
      </c>
    </row>
    <row r="8">
      <c r="A8" s="4" t="inlineStr">
        <is>
          <t>Manufacturing equipment and machinery | Maximum</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20 years</t>
        </is>
      </c>
    </row>
    <row r="11">
      <c r="A11" s="4" t="inlineStr">
        <is>
          <t>Computer software and equipment | Minimum</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3 years</t>
        </is>
      </c>
    </row>
    <row r="14">
      <c r="A14" s="4" t="inlineStr">
        <is>
          <t>Computer software and equipment | Maximum</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7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Estimated useful life of property and equipment</t>
        </is>
      </c>
      <c r="B1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36" customWidth="1" min="8" max="8"/>
    <col width="14" customWidth="1" min="9" max="9"/>
    <col width="13" customWidth="1" min="10" max="10"/>
  </cols>
  <sheetData>
    <row r="1">
      <c r="A1" s="1" t="inlineStr">
        <is>
          <t>Collaborations and Disposition (Details) - USD ($) $ in Thousands</t>
        </is>
      </c>
      <c r="B1" s="2" t="inlineStr">
        <is>
          <t>1 Months Ended</t>
        </is>
      </c>
      <c r="F1" s="2" t="inlineStr">
        <is>
          <t>12 Months Ended</t>
        </is>
      </c>
    </row>
    <row r="2">
      <c r="B2" s="2" t="inlineStr">
        <is>
          <t>Feb. 29, 2024</t>
        </is>
      </c>
      <c r="C2" s="2" t="inlineStr">
        <is>
          <t>Nov. 30, 2023</t>
        </is>
      </c>
      <c r="D2" s="2" t="inlineStr">
        <is>
          <t>Sep. 30, 2023</t>
        </is>
      </c>
      <c r="E2" s="2" t="inlineStr">
        <is>
          <t>Oct. 31, 2022</t>
        </is>
      </c>
      <c r="F2" s="2" t="inlineStr">
        <is>
          <t>Dec. 31, 2024</t>
        </is>
      </c>
      <c r="G2" s="2" t="inlineStr">
        <is>
          <t>Dec. 31, 2023</t>
        </is>
      </c>
      <c r="H2" s="2" t="inlineStr">
        <is>
          <t>Dec. 31, 2022</t>
        </is>
      </c>
      <c r="I2" s="2" t="inlineStr">
        <is>
          <t>Nov. 30, 2024</t>
        </is>
      </c>
      <c r="J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red in-process research and development</t>
        </is>
      </c>
      <c r="B4" s="4" t="inlineStr">
        <is>
          <t xml:space="preserve"> </t>
        </is>
      </c>
      <c r="C4" s="4" t="inlineStr">
        <is>
          <t xml:space="preserve"> </t>
        </is>
      </c>
      <c r="D4" s="4" t="inlineStr">
        <is>
          <t xml:space="preserve"> </t>
        </is>
      </c>
      <c r="E4" s="4" t="inlineStr">
        <is>
          <t xml:space="preserve"> </t>
        </is>
      </c>
      <c r="F4" s="5" t="n">
        <v>10000</v>
      </c>
      <c r="G4" s="5" t="n">
        <v>19000</v>
      </c>
      <c r="H4" s="5" t="n">
        <v>444148</v>
      </c>
      <c r="I4" s="4" t="inlineStr">
        <is>
          <t xml:space="preserve"> </t>
        </is>
      </c>
      <c r="J4" s="4" t="inlineStr">
        <is>
          <t xml:space="preserve"> </t>
        </is>
      </c>
    </row>
    <row r="5">
      <c r="A5" s="4" t="inlineStr">
        <is>
          <t>Upfront and milestone payment values</t>
        </is>
      </c>
      <c r="B5" s="4" t="inlineStr">
        <is>
          <t xml:space="preserve"> </t>
        </is>
      </c>
      <c r="C5" s="4" t="inlineStr">
        <is>
          <t xml:space="preserve"> </t>
        </is>
      </c>
      <c r="D5" s="4" t="inlineStr">
        <is>
          <t xml:space="preserve"> </t>
        </is>
      </c>
      <c r="E5" s="4" t="inlineStr">
        <is>
          <t xml:space="preserve"> </t>
        </is>
      </c>
      <c r="F5" s="6" t="n">
        <v>7713412</v>
      </c>
      <c r="G5" s="5" t="n">
        <v>7800209</v>
      </c>
      <c r="H5" s="4" t="inlineStr">
        <is>
          <t xml:space="preserve"> </t>
        </is>
      </c>
      <c r="I5" s="4" t="inlineStr">
        <is>
          <t xml:space="preserve"> </t>
        </is>
      </c>
      <c r="J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lling, general and administrative</t>
        </is>
      </c>
      <c r="I6" s="4" t="inlineStr">
        <is>
          <t xml:space="preserve"> </t>
        </is>
      </c>
      <c r="J6" s="4" t="inlineStr">
        <is>
          <t xml:space="preserve"> </t>
        </is>
      </c>
    </row>
    <row r="7">
      <c r="A7" s="4" t="inlineStr">
        <is>
          <t>Disposal Group, Held-for-sale, Not Discontinued Operations | Sunos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dispo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800</v>
      </c>
      <c r="I9" s="4" t="inlineStr">
        <is>
          <t xml:space="preserve"> </t>
        </is>
      </c>
      <c r="J9" s="4" t="inlineStr">
        <is>
          <t xml:space="preserve"> </t>
        </is>
      </c>
    </row>
    <row r="10">
      <c r="A10" s="4" t="inlineStr">
        <is>
          <t>Redx Pharma |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red in-process research and development</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x Pharma | Potential Mileston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and milestone payment values</t>
        </is>
      </c>
      <c r="B15" s="4" t="inlineStr">
        <is>
          <t xml:space="preserve"> </t>
        </is>
      </c>
      <c r="C15" s="4" t="inlineStr">
        <is>
          <t xml:space="preserve"> </t>
        </is>
      </c>
      <c r="D15" s="4" t="inlineStr">
        <is>
          <t xml:space="preserve"> </t>
        </is>
      </c>
      <c r="E15" s="4" t="inlineStr">
        <is>
          <t xml:space="preserve"> </t>
        </is>
      </c>
      <c r="F15" s="6" t="n">
        <v>870000</v>
      </c>
      <c r="G15" s="4" t="inlineStr">
        <is>
          <t xml:space="preserve"> </t>
        </is>
      </c>
      <c r="H15" s="4" t="inlineStr">
        <is>
          <t xml:space="preserve"> </t>
        </is>
      </c>
      <c r="I15" s="4" t="inlineStr">
        <is>
          <t xml:space="preserve"> </t>
        </is>
      </c>
      <c r="J15" s="4" t="inlineStr">
        <is>
          <t xml:space="preserve"> </t>
        </is>
      </c>
    </row>
    <row r="16">
      <c r="A16" s="4" t="inlineStr">
        <is>
          <t>Autifony Therapeutics | 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red in-process research and development</t>
        </is>
      </c>
      <c r="B18" s="4" t="inlineStr">
        <is>
          <t xml:space="preserve"> </t>
        </is>
      </c>
      <c r="C18" s="5" t="n">
        <v>1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tifony Therapeutics | Potential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pfront and milestone payment values</t>
        </is>
      </c>
      <c r="B21" s="4" t="inlineStr">
        <is>
          <t xml:space="preserve"> </t>
        </is>
      </c>
      <c r="C21" s="4" t="inlineStr">
        <is>
          <t xml:space="preserve"> </t>
        </is>
      </c>
      <c r="D21" s="4" t="inlineStr">
        <is>
          <t xml:space="preserve"> </t>
        </is>
      </c>
      <c r="E21" s="4" t="inlineStr">
        <is>
          <t xml:space="preserve"> </t>
        </is>
      </c>
      <c r="F21" s="5" t="n">
        <v>752500</v>
      </c>
      <c r="G21" s="4" t="inlineStr">
        <is>
          <t xml:space="preserve"> </t>
        </is>
      </c>
      <c r="H21" s="4" t="inlineStr">
        <is>
          <t xml:space="preserve"> </t>
        </is>
      </c>
      <c r="I21" s="4" t="inlineStr">
        <is>
          <t xml:space="preserve"> </t>
        </is>
      </c>
      <c r="J21" s="4" t="inlineStr">
        <is>
          <t xml:space="preserve"> </t>
        </is>
      </c>
    </row>
    <row r="22">
      <c r="A22" s="4" t="inlineStr">
        <is>
          <t>Zymewo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quired in-process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75000</v>
      </c>
      <c r="I24" s="4" t="inlineStr">
        <is>
          <t xml:space="preserve"> </t>
        </is>
      </c>
      <c r="J24" s="4" t="inlineStr">
        <is>
          <t xml:space="preserve"> </t>
        </is>
      </c>
    </row>
    <row r="25">
      <c r="A25" s="4" t="inlineStr">
        <is>
          <t>Tiered royalty fees percentage, minimum</t>
        </is>
      </c>
      <c r="B25" s="4" t="inlineStr">
        <is>
          <t xml:space="preserve"> </t>
        </is>
      </c>
      <c r="C25" s="4" t="inlineStr">
        <is>
          <t xml:space="preserve"> </t>
        </is>
      </c>
      <c r="D25" s="4" t="inlineStr">
        <is>
          <t xml:space="preserve"> </t>
        </is>
      </c>
      <c r="E25" s="4" t="inlineStr">
        <is>
          <t xml:space="preserve"> </t>
        </is>
      </c>
      <c r="F25" s="10" t="n">
        <v>0.1</v>
      </c>
      <c r="G25" s="4" t="inlineStr">
        <is>
          <t xml:space="preserve"> </t>
        </is>
      </c>
      <c r="H25" s="4" t="inlineStr">
        <is>
          <t xml:space="preserve"> </t>
        </is>
      </c>
      <c r="I25" s="4" t="inlineStr">
        <is>
          <t xml:space="preserve"> </t>
        </is>
      </c>
      <c r="J25" s="4" t="inlineStr">
        <is>
          <t xml:space="preserve"> </t>
        </is>
      </c>
    </row>
    <row r="26">
      <c r="A26" s="4" t="inlineStr">
        <is>
          <t>Tiered royalty fees percentage, maximum</t>
        </is>
      </c>
      <c r="B26" s="4" t="inlineStr">
        <is>
          <t xml:space="preserve"> </t>
        </is>
      </c>
      <c r="C26" s="4" t="inlineStr">
        <is>
          <t xml:space="preserve"> </t>
        </is>
      </c>
      <c r="D26" s="4" t="inlineStr">
        <is>
          <t xml:space="preserve"> </t>
        </is>
      </c>
      <c r="E26" s="4" t="inlineStr">
        <is>
          <t xml:space="preserve"> </t>
        </is>
      </c>
      <c r="F26" s="10" t="n">
        <v>0.2</v>
      </c>
      <c r="G26" s="4" t="inlineStr">
        <is>
          <t xml:space="preserve"> </t>
        </is>
      </c>
      <c r="H26" s="4" t="inlineStr">
        <is>
          <t xml:space="preserve"> </t>
        </is>
      </c>
      <c r="I26" s="4" t="inlineStr">
        <is>
          <t xml:space="preserve"> </t>
        </is>
      </c>
      <c r="J26" s="4" t="inlineStr">
        <is>
          <t xml:space="preserve"> </t>
        </is>
      </c>
    </row>
    <row r="27">
      <c r="A27" s="4" t="inlineStr">
        <is>
          <t>Zymeworks | Upfron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red in-process research and development</t>
        </is>
      </c>
      <c r="B29" s="4" t="inlineStr">
        <is>
          <t xml:space="preserve"> </t>
        </is>
      </c>
      <c r="C29" s="4" t="inlineStr">
        <is>
          <t xml:space="preserve"> </t>
        </is>
      </c>
      <c r="D29" s="4" t="inlineStr">
        <is>
          <t xml:space="preserve"> </t>
        </is>
      </c>
      <c r="E29" s="5" t="n">
        <v>5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Zymeworks | Potential 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potential collaboration payments</t>
        </is>
      </c>
      <c r="B32" s="4" t="inlineStr">
        <is>
          <t xml:space="preserve"> </t>
        </is>
      </c>
      <c r="C32" s="4" t="inlineStr">
        <is>
          <t xml:space="preserve"> </t>
        </is>
      </c>
      <c r="D32" s="4" t="inlineStr">
        <is>
          <t xml:space="preserve"> </t>
        </is>
      </c>
      <c r="E32" s="4" t="inlineStr">
        <is>
          <t xml:space="preserve"> </t>
        </is>
      </c>
      <c r="F32" s="5" t="n">
        <v>1800000</v>
      </c>
      <c r="G32" s="4" t="inlineStr">
        <is>
          <t xml:space="preserve"> </t>
        </is>
      </c>
      <c r="H32" s="4" t="inlineStr">
        <is>
          <t xml:space="preserve"> </t>
        </is>
      </c>
      <c r="I32" s="4" t="inlineStr">
        <is>
          <t xml:space="preserve"> </t>
        </is>
      </c>
      <c r="J32" s="4" t="inlineStr">
        <is>
          <t xml:space="preserve"> </t>
        </is>
      </c>
    </row>
    <row r="33">
      <c r="A33" s="4" t="inlineStr">
        <is>
          <t>Zymeworks | One-Tim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quired in-process research and development</t>
        </is>
      </c>
      <c r="B35" s="4" t="inlineStr">
        <is>
          <t xml:space="preserve"> </t>
        </is>
      </c>
      <c r="C35" s="4" t="inlineStr">
        <is>
          <t xml:space="preserve"> </t>
        </is>
      </c>
      <c r="D35" s="4" t="inlineStr">
        <is>
          <t xml:space="preserve"> </t>
        </is>
      </c>
      <c r="E35" s="5" t="n">
        <v>32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Zymeworks | Mileston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pfront and milestone payment values</t>
        </is>
      </c>
      <c r="B38" s="4" t="inlineStr">
        <is>
          <t xml:space="preserve"> </t>
        </is>
      </c>
      <c r="C38" s="4" t="inlineStr">
        <is>
          <t xml:space="preserve"> </t>
        </is>
      </c>
      <c r="D38" s="4" t="inlineStr">
        <is>
          <t xml:space="preserve"> </t>
        </is>
      </c>
      <c r="E38" s="4" t="inlineStr">
        <is>
          <t xml:space="preserve"> </t>
        </is>
      </c>
      <c r="F38" s="6" t="n">
        <v>1400000</v>
      </c>
      <c r="G38" s="4" t="inlineStr">
        <is>
          <t xml:space="preserve"> </t>
        </is>
      </c>
      <c r="H38" s="4" t="inlineStr">
        <is>
          <t xml:space="preserve"> </t>
        </is>
      </c>
      <c r="I38" s="5" t="n">
        <v>25000</v>
      </c>
      <c r="J38" s="4" t="inlineStr">
        <is>
          <t xml:space="preserve"> </t>
        </is>
      </c>
    </row>
    <row r="39">
      <c r="A39" s="4" t="inlineStr">
        <is>
          <t>Sumitomo | Upfron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quired in-process research and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v>
      </c>
      <c r="I41" s="4" t="inlineStr">
        <is>
          <t xml:space="preserve"> </t>
        </is>
      </c>
      <c r="J41" s="4" t="inlineStr">
        <is>
          <t xml:space="preserve"> </t>
        </is>
      </c>
    </row>
    <row r="42">
      <c r="A42" s="4" t="inlineStr">
        <is>
          <t>Sumitomo | Potential Mileston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pfront and milestone payment values</t>
        </is>
      </c>
      <c r="B44" s="4" t="inlineStr">
        <is>
          <t xml:space="preserve"> </t>
        </is>
      </c>
      <c r="C44" s="4" t="inlineStr">
        <is>
          <t xml:space="preserve"> </t>
        </is>
      </c>
      <c r="D44" s="4" t="inlineStr">
        <is>
          <t xml:space="preserve"> </t>
        </is>
      </c>
      <c r="E44" s="4" t="inlineStr">
        <is>
          <t xml:space="preserve"> </t>
        </is>
      </c>
      <c r="F44" s="6" t="n">
        <v>1090000</v>
      </c>
      <c r="G44" s="4" t="inlineStr">
        <is>
          <t xml:space="preserve"> </t>
        </is>
      </c>
      <c r="H44" s="4" t="inlineStr">
        <is>
          <t xml:space="preserve"> </t>
        </is>
      </c>
      <c r="I44" s="4" t="inlineStr">
        <is>
          <t xml:space="preserve"> </t>
        </is>
      </c>
      <c r="J44" s="4" t="inlineStr">
        <is>
          <t xml:space="preserve"> </t>
        </is>
      </c>
    </row>
    <row r="45">
      <c r="A45" s="4" t="inlineStr">
        <is>
          <t>Werewolf | Upfront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quired in-process 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0</v>
      </c>
      <c r="I47" s="4" t="inlineStr">
        <is>
          <t xml:space="preserve"> </t>
        </is>
      </c>
      <c r="J47" s="4" t="inlineStr">
        <is>
          <t xml:space="preserve"> </t>
        </is>
      </c>
    </row>
    <row r="48">
      <c r="A48" s="4" t="inlineStr">
        <is>
          <t>Werewolf | Potential Mileston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pfront and milestone payment values</t>
        </is>
      </c>
      <c r="B50" s="4" t="inlineStr">
        <is>
          <t xml:space="preserve"> </t>
        </is>
      </c>
      <c r="C50" s="4" t="inlineStr">
        <is>
          <t xml:space="preserve"> </t>
        </is>
      </c>
      <c r="D50" s="4" t="inlineStr">
        <is>
          <t xml:space="preserve"> </t>
        </is>
      </c>
      <c r="E50" s="4" t="inlineStr">
        <is>
          <t xml:space="preserve"> </t>
        </is>
      </c>
      <c r="F50" s="5" t="n">
        <v>1260000</v>
      </c>
      <c r="G50" s="4" t="inlineStr">
        <is>
          <t xml:space="preserve"> </t>
        </is>
      </c>
      <c r="H50" s="4" t="inlineStr">
        <is>
          <t xml:space="preserve"> </t>
        </is>
      </c>
      <c r="I50" s="4" t="inlineStr">
        <is>
          <t xml:space="preserve"> </t>
        </is>
      </c>
      <c r="J50" s="4" t="inlineStr">
        <is>
          <t xml:space="preserve"> </t>
        </is>
      </c>
    </row>
    <row r="51">
      <c r="A51" s="4" t="inlineStr">
        <is>
          <t>Werewolf | Milestone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quired in-process research and development</t>
        </is>
      </c>
      <c r="B53" s="4" t="inlineStr">
        <is>
          <t xml:space="preserve"> </t>
        </is>
      </c>
      <c r="C53" s="4" t="inlineStr">
        <is>
          <t xml:space="preserve"> </t>
        </is>
      </c>
      <c r="D53" s="5" t="n">
        <v>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xsome | Disposal Group, Held-for-sale, Not Discontinued Operations | Sunos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pfront payment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3000</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Available-for-Sale Securities - Schedule of Cash, Cash Equivalents and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2992864</v>
      </c>
      <c r="C3" s="5" t="n">
        <v>1626310</v>
      </c>
    </row>
    <row r="4">
      <c r="A4" s="4" t="inlineStr">
        <is>
          <t>Gross Unrealized Gains</t>
        </is>
      </c>
      <c r="B4" s="6" t="n">
        <v>0</v>
      </c>
      <c r="C4" s="6" t="n">
        <v>0</v>
      </c>
    </row>
    <row r="5">
      <c r="A5" s="4" t="inlineStr">
        <is>
          <t>Gross Unrealized Losses</t>
        </is>
      </c>
      <c r="B5" s="6" t="n">
        <v>0</v>
      </c>
      <c r="C5" s="6" t="n">
        <v>0</v>
      </c>
    </row>
    <row r="6">
      <c r="A6" s="4" t="inlineStr">
        <is>
          <t>Estimated Fair Value</t>
        </is>
      </c>
      <c r="B6" s="6" t="n">
        <v>2992864</v>
      </c>
      <c r="C6" s="6" t="n">
        <v>1626310</v>
      </c>
    </row>
    <row r="7">
      <c r="A7" s="4" t="inlineStr">
        <is>
          <t>Cash and Cash Equivalents</t>
        </is>
      </c>
      <c r="B7" s="6" t="n">
        <v>2412864</v>
      </c>
      <c r="C7" s="6" t="n">
        <v>1506310</v>
      </c>
    </row>
    <row r="8">
      <c r="A8" s="4" t="inlineStr">
        <is>
          <t>Investments</t>
        </is>
      </c>
      <c r="B8" s="6" t="n">
        <v>580000</v>
      </c>
      <c r="C8" s="6" t="n">
        <v>120000</v>
      </c>
    </row>
    <row r="9">
      <c r="A9" s="4" t="inlineStr">
        <is>
          <t>Cash</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948894</v>
      </c>
      <c r="C11" s="6" t="n">
        <v>437724</v>
      </c>
    </row>
    <row r="12">
      <c r="A12" s="4" t="inlineStr">
        <is>
          <t>Gross Unrealized Gains</t>
        </is>
      </c>
      <c r="B12" s="6" t="n">
        <v>0</v>
      </c>
      <c r="C12" s="6" t="n">
        <v>0</v>
      </c>
    </row>
    <row r="13">
      <c r="A13" s="4" t="inlineStr">
        <is>
          <t>Gross Unrealized Losses</t>
        </is>
      </c>
      <c r="B13" s="6" t="n">
        <v>0</v>
      </c>
      <c r="C13" s="6" t="n">
        <v>0</v>
      </c>
    </row>
    <row r="14">
      <c r="A14" s="4" t="inlineStr">
        <is>
          <t>Estimated Fair Value</t>
        </is>
      </c>
      <c r="B14" s="6" t="n">
        <v>948894</v>
      </c>
      <c r="C14" s="6" t="n">
        <v>437724</v>
      </c>
    </row>
    <row r="15">
      <c r="A15" s="4" t="inlineStr">
        <is>
          <t>Cash and Cash Equivalents</t>
        </is>
      </c>
      <c r="B15" s="6" t="n">
        <v>948894</v>
      </c>
      <c r="C15" s="6" t="n">
        <v>437724</v>
      </c>
    </row>
    <row r="16">
      <c r="A16" s="4" t="inlineStr">
        <is>
          <t>Investments</t>
        </is>
      </c>
      <c r="B16" s="6" t="n">
        <v>0</v>
      </c>
      <c r="C16" s="6" t="n">
        <v>0</v>
      </c>
    </row>
    <row r="17">
      <c r="A17" s="4" t="inlineStr">
        <is>
          <t>Time deposi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790000</v>
      </c>
      <c r="C19" s="6" t="n">
        <v>420000</v>
      </c>
    </row>
    <row r="20">
      <c r="A20" s="4" t="inlineStr">
        <is>
          <t>Gross Unrealized Gains</t>
        </is>
      </c>
      <c r="B20" s="6" t="n">
        <v>0</v>
      </c>
      <c r="C20" s="6" t="n">
        <v>0</v>
      </c>
    </row>
    <row r="21">
      <c r="A21" s="4" t="inlineStr">
        <is>
          <t>Gross Unrealized Losses</t>
        </is>
      </c>
      <c r="B21" s="6" t="n">
        <v>0</v>
      </c>
      <c r="C21" s="6" t="n">
        <v>0</v>
      </c>
    </row>
    <row r="22">
      <c r="A22" s="4" t="inlineStr">
        <is>
          <t>Estimated Fair Value</t>
        </is>
      </c>
      <c r="B22" s="6" t="n">
        <v>790000</v>
      </c>
      <c r="C22" s="6" t="n">
        <v>420000</v>
      </c>
    </row>
    <row r="23">
      <c r="A23" s="4" t="inlineStr">
        <is>
          <t>Cash and Cash Equivalents</t>
        </is>
      </c>
      <c r="B23" s="6" t="n">
        <v>210000</v>
      </c>
      <c r="C23" s="6" t="n">
        <v>300000</v>
      </c>
    </row>
    <row r="24">
      <c r="A24" s="4" t="inlineStr">
        <is>
          <t>Investments</t>
        </is>
      </c>
      <c r="B24" s="6" t="n">
        <v>580000</v>
      </c>
      <c r="C24" s="6" t="n">
        <v>120000</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253970</v>
      </c>
      <c r="C27" s="6" t="n">
        <v>768586</v>
      </c>
    </row>
    <row r="28">
      <c r="A28" s="4" t="inlineStr">
        <is>
          <t>Gross Unrealized Gains</t>
        </is>
      </c>
      <c r="B28" s="6" t="n">
        <v>0</v>
      </c>
      <c r="C28" s="6" t="n">
        <v>0</v>
      </c>
    </row>
    <row r="29">
      <c r="A29" s="4" t="inlineStr">
        <is>
          <t>Gross Unrealized Losses</t>
        </is>
      </c>
      <c r="B29" s="6" t="n">
        <v>0</v>
      </c>
      <c r="C29" s="6" t="n">
        <v>0</v>
      </c>
    </row>
    <row r="30">
      <c r="A30" s="4" t="inlineStr">
        <is>
          <t>Estimated Fair Value</t>
        </is>
      </c>
      <c r="B30" s="6" t="n">
        <v>1253970</v>
      </c>
      <c r="C30" s="6" t="n">
        <v>768586</v>
      </c>
    </row>
    <row r="31">
      <c r="A31" s="4" t="inlineStr">
        <is>
          <t>Cash and Cash Equivalents</t>
        </is>
      </c>
      <c r="B31" s="6" t="n">
        <v>1253970</v>
      </c>
      <c r="C31" s="6" t="n">
        <v>768586</v>
      </c>
    </row>
    <row r="32">
      <c r="A32" s="4" t="inlineStr">
        <is>
          <t>Investments</t>
        </is>
      </c>
      <c r="B32" s="5" t="n">
        <v>0</v>
      </c>
      <c r="C3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Available-for-Sale Securities - Narrativ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 from available-for-sale securities</t>
        </is>
      </c>
      <c r="B4" s="11" t="n">
        <v>106.3</v>
      </c>
      <c r="C4" s="11" t="n">
        <v>65.09999999999999</v>
      </c>
      <c r="D4" s="11" t="n">
        <v>1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60120</v>
      </c>
      <c r="C4" s="5" t="n">
        <v>414832</v>
      </c>
      <c r="D4" s="5" t="n">
        <v>-22406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06025</v>
      </c>
      <c r="C6" s="6" t="n">
        <v>283127</v>
      </c>
      <c r="D6" s="6" t="n">
        <v>-725277</v>
      </c>
    </row>
    <row r="7">
      <c r="A7" s="4" t="inlineStr">
        <is>
          <t>Loss on fair value hedging activities reclassified from accumulated other comprehensive loss to foreign exchange gain (loss), net of income tax benefit of $—, $—, and $43, respectively</t>
        </is>
      </c>
      <c r="B7" s="6" t="n">
        <v>0</v>
      </c>
      <c r="C7" s="6" t="n">
        <v>0</v>
      </c>
      <c r="D7" s="6" t="n">
        <v>128</v>
      </c>
    </row>
    <row r="8">
      <c r="A8" s="4" t="inlineStr">
        <is>
          <t>Unrealized gain on cash flow hedging activities, net of income tax expense of $1,760, $1,215 and $—, respectively</t>
        </is>
      </c>
      <c r="B8" s="6" t="n">
        <v>5298</v>
      </c>
      <c r="C8" s="6" t="n">
        <v>3658</v>
      </c>
      <c r="D8" s="6" t="n">
        <v>0</v>
      </c>
    </row>
    <row r="9">
      <c r="A9" s="4" t="inlineStr">
        <is>
          <t>Gain on cash flow hedging activities reclassified from accumulated other comprehensive loss to interest expense, net of income tax expense of $1,593, $1,137 and $—, respectively</t>
        </is>
      </c>
      <c r="B9" s="6" t="n">
        <v>-4793</v>
      </c>
      <c r="C9" s="6" t="n">
        <v>-3423</v>
      </c>
      <c r="D9" s="6" t="n">
        <v>0</v>
      </c>
    </row>
    <row r="10">
      <c r="A10" s="4" t="inlineStr">
        <is>
          <t>Other comprehensive income (loss)</t>
        </is>
      </c>
      <c r="B10" s="6" t="n">
        <v>-105520</v>
      </c>
      <c r="C10" s="6" t="n">
        <v>283362</v>
      </c>
      <c r="D10" s="6" t="n">
        <v>-725149</v>
      </c>
    </row>
    <row r="11">
      <c r="A11" s="4" t="inlineStr">
        <is>
          <t>Total comprehensive income (loss)</t>
        </is>
      </c>
      <c r="B11" s="5" t="n">
        <v>454600</v>
      </c>
      <c r="C11" s="5" t="n">
        <v>698194</v>
      </c>
      <c r="D11" s="5" t="n">
        <v>-9492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vailable-for-sale securities</t>
        </is>
      </c>
      <c r="B3" s="5" t="n">
        <v>2992864</v>
      </c>
      <c r="C3" s="5" t="n">
        <v>1626310</v>
      </c>
    </row>
    <row r="4">
      <c r="A4" s="4" t="inlineStr">
        <is>
          <t>Money market funds</t>
        </is>
      </c>
      <c r="B4" s="4" t="inlineStr">
        <is>
          <t xml:space="preserve"> </t>
        </is>
      </c>
      <c r="C4" s="4" t="inlineStr">
        <is>
          <t xml:space="preserve"> </t>
        </is>
      </c>
    </row>
    <row r="5">
      <c r="A5" s="3" t="inlineStr">
        <is>
          <t>Available-for-sale securities:</t>
        </is>
      </c>
      <c r="B5" s="4" t="inlineStr">
        <is>
          <t xml:space="preserve"> </t>
        </is>
      </c>
      <c r="C5" s="4" t="inlineStr">
        <is>
          <t xml:space="preserve"> </t>
        </is>
      </c>
    </row>
    <row r="6">
      <c r="A6" s="4" t="inlineStr">
        <is>
          <t>Available-for-sale securities</t>
        </is>
      </c>
      <c r="B6" s="6" t="n">
        <v>1253970</v>
      </c>
      <c r="C6" s="6" t="n">
        <v>768586</v>
      </c>
    </row>
    <row r="7">
      <c r="A7" s="4" t="inlineStr">
        <is>
          <t>Time deposi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t>
        </is>
      </c>
      <c r="B9" s="6" t="n">
        <v>790000</v>
      </c>
      <c r="C9" s="6" t="n">
        <v>420000</v>
      </c>
    </row>
    <row r="10">
      <c r="A10" s="4" t="inlineStr">
        <is>
          <t>Recurring</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Totals</t>
        </is>
      </c>
      <c r="B12" s="6" t="n">
        <v>2047211</v>
      </c>
      <c r="C12" s="6" t="n">
        <v>1210405</v>
      </c>
    </row>
    <row r="13">
      <c r="A13" s="3" t="inlineStr">
        <is>
          <t>Liabilities:</t>
        </is>
      </c>
      <c r="B13" s="4" t="inlineStr">
        <is>
          <t xml:space="preserve"> </t>
        </is>
      </c>
      <c r="C13" s="4" t="inlineStr">
        <is>
          <t xml:space="preserve"> </t>
        </is>
      </c>
    </row>
    <row r="14">
      <c r="A14" s="4" t="inlineStr">
        <is>
          <t>Totals</t>
        </is>
      </c>
      <c r="B14" s="6" t="n">
        <v>10198</v>
      </c>
      <c r="C14" s="6" t="n">
        <v>4091</v>
      </c>
    </row>
    <row r="15">
      <c r="A15" s="4" t="inlineStr">
        <is>
          <t>Recurring | Money market fund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vailable-for-sale securities</t>
        </is>
      </c>
      <c r="B17" s="6" t="n">
        <v>1253970</v>
      </c>
      <c r="C17" s="6" t="n">
        <v>768586</v>
      </c>
    </row>
    <row r="18">
      <c r="A18" s="4" t="inlineStr">
        <is>
          <t>Recurring | Time deposit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Available-for-sale securities</t>
        </is>
      </c>
      <c r="B20" s="6" t="n">
        <v>790000</v>
      </c>
      <c r="C20" s="6" t="n">
        <v>420000</v>
      </c>
    </row>
    <row r="21">
      <c r="A21" s="4" t="inlineStr">
        <is>
          <t>Recurring | Foreign exchange forward contracts</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Derivative assets</t>
        </is>
      </c>
      <c r="B23" s="6" t="n">
        <v>2250</v>
      </c>
      <c r="C23" s="6" t="n">
        <v>18035</v>
      </c>
    </row>
    <row r="24">
      <c r="A24" s="3" t="inlineStr">
        <is>
          <t>Liabilities:</t>
        </is>
      </c>
      <c r="B24" s="4" t="inlineStr">
        <is>
          <t xml:space="preserve"> </t>
        </is>
      </c>
      <c r="C24" s="4" t="inlineStr">
        <is>
          <t xml:space="preserve"> </t>
        </is>
      </c>
    </row>
    <row r="25">
      <c r="A25" s="4" t="inlineStr">
        <is>
          <t>Derivative Liability</t>
        </is>
      </c>
      <c r="B25" s="6" t="n">
        <v>10198</v>
      </c>
      <c r="C25" s="6" t="n">
        <v>681</v>
      </c>
    </row>
    <row r="26">
      <c r="A26" s="4" t="inlineStr">
        <is>
          <t>Recurring | Interest rate contract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Derivative assets</t>
        </is>
      </c>
      <c r="B28" s="6" t="n">
        <v>991</v>
      </c>
      <c r="C28" s="6" t="n">
        <v>3784</v>
      </c>
    </row>
    <row r="29">
      <c r="A29" s="3" t="inlineStr">
        <is>
          <t>Liabilities:</t>
        </is>
      </c>
      <c r="B29" s="4" t="inlineStr">
        <is>
          <t xml:space="preserve"> </t>
        </is>
      </c>
      <c r="C29" s="4" t="inlineStr">
        <is>
          <t xml:space="preserve"> </t>
        </is>
      </c>
    </row>
    <row r="30">
      <c r="A30" s="4" t="inlineStr">
        <is>
          <t>Derivative Liability</t>
        </is>
      </c>
      <c r="B30" s="6" t="n">
        <v>0</v>
      </c>
      <c r="C30" s="6" t="n">
        <v>3410</v>
      </c>
    </row>
    <row r="31">
      <c r="A31" s="4" t="inlineStr">
        <is>
          <t>Quoted Prices in Active Markets for Identical Assets (Level 1) | Recurring</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Totals</t>
        </is>
      </c>
      <c r="B33" s="6" t="n">
        <v>1253970</v>
      </c>
      <c r="C33" s="6" t="n">
        <v>768586</v>
      </c>
    </row>
    <row r="34">
      <c r="A34" s="3" t="inlineStr">
        <is>
          <t>Liabilities:</t>
        </is>
      </c>
      <c r="B34" s="4" t="inlineStr">
        <is>
          <t xml:space="preserve"> </t>
        </is>
      </c>
      <c r="C34" s="4" t="inlineStr">
        <is>
          <t xml:space="preserve"> </t>
        </is>
      </c>
    </row>
    <row r="35">
      <c r="A35" s="4" t="inlineStr">
        <is>
          <t>Totals</t>
        </is>
      </c>
      <c r="B35" s="6" t="n">
        <v>0</v>
      </c>
      <c r="C35" s="6" t="n">
        <v>0</v>
      </c>
    </row>
    <row r="36">
      <c r="A36" s="4" t="inlineStr">
        <is>
          <t>Quoted Prices in Active Markets for Identical Assets (Level 1) | Recurring | Money market fund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vailable-for-sale securities</t>
        </is>
      </c>
      <c r="B38" s="6" t="n">
        <v>1253970</v>
      </c>
      <c r="C38" s="6" t="n">
        <v>768586</v>
      </c>
    </row>
    <row r="39">
      <c r="A39" s="4" t="inlineStr">
        <is>
          <t>Quoted Prices in Active Markets for Identical Assets (Level 1) | Recurring | Time deposit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Available-for-sale securities</t>
        </is>
      </c>
      <c r="B41" s="6" t="n">
        <v>0</v>
      </c>
      <c r="C41" s="6" t="n">
        <v>0</v>
      </c>
    </row>
    <row r="42">
      <c r="A42" s="4" t="inlineStr">
        <is>
          <t>Quoted Prices in Active Markets for Identical Assets (Level 1) | Recurring | Foreign exchange forward contracts</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Derivative assets</t>
        </is>
      </c>
      <c r="B44" s="6" t="n">
        <v>0</v>
      </c>
      <c r="C44" s="6" t="n">
        <v>0</v>
      </c>
    </row>
    <row r="45">
      <c r="A45" s="3" t="inlineStr">
        <is>
          <t>Liabilities:</t>
        </is>
      </c>
      <c r="B45" s="4" t="inlineStr">
        <is>
          <t xml:space="preserve"> </t>
        </is>
      </c>
      <c r="C45" s="4" t="inlineStr">
        <is>
          <t xml:space="preserve"> </t>
        </is>
      </c>
    </row>
    <row r="46">
      <c r="A46" s="4" t="inlineStr">
        <is>
          <t>Derivative Liability</t>
        </is>
      </c>
      <c r="B46" s="6" t="n">
        <v>0</v>
      </c>
      <c r="C46" s="6" t="n">
        <v>0</v>
      </c>
    </row>
    <row r="47">
      <c r="A47" s="4" t="inlineStr">
        <is>
          <t>Quoted Prices in Active Markets for Identical Assets (Level 1) | Recurring | Interest rate contract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Derivative assets</t>
        </is>
      </c>
      <c r="B49" s="6" t="n">
        <v>0</v>
      </c>
      <c r="C49" s="6" t="n">
        <v>0</v>
      </c>
    </row>
    <row r="50">
      <c r="A50" s="3" t="inlineStr">
        <is>
          <t>Liabilities:</t>
        </is>
      </c>
      <c r="B50" s="4" t="inlineStr">
        <is>
          <t xml:space="preserve"> </t>
        </is>
      </c>
      <c r="C50" s="4" t="inlineStr">
        <is>
          <t xml:space="preserve"> </t>
        </is>
      </c>
    </row>
    <row r="51">
      <c r="A51" s="4" t="inlineStr">
        <is>
          <t>Derivative Liability</t>
        </is>
      </c>
      <c r="B51" s="6" t="n">
        <v>0</v>
      </c>
      <c r="C51" s="6" t="n">
        <v>0</v>
      </c>
    </row>
    <row r="52">
      <c r="A52" s="4" t="inlineStr">
        <is>
          <t>Significant Other Observable Inputs (Level 2) | Recurring</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Totals</t>
        </is>
      </c>
      <c r="B54" s="6" t="n">
        <v>793241</v>
      </c>
      <c r="C54" s="6" t="n">
        <v>441819</v>
      </c>
    </row>
    <row r="55">
      <c r="A55" s="3" t="inlineStr">
        <is>
          <t>Liabilities:</t>
        </is>
      </c>
      <c r="B55" s="4" t="inlineStr">
        <is>
          <t xml:space="preserve"> </t>
        </is>
      </c>
      <c r="C55" s="4" t="inlineStr">
        <is>
          <t xml:space="preserve"> </t>
        </is>
      </c>
    </row>
    <row r="56">
      <c r="A56" s="4" t="inlineStr">
        <is>
          <t>Totals</t>
        </is>
      </c>
      <c r="B56" s="6" t="n">
        <v>10198</v>
      </c>
      <c r="C56" s="6" t="n">
        <v>4091</v>
      </c>
    </row>
    <row r="57">
      <c r="A57" s="4" t="inlineStr">
        <is>
          <t>Significant Other Observable Inputs (Level 2) | Recurring | Money market fund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vailable-for-sale securities</t>
        </is>
      </c>
      <c r="B59" s="6" t="n">
        <v>0</v>
      </c>
      <c r="C59" s="6" t="n">
        <v>0</v>
      </c>
    </row>
    <row r="60">
      <c r="A60" s="4" t="inlineStr">
        <is>
          <t>Significant Other Observable Inputs (Level 2) | Recurring | Time deposit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Available-for-sale securities</t>
        </is>
      </c>
      <c r="B62" s="6" t="n">
        <v>790000</v>
      </c>
      <c r="C62" s="6" t="n">
        <v>420000</v>
      </c>
    </row>
    <row r="63">
      <c r="A63" s="4" t="inlineStr">
        <is>
          <t>Significant Other Observable Inputs (Level 2) | Recurring | Foreign exchange forward contract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Derivative assets</t>
        </is>
      </c>
      <c r="B65" s="6" t="n">
        <v>2250</v>
      </c>
      <c r="C65" s="6" t="n">
        <v>18035</v>
      </c>
    </row>
    <row r="66">
      <c r="A66" s="3" t="inlineStr">
        <is>
          <t>Liabilities:</t>
        </is>
      </c>
      <c r="B66" s="4" t="inlineStr">
        <is>
          <t xml:space="preserve"> </t>
        </is>
      </c>
      <c r="C66" s="4" t="inlineStr">
        <is>
          <t xml:space="preserve"> </t>
        </is>
      </c>
    </row>
    <row r="67">
      <c r="A67" s="4" t="inlineStr">
        <is>
          <t>Derivative Liability</t>
        </is>
      </c>
      <c r="B67" s="6" t="n">
        <v>10198</v>
      </c>
      <c r="C67" s="6" t="n">
        <v>681</v>
      </c>
    </row>
    <row r="68">
      <c r="A68" s="4" t="inlineStr">
        <is>
          <t>Significant Other Observable Inputs (Level 2) | Recurring | Interest rate contract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Derivative assets</t>
        </is>
      </c>
      <c r="B70" s="6" t="n">
        <v>991</v>
      </c>
      <c r="C70" s="6" t="n">
        <v>3784</v>
      </c>
    </row>
    <row r="71">
      <c r="A71" s="3" t="inlineStr">
        <is>
          <t>Liabilities:</t>
        </is>
      </c>
      <c r="B71" s="4" t="inlineStr">
        <is>
          <t xml:space="preserve"> </t>
        </is>
      </c>
      <c r="C71" s="4" t="inlineStr">
        <is>
          <t xml:space="preserve"> </t>
        </is>
      </c>
    </row>
    <row r="72">
      <c r="A72" s="4" t="inlineStr">
        <is>
          <t>Derivative Liability</t>
        </is>
      </c>
      <c r="B72" s="5" t="n">
        <v>0</v>
      </c>
      <c r="C72" s="5" t="n">
        <v>34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Equity securities without readily determinable value, fair value</t>
        </is>
      </c>
      <c r="B3" s="11" t="n">
        <v>4.3</v>
      </c>
      <c r="C3" s="11" t="n">
        <v>4.7</v>
      </c>
    </row>
    <row r="4">
      <c r="A4" s="4" t="inlineStr">
        <is>
          <t>Significant Other Observable Inputs (Level 2) | Convertible Debt | 2026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exchangeable senior notes</t>
        </is>
      </c>
      <c r="B6" s="6" t="n">
        <v>1000</v>
      </c>
      <c r="C6" s="4" t="inlineStr">
        <is>
          <t xml:space="preserve"> </t>
        </is>
      </c>
    </row>
    <row r="7">
      <c r="A7" s="4" t="inlineStr">
        <is>
          <t>Significant Other Observable Inputs (Level 2) | Convertible Debt | 2030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exchangeable senior notes</t>
        </is>
      </c>
      <c r="B9" s="6" t="n">
        <v>1100</v>
      </c>
      <c r="C9" s="4" t="inlineStr">
        <is>
          <t xml:space="preserve"> </t>
        </is>
      </c>
    </row>
    <row r="10">
      <c r="A10" s="4" t="inlineStr">
        <is>
          <t>Significant Other Observable Inputs (Level 2) | Senior Secured Debt | Secured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secured debt</t>
        </is>
      </c>
      <c r="B12" s="6" t="n">
        <v>1400</v>
      </c>
      <c r="C12" s="4" t="inlineStr">
        <is>
          <t xml:space="preserve"> </t>
        </is>
      </c>
    </row>
    <row r="13">
      <c r="A13" s="4" t="inlineStr">
        <is>
          <t>Significant Other Observable Inputs (Level 2) | Term Loan | Tranche B 2 Dollar Term Loan</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of lines of credit</t>
        </is>
      </c>
      <c r="B15" s="5" t="n">
        <v>2700</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Gain recognized in AOCI to be reclassified over the next 12 months</t>
        </is>
      </c>
      <c r="B4" s="11" t="n">
        <v>0.7</v>
      </c>
      <c r="C4" s="4" t="inlineStr">
        <is>
          <t xml:space="preserve"> </t>
        </is>
      </c>
    </row>
    <row r="5">
      <c r="A5" s="4" t="inlineStr">
        <is>
          <t>Term Loa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as a percentage)</t>
        </is>
      </c>
      <c r="B7" s="12" t="n">
        <v>0.039086</v>
      </c>
      <c r="C7" s="4" t="inlineStr">
        <is>
          <t xml:space="preserve"> </t>
        </is>
      </c>
    </row>
    <row r="8">
      <c r="A8" s="4" t="inlineStr">
        <is>
          <t>Foreign exchange forward contracts | Derivatives 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11" t="n">
        <v>461.2</v>
      </c>
      <c r="C10" s="11" t="n">
        <v>511.7</v>
      </c>
    </row>
    <row r="11">
      <c r="A11" s="4" t="inlineStr">
        <is>
          <t>Interest Rate Swap | Derivatives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500</v>
      </c>
      <c r="C13" s="5" t="n">
        <v>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Foreign Exchange Gain (Loss) Derivative Instruments (Details) - USD ($) $ in Thousands</t>
        </is>
      </c>
      <c r="B1" s="2" t="inlineStr">
        <is>
          <t>12 Months Ended</t>
        </is>
      </c>
    </row>
    <row r="2">
      <c r="B2" s="2" t="inlineStr">
        <is>
          <t>Dec. 31, 2024</t>
        </is>
      </c>
      <c r="C2" s="2" t="inlineStr">
        <is>
          <t>Dec. 31, 2023</t>
        </is>
      </c>
      <c r="D2" s="2" t="inlineStr">
        <is>
          <t>Dec. 31, 2022</t>
        </is>
      </c>
    </row>
    <row r="3">
      <c r="A3" s="4" t="inlineStr">
        <is>
          <t>Derivatives not designated as hedging instruments | Foreign exchange forward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 in foreign exchange gain (loss)</t>
        </is>
      </c>
      <c r="B5" s="5" t="n">
        <v>-14444</v>
      </c>
      <c r="C5" s="5" t="n">
        <v>13543</v>
      </c>
      <c r="D5" s="5" t="n">
        <v>-587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Gains and Losse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recognized in accumulated other comprehensive loss, net of tax</t>
        </is>
      </c>
      <c r="B4" s="5" t="n">
        <v>5298</v>
      </c>
      <c r="C4" s="5" t="n">
        <v>3658</v>
      </c>
      <c r="D4" s="5" t="n">
        <v>0</v>
      </c>
    </row>
    <row r="5">
      <c r="A5" s="4" t="inlineStr">
        <is>
          <t>Gain reclassified from accumulated other comprehensive loss to interest expense, net of tax</t>
        </is>
      </c>
      <c r="B5" s="6" t="n">
        <v>-4793</v>
      </c>
      <c r="C5" s="6" t="n">
        <v>-3423</v>
      </c>
      <c r="D5" s="5" t="n">
        <v>0</v>
      </c>
    </row>
    <row r="6">
      <c r="A6" s="4" t="inlineStr">
        <is>
          <t>Interest rate contracts | 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recognized in accumulated other comprehensive loss, net of tax</t>
        </is>
      </c>
      <c r="B8" s="6" t="n">
        <v>5298</v>
      </c>
      <c r="C8" s="6" t="n">
        <v>3658</v>
      </c>
      <c r="D8" s="4" t="inlineStr">
        <is>
          <t xml:space="preserve"> </t>
        </is>
      </c>
    </row>
    <row r="9">
      <c r="A9" s="4" t="inlineStr">
        <is>
          <t>Gain reclassified from accumulated other comprehensive loss to interest expense, net of tax</t>
        </is>
      </c>
      <c r="B9" s="5" t="n">
        <v>-4793</v>
      </c>
      <c r="C9" s="5" t="n">
        <v>-3423</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Cross-Currency Loss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ss reclassified from accumulated other comprehensive loss to foreign exchange loss, net of tax</t>
        </is>
      </c>
      <c r="B4" s="5" t="n">
        <v>-106025</v>
      </c>
      <c r="C4" s="5" t="n">
        <v>283127</v>
      </c>
      <c r="D4" s="5" t="n">
        <v>-725277</v>
      </c>
    </row>
    <row r="5">
      <c r="A5" s="4" t="inlineStr">
        <is>
          <t>Cross-currency interest rate contracts | Derivatives designated as hedging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reclassified from accumulated other comprehensive loss to foreign exchange loss, net of tax</t>
        </is>
      </c>
      <c r="B7" s="4" t="inlineStr">
        <is>
          <t xml:space="preserve"> </t>
        </is>
      </c>
      <c r="C7" s="4" t="inlineStr">
        <is>
          <t xml:space="preserve"> </t>
        </is>
      </c>
      <c r="D7" s="6" t="n">
        <v>128</v>
      </c>
    </row>
    <row r="8">
      <c r="A8" s="4" t="inlineStr">
        <is>
          <t>Loss recognized in foreign exchange loss</t>
        </is>
      </c>
      <c r="B8" s="4" t="inlineStr">
        <is>
          <t xml:space="preserve"> </t>
        </is>
      </c>
      <c r="C8" s="4" t="inlineStr">
        <is>
          <t xml:space="preserve"> </t>
        </is>
      </c>
      <c r="D8" s="5" t="n">
        <v>26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Outstanding Derivativ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5" t="n">
        <v>3241</v>
      </c>
      <c r="C3" s="5" t="n">
        <v>21819</v>
      </c>
    </row>
    <row r="4">
      <c r="A4" s="4" t="inlineStr">
        <is>
          <t>Liability Derivatives</t>
        </is>
      </c>
      <c r="B4" s="6" t="n">
        <v>10198</v>
      </c>
      <c r="C4" s="6" t="n">
        <v>4091</v>
      </c>
    </row>
    <row r="5">
      <c r="A5" s="4" t="inlineStr">
        <is>
          <t>Derivatives designated as hedging instruments | Interest rate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6" t="n">
        <v>959</v>
      </c>
      <c r="C7" s="6" t="n">
        <v>3784</v>
      </c>
    </row>
    <row r="8">
      <c r="A8" s="4" t="inlineStr">
        <is>
          <t>Derivatives designated as hedging instruments | Interest rate contracts |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6" t="n">
        <v>0</v>
      </c>
      <c r="C10" s="6" t="n">
        <v>0</v>
      </c>
    </row>
    <row r="11">
      <c r="A11" s="4" t="inlineStr">
        <is>
          <t>Derivatives designated as hedging instruments | Interest rate contracts | 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6" t="n">
        <v>32</v>
      </c>
      <c r="C13" s="6" t="n">
        <v>0</v>
      </c>
    </row>
    <row r="14">
      <c r="A14" s="4" t="inlineStr">
        <is>
          <t>Derivatives designated as hedging instruments | Interest rate contracts | 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6" t="n">
        <v>0</v>
      </c>
      <c r="C16" s="6" t="n">
        <v>3410</v>
      </c>
    </row>
    <row r="17">
      <c r="A17" s="4" t="inlineStr">
        <is>
          <t>Derivatives not designated as hedging instruments | Foreign exchange forward contrac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6" t="n">
        <v>2250</v>
      </c>
      <c r="C19" s="6" t="n">
        <v>18035</v>
      </c>
    </row>
    <row r="20">
      <c r="A20" s="4" t="inlineStr">
        <is>
          <t>Derivatives not designated as hedging instruments | Foreign exchange forward contracts |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5" t="n">
        <v>10198</v>
      </c>
      <c r="C22" s="5" t="n">
        <v>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Offsetting Assets and Liabilities (Details) - USD ($) $ in Thousands</t>
        </is>
      </c>
      <c r="B1" s="2" t="inlineStr">
        <is>
          <t>Dec. 31, 2024</t>
        </is>
      </c>
      <c r="C1" s="2" t="inlineStr">
        <is>
          <t>Dec. 31, 2023</t>
        </is>
      </c>
    </row>
    <row r="2">
      <c r="A2" s="3" t="inlineStr">
        <is>
          <t>Gross Amounts Not Offset in the Consolidated Balance Sheet</t>
        </is>
      </c>
      <c r="B2" s="4" t="inlineStr">
        <is>
          <t xml:space="preserve"> </t>
        </is>
      </c>
      <c r="C2" s="4" t="inlineStr">
        <is>
          <t xml:space="preserve"> </t>
        </is>
      </c>
    </row>
    <row r="3">
      <c r="A3" s="4" t="inlineStr">
        <is>
          <t>Derivative asset, statement of financial position [Extensible Enumeration]</t>
        </is>
      </c>
      <c r="B3" s="4" t="inlineStr">
        <is>
          <t>Other non-current assets</t>
        </is>
      </c>
      <c r="C3" s="4" t="inlineStr">
        <is>
          <t>Other non-current assets</t>
        </is>
      </c>
    </row>
    <row r="4">
      <c r="A4" s="3" t="inlineStr">
        <is>
          <t>Gross Amounts Not Offset in the Consolidated Balance Sheet</t>
        </is>
      </c>
      <c r="B4" s="4" t="inlineStr">
        <is>
          <t xml:space="preserve"> </t>
        </is>
      </c>
      <c r="C4" s="4" t="inlineStr">
        <is>
          <t xml:space="preserve"> </t>
        </is>
      </c>
    </row>
    <row r="5">
      <c r="A5" s="4" t="inlineStr">
        <is>
          <t>Derivative liability, statement of financial position [Extensible Enumeration]</t>
        </is>
      </c>
      <c r="B5" s="4" t="inlineStr">
        <is>
          <t>Other non-current liabilities</t>
        </is>
      </c>
      <c r="C5" s="4" t="inlineStr">
        <is>
          <t>Other non-current liabilities</t>
        </is>
      </c>
    </row>
    <row r="6">
      <c r="A6" s="4" t="inlineStr">
        <is>
          <t>Pro Forma</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Gross Amounts of Recognized Assets/ Liabilities</t>
        </is>
      </c>
      <c r="B8" s="5" t="n">
        <v>3241</v>
      </c>
      <c r="C8" s="5" t="n">
        <v>21819</v>
      </c>
    </row>
    <row r="9">
      <c r="A9" s="4" t="inlineStr">
        <is>
          <t>Gross Amounts Offset in the Consolidated Balance Sheet</t>
        </is>
      </c>
      <c r="B9" s="6" t="n">
        <v>0</v>
      </c>
      <c r="C9" s="6" t="n">
        <v>0</v>
      </c>
    </row>
    <row r="10">
      <c r="A10" s="4" t="inlineStr">
        <is>
          <t>Net Amounts of Assets/ Liabilities Presented in the Consolidated Balance Sheet</t>
        </is>
      </c>
      <c r="B10" s="6" t="n">
        <v>3241</v>
      </c>
      <c r="C10" s="6" t="n">
        <v>21819</v>
      </c>
    </row>
    <row r="11">
      <c r="A11" s="3" t="inlineStr">
        <is>
          <t>Gross Amounts Not Offset in the Consolidated Balance Sheet</t>
        </is>
      </c>
      <c r="B11" s="4" t="inlineStr">
        <is>
          <t xml:space="preserve"> </t>
        </is>
      </c>
      <c r="C11" s="4" t="inlineStr">
        <is>
          <t xml:space="preserve"> </t>
        </is>
      </c>
    </row>
    <row r="12">
      <c r="A12" s="4" t="inlineStr">
        <is>
          <t>Derivative Financial Instruments</t>
        </is>
      </c>
      <c r="B12" s="6" t="n">
        <v>-2910</v>
      </c>
      <c r="C12" s="6" t="n">
        <v>-4091</v>
      </c>
    </row>
    <row r="13">
      <c r="A13" s="4" t="inlineStr">
        <is>
          <t>Cash Collateral Received (Pledged)</t>
        </is>
      </c>
      <c r="B13" s="6" t="n">
        <v>0</v>
      </c>
      <c r="C13" s="6" t="n">
        <v>0</v>
      </c>
    </row>
    <row r="14">
      <c r="A14" s="4" t="inlineStr">
        <is>
          <t>Net Amount</t>
        </is>
      </c>
      <c r="B14" s="6" t="n">
        <v>331</v>
      </c>
      <c r="C14" s="6" t="n">
        <v>17728</v>
      </c>
    </row>
    <row r="15">
      <c r="A15" s="3" t="inlineStr">
        <is>
          <t>Derivative liabilities</t>
        </is>
      </c>
      <c r="B15" s="4" t="inlineStr">
        <is>
          <t xml:space="preserve"> </t>
        </is>
      </c>
      <c r="C15" s="4" t="inlineStr">
        <is>
          <t xml:space="preserve"> </t>
        </is>
      </c>
    </row>
    <row r="16">
      <c r="A16" s="4" t="inlineStr">
        <is>
          <t>Gross Amounts of Recognized Assets/ Liabilities</t>
        </is>
      </c>
      <c r="B16" s="6" t="n">
        <v>-10198</v>
      </c>
      <c r="C16" s="6" t="n">
        <v>-4091</v>
      </c>
    </row>
    <row r="17">
      <c r="A17" s="4" t="inlineStr">
        <is>
          <t>Gross Amounts Offset in the Consolidated Balance Sheet</t>
        </is>
      </c>
      <c r="B17" s="6" t="n">
        <v>0</v>
      </c>
      <c r="C17" s="6" t="n">
        <v>0</v>
      </c>
    </row>
    <row r="18">
      <c r="A18" s="4" t="inlineStr">
        <is>
          <t>Net Amounts of Assets/ Liabilities Presented in the Consolidated Balance Sheet</t>
        </is>
      </c>
      <c r="B18" s="6" t="n">
        <v>-10198</v>
      </c>
      <c r="C18" s="6" t="n">
        <v>-4091</v>
      </c>
    </row>
    <row r="19">
      <c r="A19" s="3" t="inlineStr">
        <is>
          <t>Gross Amounts Not Offset in the Consolidated Balance Sheet</t>
        </is>
      </c>
      <c r="B19" s="4" t="inlineStr">
        <is>
          <t xml:space="preserve"> </t>
        </is>
      </c>
      <c r="C19" s="4" t="inlineStr">
        <is>
          <t xml:space="preserve"> </t>
        </is>
      </c>
    </row>
    <row r="20">
      <c r="A20" s="4" t="inlineStr">
        <is>
          <t>Derivative Financial Instruments</t>
        </is>
      </c>
      <c r="B20" s="6" t="n">
        <v>2910</v>
      </c>
      <c r="C20" s="6" t="n">
        <v>4091</v>
      </c>
    </row>
    <row r="21">
      <c r="A21" s="4" t="inlineStr">
        <is>
          <t>Cash Collateral Received (Pledged)</t>
        </is>
      </c>
      <c r="B21" s="6" t="n">
        <v>0</v>
      </c>
      <c r="C21" s="6" t="n">
        <v>0</v>
      </c>
    </row>
    <row r="22">
      <c r="A22" s="4" t="inlineStr">
        <is>
          <t>Net Amount</t>
        </is>
      </c>
      <c r="B22" s="5" t="n">
        <v>-7288</v>
      </c>
      <c r="C2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0161</v>
      </c>
      <c r="C3" s="5" t="n">
        <v>25595</v>
      </c>
    </row>
    <row r="4">
      <c r="A4" s="4" t="inlineStr">
        <is>
          <t>Work in process</t>
        </is>
      </c>
      <c r="B4" s="6" t="n">
        <v>311752</v>
      </c>
      <c r="C4" s="6" t="n">
        <v>431732</v>
      </c>
    </row>
    <row r="5">
      <c r="A5" s="4" t="inlineStr">
        <is>
          <t>Finished goods</t>
        </is>
      </c>
      <c r="B5" s="6" t="n">
        <v>148532</v>
      </c>
      <c r="C5" s="6" t="n">
        <v>139712</v>
      </c>
    </row>
    <row r="6">
      <c r="A6" s="4" t="inlineStr">
        <is>
          <t>Total inventories</t>
        </is>
      </c>
      <c r="B6" s="5" t="n">
        <v>480445</v>
      </c>
      <c r="C6" s="5" t="n">
        <v>5970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4</t>
        </is>
      </c>
      <c r="C1" s="2" t="inlineStr">
        <is>
          <t>Dec. 31, 2023</t>
        </is>
      </c>
    </row>
    <row r="2">
      <c r="A2" s="4" t="inlineStr">
        <is>
          <t>GW Pharmaceuticals plc</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step-up value</t>
        </is>
      </c>
      <c r="B4" s="11" t="n">
        <v>191.2</v>
      </c>
      <c r="C4" s="5" t="n">
        <v>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ffect on fair value hedging activities</t>
        </is>
      </c>
      <c r="B4" s="5" t="n">
        <v>0</v>
      </c>
      <c r="C4" s="5" t="n">
        <v>0</v>
      </c>
      <c r="D4" s="5" t="n">
        <v>-43</v>
      </c>
    </row>
    <row r="5">
      <c r="A5" s="4" t="inlineStr">
        <is>
          <t>Income tax expense on unrealized loss on hedging activities</t>
        </is>
      </c>
      <c r="B5" s="6" t="n">
        <v>1760</v>
      </c>
      <c r="C5" s="6" t="n">
        <v>1215</v>
      </c>
      <c r="D5" s="6" t="n">
        <v>0</v>
      </c>
    </row>
    <row r="6">
      <c r="A6" s="4" t="inlineStr">
        <is>
          <t>Tax expense effect on cash flow hedging activities reclassified</t>
        </is>
      </c>
      <c r="B6" s="5" t="n">
        <v>1593</v>
      </c>
      <c r="C6" s="5" t="n">
        <v>1137</v>
      </c>
      <c r="D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335370</v>
      </c>
      <c r="C3" s="5" t="n">
        <v>302997</v>
      </c>
    </row>
    <row r="4">
      <c r="A4" s="4" t="inlineStr">
        <is>
          <t>Less accumulated depreciation and amortization</t>
        </is>
      </c>
      <c r="B4" s="6" t="n">
        <v>-161957</v>
      </c>
      <c r="C4" s="6" t="n">
        <v>-133351</v>
      </c>
    </row>
    <row r="5">
      <c r="A5" s="4" t="inlineStr">
        <is>
          <t>Property, plant and equipment, net</t>
        </is>
      </c>
      <c r="B5" s="6" t="n">
        <v>173413</v>
      </c>
      <c r="C5" s="6" t="n">
        <v>169646</v>
      </c>
    </row>
    <row r="6">
      <c r="A6" s="4" t="inlineStr">
        <is>
          <t>Manufacturing equipment and 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7451</v>
      </c>
      <c r="C8" s="6" t="n">
        <v>82897</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1902</v>
      </c>
      <c r="C11" s="6" t="n">
        <v>709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0201</v>
      </c>
      <c r="C14" s="6" t="n">
        <v>67722</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2635</v>
      </c>
      <c r="C17" s="6" t="n">
        <v>38134</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4493</v>
      </c>
      <c r="C20" s="6" t="n">
        <v>18661</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0137</v>
      </c>
      <c r="C23" s="6" t="n">
        <v>15398</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8551</v>
      </c>
      <c r="C26" s="5" t="n">
        <v>92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1" t="n">
        <v>32.8</v>
      </c>
      <c r="C4" s="11" t="n">
        <v>30.4</v>
      </c>
      <c r="D4" s="11" t="n">
        <v>3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ross Carrying Amount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Goodwill, beginning of period</t>
        </is>
      </c>
      <c r="B4" s="5" t="n">
        <v>1753130</v>
      </c>
    </row>
    <row r="5">
      <c r="A5" s="4" t="inlineStr">
        <is>
          <t>Foreign exchange</t>
        </is>
      </c>
      <c r="B5" s="6" t="n">
        <v>-36807</v>
      </c>
    </row>
    <row r="6">
      <c r="A6" s="4" t="inlineStr">
        <is>
          <t>Goodwill, end of period</t>
        </is>
      </c>
      <c r="B6" s="5" t="n">
        <v>17163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ross Carrying Amounts and Net Book Value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5" t="n">
        <v>7713412</v>
      </c>
      <c r="C4" s="5" t="n">
        <v>7800209</v>
      </c>
    </row>
    <row r="5">
      <c r="A5" s="4" t="inlineStr">
        <is>
          <t>Accumulated Amortization</t>
        </is>
      </c>
      <c r="B5" s="6" t="n">
        <v>-2957717</v>
      </c>
      <c r="C5" s="6" t="n">
        <v>-2382170</v>
      </c>
    </row>
    <row r="6">
      <c r="A6" s="4" t="inlineStr">
        <is>
          <t>Total</t>
        </is>
      </c>
      <c r="B6" s="5" t="n">
        <v>4755695</v>
      </c>
      <c r="C6" s="6" t="n">
        <v>5418039</v>
      </c>
    </row>
    <row r="7">
      <c r="A7" s="4" t="inlineStr">
        <is>
          <t>Acquired developed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Weighted- Average Useful Life (In years)</t>
        </is>
      </c>
      <c r="B9" s="4" t="inlineStr">
        <is>
          <t>7 years 9 months 18 days</t>
        </is>
      </c>
      <c r="C9" s="4" t="inlineStr">
        <is>
          <t xml:space="preserve"> </t>
        </is>
      </c>
    </row>
    <row r="10">
      <c r="A10" s="4" t="inlineStr">
        <is>
          <t>Gross Carrying Amount</t>
        </is>
      </c>
      <c r="B10" s="5" t="n">
        <v>7699423</v>
      </c>
      <c r="C10" s="6" t="n">
        <v>7785495</v>
      </c>
    </row>
    <row r="11">
      <c r="A11" s="4" t="inlineStr">
        <is>
          <t>Accumulated Amortization</t>
        </is>
      </c>
      <c r="B11" s="6" t="n">
        <v>-2943728</v>
      </c>
      <c r="C11" s="6" t="n">
        <v>-2367456</v>
      </c>
    </row>
    <row r="12">
      <c r="A12" s="4" t="inlineStr">
        <is>
          <t>Total</t>
        </is>
      </c>
      <c r="B12" s="5" t="n">
        <v>4755695</v>
      </c>
      <c r="C12" s="6" t="n">
        <v>5418039</v>
      </c>
    </row>
    <row r="13">
      <c r="A13" s="4" t="inlineStr">
        <is>
          <t>Manufacturing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Weighted- Average Useful Life (In years)</t>
        </is>
      </c>
      <c r="B15" s="4" t="inlineStr">
        <is>
          <t>0 years</t>
        </is>
      </c>
      <c r="C15" s="4" t="inlineStr">
        <is>
          <t xml:space="preserve"> </t>
        </is>
      </c>
    </row>
    <row r="16">
      <c r="A16" s="4" t="inlineStr">
        <is>
          <t>Gross Carrying Amount</t>
        </is>
      </c>
      <c r="B16" s="5" t="n">
        <v>11121</v>
      </c>
      <c r="C16" s="6" t="n">
        <v>11828</v>
      </c>
    </row>
    <row r="17">
      <c r="A17" s="4" t="inlineStr">
        <is>
          <t>Accumulated Amortization</t>
        </is>
      </c>
      <c r="B17" s="6" t="n">
        <v>-11121</v>
      </c>
      <c r="C17" s="6" t="n">
        <v>-11828</v>
      </c>
    </row>
    <row r="18">
      <c r="A18" s="4" t="inlineStr">
        <is>
          <t>Total</t>
        </is>
      </c>
      <c r="B18" s="5" t="n">
        <v>0</v>
      </c>
      <c r="C18" s="6" t="n">
        <v>0</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Weighted- Average Useful Life (In years)</t>
        </is>
      </c>
      <c r="B21" s="4" t="inlineStr">
        <is>
          <t>0 years</t>
        </is>
      </c>
      <c r="C21" s="4" t="inlineStr">
        <is>
          <t xml:space="preserve"> </t>
        </is>
      </c>
    </row>
    <row r="22">
      <c r="A22" s="4" t="inlineStr">
        <is>
          <t>Gross Carrying Amount</t>
        </is>
      </c>
      <c r="B22" s="5" t="n">
        <v>2868</v>
      </c>
      <c r="C22" s="6" t="n">
        <v>2886</v>
      </c>
    </row>
    <row r="23">
      <c r="A23" s="4" t="inlineStr">
        <is>
          <t>Accumulated Amortization</t>
        </is>
      </c>
      <c r="B23" s="6" t="n">
        <v>-2868</v>
      </c>
      <c r="C23" s="6" t="n">
        <v>-2886</v>
      </c>
    </row>
    <row r="24">
      <c r="A24" s="4" t="inlineStr">
        <is>
          <t>Total</t>
        </is>
      </c>
      <c r="B24" s="5" t="n">
        <v>0</v>
      </c>
      <c r="C24"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Cos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18043</v>
      </c>
      <c r="C3" s="4" t="inlineStr">
        <is>
          <t xml:space="preserve"> </t>
        </is>
      </c>
    </row>
    <row r="4">
      <c r="A4" s="4" t="inlineStr">
        <is>
          <t>2026</t>
        </is>
      </c>
      <c r="B4" s="6" t="n">
        <v>618043</v>
      </c>
      <c r="C4" s="4" t="inlineStr">
        <is>
          <t xml:space="preserve"> </t>
        </is>
      </c>
    </row>
    <row r="5">
      <c r="A5" s="4" t="inlineStr">
        <is>
          <t>2027</t>
        </is>
      </c>
      <c r="B5" s="6" t="n">
        <v>618043</v>
      </c>
      <c r="C5" s="4" t="inlineStr">
        <is>
          <t xml:space="preserve"> </t>
        </is>
      </c>
    </row>
    <row r="6">
      <c r="A6" s="4" t="inlineStr">
        <is>
          <t>2028</t>
        </is>
      </c>
      <c r="B6" s="6" t="n">
        <v>616711</v>
      </c>
      <c r="C6" s="4" t="inlineStr">
        <is>
          <t xml:space="preserve"> </t>
        </is>
      </c>
    </row>
    <row r="7">
      <c r="A7" s="4" t="inlineStr">
        <is>
          <t>2029</t>
        </is>
      </c>
      <c r="B7" s="6" t="n">
        <v>614977</v>
      </c>
      <c r="C7" s="4" t="inlineStr">
        <is>
          <t xml:space="preserve"> </t>
        </is>
      </c>
    </row>
    <row r="8">
      <c r="A8" s="4" t="inlineStr">
        <is>
          <t>Thereafter</t>
        </is>
      </c>
      <c r="B8" s="6" t="n">
        <v>1669878</v>
      </c>
      <c r="C8" s="4" t="inlineStr">
        <is>
          <t xml:space="preserve"> </t>
        </is>
      </c>
    </row>
    <row r="9">
      <c r="A9" s="4" t="inlineStr">
        <is>
          <t>Total</t>
        </is>
      </c>
      <c r="B9" s="5" t="n">
        <v>4755695</v>
      </c>
      <c r="C9" s="5" t="n">
        <v>54180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bates and other sales deductions</t>
        </is>
      </c>
      <c r="B3" s="5" t="n">
        <v>342717</v>
      </c>
      <c r="C3" s="5" t="n">
        <v>325711</v>
      </c>
    </row>
    <row r="4">
      <c r="A4" s="4" t="inlineStr">
        <is>
          <t>Employee compensation and benefits</t>
        </is>
      </c>
      <c r="B4" s="6" t="n">
        <v>153133</v>
      </c>
      <c r="C4" s="6" t="n">
        <v>121209</v>
      </c>
    </row>
    <row r="5">
      <c r="A5" s="4" t="inlineStr">
        <is>
          <t>Clinical trial accruals</t>
        </is>
      </c>
      <c r="B5" s="6" t="n">
        <v>49962</v>
      </c>
      <c r="C5" s="6" t="n">
        <v>44757</v>
      </c>
    </row>
    <row r="6">
      <c r="A6" s="4" t="inlineStr">
        <is>
          <t>Accrued interest</t>
        </is>
      </c>
      <c r="B6" s="6" t="n">
        <v>41626</v>
      </c>
      <c r="C6" s="6" t="n">
        <v>36443</v>
      </c>
    </row>
    <row r="7">
      <c r="A7" s="4" t="inlineStr">
        <is>
          <t>Accrued royalties</t>
        </is>
      </c>
      <c r="B7" s="6" t="n">
        <v>36802</v>
      </c>
      <c r="C7" s="6" t="n">
        <v>30706</v>
      </c>
    </row>
    <row r="8">
      <c r="A8" s="4" t="inlineStr">
        <is>
          <t>Accrued milestones</t>
        </is>
      </c>
      <c r="B8" s="6" t="n">
        <v>27500</v>
      </c>
      <c r="C8" s="6" t="n">
        <v>0</v>
      </c>
    </row>
    <row r="9">
      <c r="A9" s="4" t="inlineStr">
        <is>
          <t>Selling and marketing accruals</t>
        </is>
      </c>
      <c r="B9" s="6" t="n">
        <v>26981</v>
      </c>
      <c r="C9" s="6" t="n">
        <v>14743</v>
      </c>
    </row>
    <row r="10">
      <c r="A10" s="4" t="inlineStr">
        <is>
          <t>Sales return reserve</t>
        </is>
      </c>
      <c r="B10" s="6" t="n">
        <v>26428</v>
      </c>
      <c r="C10" s="6" t="n">
        <v>20435</v>
      </c>
    </row>
    <row r="11">
      <c r="A11" s="4" t="inlineStr">
        <is>
          <t>Consulting and professional services</t>
        </is>
      </c>
      <c r="B11" s="6" t="n">
        <v>26221</v>
      </c>
      <c r="C11" s="6" t="n">
        <v>19538</v>
      </c>
    </row>
    <row r="12">
      <c r="A12" s="4" t="inlineStr">
        <is>
          <t>Inventory-related accruals</t>
        </is>
      </c>
      <c r="B12" s="6" t="n">
        <v>25509</v>
      </c>
      <c r="C12" s="6" t="n">
        <v>13977</v>
      </c>
    </row>
    <row r="13">
      <c r="A13" s="4" t="inlineStr">
        <is>
          <t>Accrued development expenses</t>
        </is>
      </c>
      <c r="B13" s="6" t="n">
        <v>23099</v>
      </c>
      <c r="C13" s="6" t="n">
        <v>15431</v>
      </c>
    </row>
    <row r="14">
      <c r="A14" s="4" t="inlineStr">
        <is>
          <t>Accrued collaboration expenses</t>
        </is>
      </c>
      <c r="B14" s="6" t="n">
        <v>18005</v>
      </c>
      <c r="C14" s="6" t="n">
        <v>10158</v>
      </c>
    </row>
    <row r="15">
      <c r="A15" s="4" t="inlineStr">
        <is>
          <t>Current portion of lease liabilities</t>
        </is>
      </c>
      <c r="B15" s="6" t="n">
        <v>14779</v>
      </c>
      <c r="C15" s="6" t="n">
        <v>19447</v>
      </c>
    </row>
    <row r="16">
      <c r="A16" s="4" t="inlineStr">
        <is>
          <t>Derivative instrument liabilities</t>
        </is>
      </c>
      <c r="B16" s="6" t="n">
        <v>10198</v>
      </c>
      <c r="C16" s="6" t="n">
        <v>681</v>
      </c>
    </row>
    <row r="17">
      <c r="A17" s="4" t="inlineStr">
        <is>
          <t>Accrued construction-in-progress</t>
        </is>
      </c>
      <c r="B17" s="6" t="n">
        <v>10061</v>
      </c>
      <c r="C17" s="6" t="n">
        <v>5141</v>
      </c>
    </row>
    <row r="18">
      <c r="A18" s="4" t="inlineStr">
        <is>
          <t>Accrued facilities expenses</t>
        </is>
      </c>
      <c r="B18" s="6" t="n">
        <v>6107</v>
      </c>
      <c r="C18" s="6" t="n">
        <v>55455</v>
      </c>
    </row>
    <row r="19">
      <c r="A19" s="4" t="inlineStr">
        <is>
          <t>Other</t>
        </is>
      </c>
      <c r="B19" s="6" t="n">
        <v>71819</v>
      </c>
      <c r="C19" s="6" t="n">
        <v>60082</v>
      </c>
    </row>
    <row r="20">
      <c r="A20" s="4" t="inlineStr">
        <is>
          <t>Accrued liabilities</t>
        </is>
      </c>
      <c r="B20" s="5" t="n">
        <v>910947</v>
      </c>
      <c r="C20" s="5" t="n">
        <v>7939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 of Indebtednes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 term debt outstanding</t>
        </is>
      </c>
      <c r="B3" s="5" t="n">
        <v>6191500</v>
      </c>
      <c r="C3" s="4" t="inlineStr">
        <is>
          <t xml:space="preserve"> </t>
        </is>
      </c>
    </row>
    <row r="4">
      <c r="A4" s="4" t="inlineStr">
        <is>
          <t>Total debt</t>
        </is>
      </c>
      <c r="B4" s="6" t="n">
        <v>6108640</v>
      </c>
      <c r="C4" s="5" t="n">
        <v>5712942</v>
      </c>
    </row>
    <row r="5">
      <c r="A5" s="4" t="inlineStr">
        <is>
          <t>Less current portion</t>
        </is>
      </c>
      <c r="B5" s="6" t="n">
        <v>31000</v>
      </c>
      <c r="C5" s="6" t="n">
        <v>604954</v>
      </c>
    </row>
    <row r="6">
      <c r="A6" s="4" t="inlineStr">
        <is>
          <t>Total long-term debt</t>
        </is>
      </c>
      <c r="B6" s="6" t="n">
        <v>6077640</v>
      </c>
      <c r="C6" s="6" t="n">
        <v>5107988</v>
      </c>
    </row>
    <row r="7">
      <c r="A7" s="4" t="inlineStr">
        <is>
          <t>Convertible Debt | 2024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outstanding</t>
        </is>
      </c>
      <c r="B9" s="6" t="n">
        <v>0</v>
      </c>
      <c r="C9" s="6" t="n">
        <v>575000</v>
      </c>
    </row>
    <row r="10">
      <c r="A10" s="4" t="inlineStr">
        <is>
          <t>Unamortized - debt issuance costs</t>
        </is>
      </c>
      <c r="B10" s="6" t="n">
        <v>0</v>
      </c>
      <c r="C10" s="6" t="n">
        <v>-1046</v>
      </c>
    </row>
    <row r="11">
      <c r="A11" s="4" t="inlineStr">
        <is>
          <t>Total debt</t>
        </is>
      </c>
      <c r="B11" s="6" t="n">
        <v>0</v>
      </c>
      <c r="C11" s="6" t="n">
        <v>573954</v>
      </c>
    </row>
    <row r="12">
      <c r="A12" s="4" t="inlineStr">
        <is>
          <t>Convertible Debt | 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 outstanding</t>
        </is>
      </c>
      <c r="B14" s="6" t="n">
        <v>1000000</v>
      </c>
      <c r="C14" s="6" t="n">
        <v>1000000</v>
      </c>
    </row>
    <row r="15">
      <c r="A15" s="4" t="inlineStr">
        <is>
          <t>Unamortized - debt issuance costs</t>
        </is>
      </c>
      <c r="B15" s="6" t="n">
        <v>-3747</v>
      </c>
      <c r="C15" s="6" t="n">
        <v>-6400</v>
      </c>
    </row>
    <row r="16">
      <c r="A16" s="4" t="inlineStr">
        <is>
          <t>Total debt</t>
        </is>
      </c>
      <c r="B16" s="6" t="n">
        <v>996253</v>
      </c>
      <c r="C16" s="6" t="n">
        <v>993600</v>
      </c>
    </row>
    <row r="17">
      <c r="A17" s="4" t="inlineStr">
        <is>
          <t>Convertible Debt | 2030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outstanding</t>
        </is>
      </c>
      <c r="B19" s="6" t="n">
        <v>1000000</v>
      </c>
      <c r="C19" s="6" t="n">
        <v>0</v>
      </c>
    </row>
    <row r="20">
      <c r="A20" s="4" t="inlineStr">
        <is>
          <t>Unamortized - debt issuance costs</t>
        </is>
      </c>
      <c r="B20" s="6" t="n">
        <v>-19135</v>
      </c>
      <c r="C20" s="6" t="n">
        <v>0</v>
      </c>
    </row>
    <row r="21">
      <c r="A21" s="4" t="inlineStr">
        <is>
          <t>Total debt</t>
        </is>
      </c>
      <c r="B21" s="6" t="n">
        <v>980865</v>
      </c>
      <c r="C21" s="6" t="n">
        <v>0</v>
      </c>
    </row>
    <row r="22">
      <c r="A22" s="4" t="inlineStr">
        <is>
          <t>Convertible Debt | 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1483841</v>
      </c>
      <c r="C24" s="6" t="n">
        <v>1480214</v>
      </c>
    </row>
    <row r="25">
      <c r="A25" s="4" t="inlineStr">
        <is>
          <t>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5" t="n">
        <v>2647681</v>
      </c>
      <c r="C27" s="5" t="n">
        <v>26651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 width="27" customWidth="1" min="12" max="12"/>
    <col width="22" customWidth="1" min="13" max="13"/>
    <col width="22" customWidth="1" min="14" max="14"/>
  </cols>
  <sheetData>
    <row r="1">
      <c r="A1" s="1" t="inlineStr">
        <is>
          <t>Debt - Credit Agreement Narrative (Details) € in Millions, $ in Millions</t>
        </is>
      </c>
      <c r="C1" s="2" t="inlineStr">
        <is>
          <t>1 Months Ended</t>
        </is>
      </c>
      <c r="J1" s="2" t="inlineStr">
        <is>
          <t>12 Months Ended</t>
        </is>
      </c>
    </row>
    <row r="2">
      <c r="B2" s="2" t="inlineStr">
        <is>
          <t>May 05, 2021 USD ($)</t>
        </is>
      </c>
      <c r="C2" s="2" t="inlineStr">
        <is>
          <t>Jan. 31, 2025 USD ($)</t>
        </is>
      </c>
      <c r="D2" s="2" t="inlineStr">
        <is>
          <t>Nov. 30, 2024 USD ($)</t>
        </is>
      </c>
      <c r="E2" s="2" t="inlineStr">
        <is>
          <t>Jul. 31, 2024 USD ($) Rate</t>
        </is>
      </c>
      <c r="F2" s="2" t="inlineStr">
        <is>
          <t>Sep. 30, 2022 USD ($)</t>
        </is>
      </c>
      <c r="G2" s="2" t="inlineStr">
        <is>
          <t>Mar. 31, 2022 USD ($)</t>
        </is>
      </c>
      <c r="H2" s="2" t="inlineStr">
        <is>
          <t>Mar. 31, 2022 EUR (€)</t>
        </is>
      </c>
      <c r="I2" s="2" t="inlineStr">
        <is>
          <t>Sep. 30, 2021 USD ($)</t>
        </is>
      </c>
      <c r="J2" s="2" t="inlineStr">
        <is>
          <t>Dec. 31, 2021 USD ($)</t>
        </is>
      </c>
      <c r="K2" s="2" t="inlineStr">
        <is>
          <t>Dec. 31, 2021 EUR (€)</t>
        </is>
      </c>
      <c r="L2" s="2" t="inlineStr">
        <is>
          <t>Dec. 31, 2024 USD ($) Rate</t>
        </is>
      </c>
      <c r="M2" s="2" t="inlineStr">
        <is>
          <t>Oct. 31, 2024 USD ($)</t>
        </is>
      </c>
      <c r="N2" s="2" t="inlineStr">
        <is>
          <t>Jan. 31, 2024 USD ($)</t>
        </is>
      </c>
    </row>
    <row r="3">
      <c r="A3" s="4" t="inlineStr">
        <is>
          <t>Line of Credit | Secured Overnight Financing Rate (SOFR) | Borrowings under revolving credit facility | Debt Interest Rate Period Two, Term SOFR Flo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sis spread on variable rate</t>
        </is>
      </c>
      <c r="B5" s="4" t="inlineStr">
        <is>
          <t xml:space="preserve"> </t>
        </is>
      </c>
      <c r="C5" s="4" t="inlineStr">
        <is>
          <t xml:space="preserve"> </t>
        </is>
      </c>
      <c r="D5" s="10"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 (as a percentage) |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2" t="n">
        <v>0.039086</v>
      </c>
      <c r="M8" s="4" t="inlineStr">
        <is>
          <t xml:space="preserve"> </t>
        </is>
      </c>
      <c r="N8" s="4" t="inlineStr">
        <is>
          <t xml:space="preserve"> </t>
        </is>
      </c>
    </row>
    <row r="9">
      <c r="A9" s="4" t="inlineStr">
        <is>
          <t>Credit Agreement June 2015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ayment of debt</t>
        </is>
      </c>
      <c r="B11" s="11" t="n">
        <v>57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1 Credit Agreement, Euro Term Loan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 of debt</t>
        </is>
      </c>
      <c r="B14" s="4" t="inlineStr">
        <is>
          <t xml:space="preserve"> </t>
        </is>
      </c>
      <c r="C14" s="4" t="inlineStr">
        <is>
          <t xml:space="preserve"> </t>
        </is>
      </c>
      <c r="D14" s="4" t="inlineStr">
        <is>
          <t xml:space="preserve"> </t>
        </is>
      </c>
      <c r="E14" s="4" t="inlineStr">
        <is>
          <t xml:space="preserve"> </t>
        </is>
      </c>
      <c r="F14" s="4" t="inlineStr">
        <is>
          <t xml:space="preserve"> </t>
        </is>
      </c>
      <c r="G14" s="5" t="n">
        <v>251</v>
      </c>
      <c r="H14" s="13" t="n">
        <v>208.3</v>
      </c>
      <c r="I14" s="4" t="inlineStr">
        <is>
          <t xml:space="preserve"> </t>
        </is>
      </c>
      <c r="J14" s="5" t="n">
        <v>502</v>
      </c>
      <c r="K14" s="13" t="n">
        <v>416.7</v>
      </c>
      <c r="L14" s="4" t="inlineStr">
        <is>
          <t xml:space="preserve"> </t>
        </is>
      </c>
      <c r="M14" s="4" t="inlineStr">
        <is>
          <t xml:space="preserve"> </t>
        </is>
      </c>
      <c r="N14" s="4" t="inlineStr">
        <is>
          <t xml:space="preserve"> </t>
        </is>
      </c>
    </row>
    <row r="15">
      <c r="A15" s="4" t="inlineStr">
        <is>
          <t>Interest rate (as a percentage)</t>
        </is>
      </c>
      <c r="B15" s="4" t="inlineStr">
        <is>
          <t xml:space="preserve"> </t>
        </is>
      </c>
      <c r="C15" s="4" t="inlineStr">
        <is>
          <t xml:space="preserve"> </t>
        </is>
      </c>
      <c r="D15" s="4" t="inlineStr">
        <is>
          <t xml:space="preserve"> </t>
        </is>
      </c>
      <c r="E15" s="4" t="inlineStr">
        <is>
          <t xml:space="preserve"> </t>
        </is>
      </c>
      <c r="F15" s="4" t="inlineStr">
        <is>
          <t xml:space="preserve"> </t>
        </is>
      </c>
      <c r="G15" s="14" t="n">
        <v>0.0443</v>
      </c>
      <c r="H15" s="14" t="n">
        <v>0.044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ffective interest rate (as a percentage)</t>
        </is>
      </c>
      <c r="B16" s="4" t="inlineStr">
        <is>
          <t xml:space="preserve"> </t>
        </is>
      </c>
      <c r="C16" s="4" t="inlineStr">
        <is>
          <t xml:space="preserve"> </t>
        </is>
      </c>
      <c r="D16" s="4" t="inlineStr">
        <is>
          <t xml:space="preserve"> </t>
        </is>
      </c>
      <c r="E16" s="4" t="inlineStr">
        <is>
          <t xml:space="preserve"> </t>
        </is>
      </c>
      <c r="F16" s="4" t="inlineStr">
        <is>
          <t xml:space="preserve"> </t>
        </is>
      </c>
      <c r="G16" s="14" t="n">
        <v>0.0493</v>
      </c>
      <c r="H16" s="14" t="n">
        <v>0.049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ranche B-1 Dollar Term Loan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201.9</v>
      </c>
    </row>
    <row r="20">
      <c r="A20" s="4" t="inlineStr">
        <is>
          <t>Tranche B 2 Dollar Term Loan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decrease in basis spread on variable rate | Rate</t>
        </is>
      </c>
      <c r="B22" s="4" t="inlineStr">
        <is>
          <t xml:space="preserve"> </t>
        </is>
      </c>
      <c r="C22" s="4" t="inlineStr">
        <is>
          <t xml:space="preserve"> </t>
        </is>
      </c>
      <c r="D22" s="4" t="inlineStr">
        <is>
          <t xml:space="preserve"> </t>
        </is>
      </c>
      <c r="E22" s="14" t="n">
        <v>0.00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ranche B 2 Dollar Term Loan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 (as a percentage) |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4" t="n">
        <v>0.06610000000000001</v>
      </c>
      <c r="M25" s="4" t="inlineStr">
        <is>
          <t xml:space="preserve"> </t>
        </is>
      </c>
      <c r="N25" s="4" t="inlineStr">
        <is>
          <t xml:space="preserve"> </t>
        </is>
      </c>
    </row>
    <row r="26">
      <c r="A26" s="4" t="inlineStr">
        <is>
          <t>Effective interest rate (as a percentage) |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4" t="n">
        <v>0.0827</v>
      </c>
      <c r="M26" s="4" t="inlineStr">
        <is>
          <t xml:space="preserve"> </t>
        </is>
      </c>
      <c r="N26" s="4" t="inlineStr">
        <is>
          <t xml:space="preserve"> </t>
        </is>
      </c>
    </row>
    <row r="27">
      <c r="A27" s="4" t="inlineStr">
        <is>
          <t>Debt instrument, face amount</t>
        </is>
      </c>
      <c r="B27" s="4" t="inlineStr">
        <is>
          <t xml:space="preserve"> </t>
        </is>
      </c>
      <c r="C27" s="4" t="inlineStr">
        <is>
          <t xml:space="preserve"> </t>
        </is>
      </c>
      <c r="D27" s="4" t="inlineStr">
        <is>
          <t xml:space="preserve"> </t>
        </is>
      </c>
      <c r="E27" s="11" t="n">
        <v>28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maining borrowing capacity</t>
        </is>
      </c>
      <c r="B28" s="4" t="inlineStr">
        <is>
          <t xml:space="preserve"> </t>
        </is>
      </c>
      <c r="C28" s="4" t="inlineStr">
        <is>
          <t xml:space="preserve"> </t>
        </is>
      </c>
      <c r="D28" s="4" t="inlineStr">
        <is>
          <t xml:space="preserve"> </t>
        </is>
      </c>
      <c r="E28" s="5" t="n">
        <v>27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ranche B 2 Dollar Term Loan | Line of Credit | Borrowings under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covenant, term loan amount outstanding threshold</t>
        </is>
      </c>
      <c r="B31" s="4" t="inlineStr">
        <is>
          <t xml:space="preserve"> </t>
        </is>
      </c>
      <c r="C31" s="4" t="inlineStr">
        <is>
          <t xml:space="preserve"> </t>
        </is>
      </c>
      <c r="D31" s="5" t="n">
        <v>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ranche B 2 Dollar Term Loan | Line of Credi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sis spread on variable rate | Rate</t>
        </is>
      </c>
      <c r="B34" s="4" t="inlineStr">
        <is>
          <t xml:space="preserve"> </t>
        </is>
      </c>
      <c r="C34" s="4" t="inlineStr">
        <is>
          <t xml:space="preserve"> </t>
        </is>
      </c>
      <c r="D34" s="4" t="inlineStr">
        <is>
          <t xml:space="preserve"> </t>
        </is>
      </c>
      <c r="E34" s="14" t="n">
        <v>0.02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anche B 2 Dollar Term Loan | Line of Credit | Secured Overnight Financing Rate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sis spread on variable rate</t>
        </is>
      </c>
      <c r="B37" s="4" t="inlineStr">
        <is>
          <t xml:space="preserve"> </t>
        </is>
      </c>
      <c r="C37" s="4" t="inlineStr">
        <is>
          <t xml:space="preserve"> </t>
        </is>
      </c>
      <c r="D37" s="4" t="inlineStr">
        <is>
          <t xml:space="preserve"> </t>
        </is>
      </c>
      <c r="E37" s="14" t="n">
        <v>0.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ranche B 2 Dollar Term Loan | Line of Credit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rate | Rate</t>
        </is>
      </c>
      <c r="B40" s="4" t="inlineStr">
        <is>
          <t xml:space="preserve"> </t>
        </is>
      </c>
      <c r="C40" s="4" t="inlineStr">
        <is>
          <t xml:space="preserve"> </t>
        </is>
      </c>
      <c r="D40" s="4" t="inlineStr">
        <is>
          <t xml:space="preserve"> </t>
        </is>
      </c>
      <c r="E40" s="14" t="n">
        <v>0.01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1 Credit Agreement, Revolving Credit Facility | Line of Credit | Borrowings under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maining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85</v>
      </c>
      <c r="M43" s="4" t="inlineStr">
        <is>
          <t xml:space="preserve"> </t>
        </is>
      </c>
      <c r="N43" s="4" t="inlineStr">
        <is>
          <t xml:space="preserve"> </t>
        </is>
      </c>
    </row>
    <row r="44">
      <c r="A44" s="4" t="inlineStr">
        <is>
          <t>Line of credit, maximum borrowing capacity</t>
        </is>
      </c>
      <c r="B44" s="4" t="inlineStr">
        <is>
          <t xml:space="preserve"> </t>
        </is>
      </c>
      <c r="C44" s="4" t="inlineStr">
        <is>
          <t xml:space="preserve"> </t>
        </is>
      </c>
      <c r="D44" s="5" t="n">
        <v>8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00</v>
      </c>
      <c r="N44" s="4" t="inlineStr">
        <is>
          <t xml:space="preserve"> </t>
        </is>
      </c>
    </row>
    <row r="45">
      <c r="A45" s="4" t="inlineStr">
        <is>
          <t>Debt covenant, maturity date extension option, number of days after Amended Revolving Facility Maturity Date</t>
        </is>
      </c>
      <c r="B45" s="4" t="inlineStr">
        <is>
          <t xml:space="preserve"> </t>
        </is>
      </c>
      <c r="C45" s="4" t="inlineStr">
        <is>
          <t xml:space="preserve"> </t>
        </is>
      </c>
      <c r="D45" s="4" t="inlineStr">
        <is>
          <t>91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covenant, unrestricted cash requirement, percentage of principal outstanding</t>
        </is>
      </c>
      <c r="B46" s="4" t="inlineStr">
        <is>
          <t xml:space="preserve"> </t>
        </is>
      </c>
      <c r="C46" s="4" t="inlineStr">
        <is>
          <t xml:space="preserve"> </t>
        </is>
      </c>
      <c r="D46" s="10" t="n">
        <v>1.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covenant, revolving credit facility, outstanding amount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v>
      </c>
      <c r="M47" s="4" t="inlineStr">
        <is>
          <t xml:space="preserve"> </t>
        </is>
      </c>
      <c r="N47" s="4" t="inlineStr">
        <is>
          <t xml:space="preserve"> </t>
        </is>
      </c>
    </row>
    <row r="48">
      <c r="A48" s="4" t="inlineStr">
        <is>
          <t>2021 Credit Agreement, Revolving Credit Facility | Line of Credit | Minimum | Borrowings under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of credit facility, commitment fee percentage (as a percentage)</t>
        </is>
      </c>
      <c r="B50" s="4" t="inlineStr">
        <is>
          <t xml:space="preserve"> </t>
        </is>
      </c>
      <c r="C50" s="4" t="inlineStr">
        <is>
          <t xml:space="preserve"> </t>
        </is>
      </c>
      <c r="D50" s="14" t="n">
        <v>0.0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1 Credit Agreement, Revolving Credit Facility | Line of Credit | Maximum | Borrowings under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of credit facility, commitment fee percentage (as a percentage)</t>
        </is>
      </c>
      <c r="B53" s="4" t="inlineStr">
        <is>
          <t xml:space="preserve"> </t>
        </is>
      </c>
      <c r="C53" s="4" t="inlineStr">
        <is>
          <t xml:space="preserve"> </t>
        </is>
      </c>
      <c r="D53" s="14" t="n">
        <v>0.004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1 Credit Agreement, Revolving Credit Facility | Line of Credit | Secured Overnight Financing Rate (SOFR) | Borrowings under revolving credit facility | Debt Interest Rate Period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sis spread on variable rate</t>
        </is>
      </c>
      <c r="B56" s="4" t="inlineStr">
        <is>
          <t xml:space="preserve"> </t>
        </is>
      </c>
      <c r="C56" s="4" t="inlineStr">
        <is>
          <t xml:space="preserve"> </t>
        </is>
      </c>
      <c r="D56" s="10" t="n">
        <v>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21 Credit Agreement, Revolving Credit Facility | Line of Credit | Secured Overnight Financing Rate (SOFR) | Minimum | Borrowings under revolving credit facility | Debt Interest Rate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sis spread on variable rate</t>
        </is>
      </c>
      <c r="B59" s="4" t="inlineStr">
        <is>
          <t xml:space="preserve"> </t>
        </is>
      </c>
      <c r="C59" s="4" t="inlineStr">
        <is>
          <t xml:space="preserve"> </t>
        </is>
      </c>
      <c r="D59" s="14" t="n">
        <v>0.01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21 Credit Agreement, Revolving Credit Facility | Line of Credit | Secured Overnight Financing Rate (SOFR) | Maximum | Borrowings under revolving credit facility | Debt Interest Rate Period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asis spread on variable rate</t>
        </is>
      </c>
      <c r="B62" s="4" t="inlineStr">
        <is>
          <t xml:space="preserve"> </t>
        </is>
      </c>
      <c r="C62" s="4" t="inlineStr">
        <is>
          <t xml:space="preserve"> </t>
        </is>
      </c>
      <c r="D62" s="14" t="n">
        <v>0.02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2021 Credit Agreement, Revolving Credit Facility | Line of Credit | Prime Rate | Borrowings under revolving credit facility | Debt Interest Rate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sis spread on variable rate</t>
        </is>
      </c>
      <c r="B65" s="4" t="inlineStr">
        <is>
          <t xml:space="preserve"> </t>
        </is>
      </c>
      <c r="C65" s="4" t="inlineStr">
        <is>
          <t xml:space="preserve"> </t>
        </is>
      </c>
      <c r="D65" s="10" t="n">
        <v>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1 Credit Agreement, Revolving Credit Facility | Line of Credit | Prime Rate | Minimum | Borrowings under revolving credit facility | Debt Interest Rate Period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asis spread on variable rate</t>
        </is>
      </c>
      <c r="B68" s="4" t="inlineStr">
        <is>
          <t xml:space="preserve"> </t>
        </is>
      </c>
      <c r="C68" s="4" t="inlineStr">
        <is>
          <t xml:space="preserve"> </t>
        </is>
      </c>
      <c r="D68" s="14" t="n">
        <v>0.00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2021 Credit Agreement, Revolving Credit Facility | Line of Credit | Prime Rate | Maximum | Borrowings under revolving credit facility | Debt Interest Rate Period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sis spread on variable rate</t>
        </is>
      </c>
      <c r="B71" s="4" t="inlineStr">
        <is>
          <t xml:space="preserve"> </t>
        </is>
      </c>
      <c r="C71" s="4" t="inlineStr">
        <is>
          <t xml:space="preserve"> </t>
        </is>
      </c>
      <c r="D71" s="14" t="n">
        <v>0.01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21 Credit Agreement, Dollar Term Loan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payment of debt</t>
        </is>
      </c>
      <c r="B74" s="4" t="inlineStr">
        <is>
          <t xml:space="preserve"> </t>
        </is>
      </c>
      <c r="C74" s="4" t="inlineStr">
        <is>
          <t xml:space="preserve"> </t>
        </is>
      </c>
      <c r="D74" s="4" t="inlineStr">
        <is>
          <t xml:space="preserve"> </t>
        </is>
      </c>
      <c r="E74" s="4" t="inlineStr">
        <is>
          <t xml:space="preserve"> </t>
        </is>
      </c>
      <c r="F74" s="5" t="n">
        <v>3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redemption price, percentage of principal amount redeemed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01</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repurchased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1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Quarterly amortization rate, percentage (as a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5" t="n">
        <v>0.0028629</v>
      </c>
      <c r="M77" s="4" t="inlineStr">
        <is>
          <t xml:space="preserve"> </t>
        </is>
      </c>
      <c r="N77" s="4" t="inlineStr">
        <is>
          <t xml:space="preserve"> </t>
        </is>
      </c>
    </row>
    <row r="78">
      <c r="A78" s="4" t="inlineStr">
        <is>
          <t>2021 Credit Agreement, Dollar Term Loan | Line of Credit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payment of debt</t>
        </is>
      </c>
      <c r="B80" s="4" t="inlineStr">
        <is>
          <t xml:space="preserve"> </t>
        </is>
      </c>
      <c r="C80" s="5" t="n">
        <v>75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3">
    <mergeCell ref="A1:A2"/>
    <mergeCell ref="C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9 Senior Secured Notes Narrative (Details) - Secured Notes - Senior Secured Debt - Jazz Securities Designated Activity Company</t>
        </is>
      </c>
      <c r="B1" s="2" t="inlineStr">
        <is>
          <t>Apr. 29, 2021</t>
        </is>
      </c>
      <c r="C1" s="2" t="inlineStr">
        <is>
          <t>Dec. 31, 2024</t>
        </is>
      </c>
    </row>
    <row r="2">
      <c r="A2" s="3" t="inlineStr">
        <is>
          <t>Debt Instrument [Line Items]</t>
        </is>
      </c>
      <c r="B2" s="4" t="inlineStr">
        <is>
          <t xml:space="preserve"> </t>
        </is>
      </c>
      <c r="C2" s="4" t="inlineStr">
        <is>
          <t xml:space="preserve"> </t>
        </is>
      </c>
    </row>
    <row r="3">
      <c r="A3" s="4" t="inlineStr">
        <is>
          <t>Interest rate (as a percentage)</t>
        </is>
      </c>
      <c r="B3" s="16" t="n">
        <v>0.04375</v>
      </c>
      <c r="C3" s="16" t="n">
        <v>0.04375</v>
      </c>
    </row>
    <row r="4">
      <c r="A4" s="4" t="inlineStr">
        <is>
          <t>Effective interest rate (as a percentage)</t>
        </is>
      </c>
      <c r="B4" s="4" t="inlineStr">
        <is>
          <t xml:space="preserve"> </t>
        </is>
      </c>
      <c r="C4" s="14" t="n">
        <v>0.0464</v>
      </c>
    </row>
    <row r="5">
      <c r="A5" s="4" t="inlineStr">
        <is>
          <t>Debt Instrument, Redemption, Period O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demption price, percentage (as a percentage)</t>
        </is>
      </c>
      <c r="B7" s="10" t="n">
        <v>1</v>
      </c>
      <c r="C7" s="4" t="inlineStr">
        <is>
          <t xml:space="preserve"> </t>
        </is>
      </c>
    </row>
    <row r="8">
      <c r="A8" s="4" t="inlineStr">
        <is>
          <t>Debt Instrument, Redemption, Period Tw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demption price, percentage (as a percentage)</t>
        </is>
      </c>
      <c r="B10" s="10" t="n">
        <v>1.01</v>
      </c>
      <c r="C10" s="4" t="inlineStr">
        <is>
          <t xml:space="preserve"> </t>
        </is>
      </c>
    </row>
    <row r="11">
      <c r="A11" s="4" t="inlineStr">
        <is>
          <t>Debt Instrument, Redemption, Period Thre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 percentage (as a percentage)</t>
        </is>
      </c>
      <c r="B13" s="10" t="n">
        <v>1</v>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Debt - 2030 Senior Secured Notes Narrative (Details) - 2030 Notes - Convertible Debt</t>
        </is>
      </c>
      <c r="B1" s="2" t="inlineStr">
        <is>
          <t>1 Months Ended</t>
        </is>
      </c>
    </row>
    <row r="2">
      <c r="B2" s="2" t="inlineStr">
        <is>
          <t>Sep. 30, 2024 USD ($) customer $ / shares Rate</t>
        </is>
      </c>
    </row>
    <row r="3">
      <c r="A3" s="3" t="inlineStr">
        <is>
          <t>Debt Instrument [Line Items]</t>
        </is>
      </c>
      <c r="B3" s="4" t="inlineStr">
        <is>
          <t xml:space="preserve"> </t>
        </is>
      </c>
    </row>
    <row r="4">
      <c r="A4" s="4" t="inlineStr">
        <is>
          <t>Debt instrument, face amount | $</t>
        </is>
      </c>
      <c r="B4" s="5" t="n">
        <v>1000000000</v>
      </c>
    </row>
    <row r="5">
      <c r="A5" s="4" t="inlineStr">
        <is>
          <t>Interest rate (as a percentage)</t>
        </is>
      </c>
      <c r="B5" s="16" t="n">
        <v>0.03125</v>
      </c>
    </row>
    <row r="6">
      <c r="A6" s="4" t="inlineStr">
        <is>
          <t>Redemption price, percentage (as a percentage) | Rate</t>
        </is>
      </c>
      <c r="B6" s="10" t="n">
        <v>1</v>
      </c>
    </row>
    <row r="7">
      <c r="A7" s="4" t="inlineStr">
        <is>
          <t>Percentage of conversion price (as a percentage) | Rate</t>
        </is>
      </c>
      <c r="B7" s="10" t="n">
        <v>1.3</v>
      </c>
    </row>
    <row r="8">
      <c r="A8" s="4" t="inlineStr">
        <is>
          <t>Number of trading days | customer</t>
        </is>
      </c>
      <c r="B8" s="6" t="n">
        <v>20</v>
      </c>
    </row>
    <row r="9">
      <c r="A9" s="4" t="inlineStr">
        <is>
          <t>Number of consecutive days in trading period | customer</t>
        </is>
      </c>
      <c r="B9" s="6" t="n">
        <v>30</v>
      </c>
    </row>
    <row r="10">
      <c r="A10" s="4" t="inlineStr">
        <is>
          <t>Conversion rate of shares (in shares per dollar)</t>
        </is>
      </c>
      <c r="B10" s="17" t="n">
        <v>0.0065339</v>
      </c>
    </row>
    <row r="11">
      <c r="A11" s="4" t="inlineStr">
        <is>
          <t>Debt conversion price (in dollars per share) | $ / shares</t>
        </is>
      </c>
      <c r="B11" s="9" t="n">
        <v>153.05</v>
      </c>
    </row>
    <row r="12">
      <c r="A12" s="4" t="inlineStr">
        <is>
          <t>Debt issuance cost | $</t>
        </is>
      </c>
      <c r="B12" s="5" t="n">
        <v>19200000</v>
      </c>
    </row>
    <row r="13">
      <c r="A13" s="4" t="inlineStr">
        <is>
          <t>Debt term (in years)</t>
        </is>
      </c>
      <c r="B13" s="4" t="inlineStr">
        <is>
          <t>6 years</t>
        </is>
      </c>
    </row>
    <row r="14">
      <c r="A14" s="4" t="inlineStr">
        <is>
          <t>Effective interest rate (as a percentage)</t>
        </is>
      </c>
      <c r="B14" s="14" t="n">
        <v>0.03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25" customWidth="1" min="6" max="6"/>
    <col width="27" customWidth="1" min="7" max="7"/>
    <col width="27" customWidth="1" min="8" max="8"/>
    <col width="77" customWidth="1" min="9" max="9"/>
    <col width="37" customWidth="1" min="10" max="10"/>
    <col width="18" customWidth="1" min="11" max="11"/>
    <col width="68" customWidth="1" min="12" max="12"/>
  </cols>
  <sheetData>
    <row r="1">
      <c r="A1" s="1" t="inlineStr">
        <is>
          <t>CONSOLIDATED STATEMENTS OF SHAREHOLDERS’ EQUITY - USD ($) shares in Thousands, $ in Thousands</t>
        </is>
      </c>
      <c r="B1" s="2" t="inlineStr">
        <is>
          <t>Total</t>
        </is>
      </c>
      <c r="C1" s="2" t="inlineStr">
        <is>
          <t>Cumulative Effect, Period of Adoption, Adjustment</t>
        </is>
      </c>
      <c r="D1" s="2" t="inlineStr">
        <is>
          <t>Ordinary Shares</t>
        </is>
      </c>
      <c r="E1" s="2" t="inlineStr">
        <is>
          <t>Ordinary Shares Performance-Based Restricted Stock Units (PRSUs)</t>
        </is>
      </c>
      <c r="F1" s="2" t="inlineStr">
        <is>
          <t>Non-voting Euro Deferred</t>
        </is>
      </c>
      <c r="G1" s="2" t="inlineStr">
        <is>
          <t>Capital Redemption Reserve</t>
        </is>
      </c>
      <c r="H1" s="2" t="inlineStr">
        <is>
          <t>Additional Paid-in Capital</t>
        </is>
      </c>
      <c r="I1" s="2" t="inlineStr">
        <is>
          <t>Additional Paid-in Capital Cumulative Effect, Period of Adoption, Adjustment</t>
        </is>
      </c>
      <c r="J1" s="2" t="inlineStr">
        <is>
          <t>Accumulated Other Comprehensive Loss</t>
        </is>
      </c>
      <c r="K1" s="2" t="inlineStr">
        <is>
          <t>Retained Earnings</t>
        </is>
      </c>
      <c r="L1" s="2" t="inlineStr">
        <is>
          <t>Retained Earnings Cumulative Effect, Period of Adoption, Adjustment</t>
        </is>
      </c>
    </row>
    <row r="2">
      <c r="A2" s="4" t="inlineStr">
        <is>
          <t>Beginning balance (in shares) at Dec. 31, 2021</t>
        </is>
      </c>
      <c r="B2" s="4" t="inlineStr">
        <is>
          <t xml:space="preserve"> </t>
        </is>
      </c>
      <c r="C2" s="4" t="inlineStr">
        <is>
          <t xml:space="preserve"> </t>
        </is>
      </c>
      <c r="D2" s="6" t="n">
        <v>61633</v>
      </c>
      <c r="E2" s="4" t="inlineStr">
        <is>
          <t xml:space="preserve"> </t>
        </is>
      </c>
      <c r="F2" s="6" t="n">
        <v>4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3965191</v>
      </c>
      <c r="C3" s="5" t="n">
        <v>-206050</v>
      </c>
      <c r="D3" s="5" t="n">
        <v>6</v>
      </c>
      <c r="E3" s="4" t="inlineStr">
        <is>
          <t xml:space="preserve"> </t>
        </is>
      </c>
      <c r="F3" s="5" t="n">
        <v>55</v>
      </c>
      <c r="G3" s="5" t="n">
        <v>472</v>
      </c>
      <c r="H3" s="5" t="n">
        <v>3534792</v>
      </c>
      <c r="I3" s="5" t="n">
        <v>-333524</v>
      </c>
      <c r="J3" s="5" t="n">
        <v>-400360</v>
      </c>
      <c r="K3" s="5" t="n">
        <v>830226</v>
      </c>
      <c r="L3" s="5" t="n">
        <v>127474</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ordinary shares in conjunction with exercise of share options (in shares)</t>
        </is>
      </c>
      <c r="B5" s="4" t="inlineStr">
        <is>
          <t xml:space="preserve"> </t>
        </is>
      </c>
      <c r="C5" s="4" t="inlineStr">
        <is>
          <t xml:space="preserve"> </t>
        </is>
      </c>
      <c r="D5" s="6" t="n">
        <v>83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ordinary shares in conjunction with exercise of share options</t>
        </is>
      </c>
      <c r="B6" s="6" t="n">
        <v>82897</v>
      </c>
      <c r="C6" s="4" t="inlineStr">
        <is>
          <t xml:space="preserve"> </t>
        </is>
      </c>
      <c r="D6" s="4" t="inlineStr">
        <is>
          <t xml:space="preserve"> </t>
        </is>
      </c>
      <c r="E6" s="4" t="inlineStr">
        <is>
          <t xml:space="preserve"> </t>
        </is>
      </c>
      <c r="F6" s="4" t="inlineStr">
        <is>
          <t xml:space="preserve"> </t>
        </is>
      </c>
      <c r="G6" s="4" t="inlineStr">
        <is>
          <t xml:space="preserve"> </t>
        </is>
      </c>
      <c r="H6" s="6" t="n">
        <v>82897</v>
      </c>
      <c r="I6" s="4" t="inlineStr">
        <is>
          <t xml:space="preserve"> </t>
        </is>
      </c>
      <c r="J6" s="4" t="inlineStr">
        <is>
          <t xml:space="preserve"> </t>
        </is>
      </c>
      <c r="K6" s="4" t="inlineStr">
        <is>
          <t xml:space="preserve"> </t>
        </is>
      </c>
      <c r="L6" s="4" t="inlineStr">
        <is>
          <t xml:space="preserve"> </t>
        </is>
      </c>
    </row>
    <row r="7">
      <c r="A7" s="4" t="inlineStr">
        <is>
          <t>Issuance of ordinary shares under employee stock purchase plan (in shares)</t>
        </is>
      </c>
      <c r="B7" s="4" t="inlineStr">
        <is>
          <t xml:space="preserve"> </t>
        </is>
      </c>
      <c r="C7" s="4" t="inlineStr">
        <is>
          <t xml:space="preserve"> </t>
        </is>
      </c>
      <c r="D7" s="6" t="n">
        <v>13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ordinary shares under employee stock purchase plan</t>
        </is>
      </c>
      <c r="B8" s="6" t="n">
        <v>15123</v>
      </c>
      <c r="C8" s="4" t="inlineStr">
        <is>
          <t xml:space="preserve"> </t>
        </is>
      </c>
      <c r="D8" s="4" t="inlineStr">
        <is>
          <t xml:space="preserve"> </t>
        </is>
      </c>
      <c r="E8" s="4" t="inlineStr">
        <is>
          <t xml:space="preserve"> </t>
        </is>
      </c>
      <c r="F8" s="4" t="inlineStr">
        <is>
          <t xml:space="preserve"> </t>
        </is>
      </c>
      <c r="G8" s="4" t="inlineStr">
        <is>
          <t xml:space="preserve"> </t>
        </is>
      </c>
      <c r="H8" s="6" t="n">
        <v>15123</v>
      </c>
      <c r="I8" s="4" t="inlineStr">
        <is>
          <t xml:space="preserve"> </t>
        </is>
      </c>
      <c r="J8" s="4" t="inlineStr">
        <is>
          <t xml:space="preserve"> </t>
        </is>
      </c>
      <c r="K8" s="4" t="inlineStr">
        <is>
          <t xml:space="preserve"> </t>
        </is>
      </c>
      <c r="L8" s="4" t="inlineStr">
        <is>
          <t xml:space="preserve"> </t>
        </is>
      </c>
    </row>
    <row r="9">
      <c r="A9" s="4" t="inlineStr">
        <is>
          <t>Issuance of ordinary shares in conjunction with vesting of restricted stock units and performance-based restricted stock units (in shares)</t>
        </is>
      </c>
      <c r="B9" s="4" t="inlineStr">
        <is>
          <t xml:space="preserve"> </t>
        </is>
      </c>
      <c r="C9" s="4" t="inlineStr">
        <is>
          <t xml:space="preserve"> </t>
        </is>
      </c>
      <c r="D9" s="6" t="n">
        <v>6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withheld for payment of employee's withholding tax liability</t>
        </is>
      </c>
      <c r="B10" s="6" t="n">
        <v>-45443</v>
      </c>
      <c r="C10" s="4" t="inlineStr">
        <is>
          <t xml:space="preserve"> </t>
        </is>
      </c>
      <c r="D10" s="4" t="inlineStr">
        <is>
          <t xml:space="preserve"> </t>
        </is>
      </c>
      <c r="E10" s="4" t="inlineStr">
        <is>
          <t xml:space="preserve"> </t>
        </is>
      </c>
      <c r="F10" s="4" t="inlineStr">
        <is>
          <t xml:space="preserve"> </t>
        </is>
      </c>
      <c r="G10" s="4" t="inlineStr">
        <is>
          <t xml:space="preserve"> </t>
        </is>
      </c>
      <c r="H10" s="6" t="n">
        <v>-45443</v>
      </c>
      <c r="I10" s="4" t="inlineStr">
        <is>
          <t xml:space="preserve"> </t>
        </is>
      </c>
      <c r="J10" s="4" t="inlineStr">
        <is>
          <t xml:space="preserve"> </t>
        </is>
      </c>
      <c r="K10" s="4" t="inlineStr">
        <is>
          <t xml:space="preserve"> </t>
        </is>
      </c>
      <c r="L10" s="4" t="inlineStr">
        <is>
          <t xml:space="preserve"> </t>
        </is>
      </c>
    </row>
    <row r="11">
      <c r="A11" s="4" t="inlineStr">
        <is>
          <t>Share-based compensation</t>
        </is>
      </c>
      <c r="B11" s="6" t="n">
        <v>223279</v>
      </c>
      <c r="C11" s="4" t="inlineStr">
        <is>
          <t xml:space="preserve"> </t>
        </is>
      </c>
      <c r="D11" s="4" t="inlineStr">
        <is>
          <t xml:space="preserve"> </t>
        </is>
      </c>
      <c r="E11" s="4" t="inlineStr">
        <is>
          <t xml:space="preserve"> </t>
        </is>
      </c>
      <c r="F11" s="4" t="inlineStr">
        <is>
          <t xml:space="preserve"> </t>
        </is>
      </c>
      <c r="G11" s="4" t="inlineStr">
        <is>
          <t xml:space="preserve"> </t>
        </is>
      </c>
      <c r="H11" s="6" t="n">
        <v>223279</v>
      </c>
      <c r="I11" s="4" t="inlineStr">
        <is>
          <t xml:space="preserve"> </t>
        </is>
      </c>
      <c r="J11" s="4" t="inlineStr">
        <is>
          <t xml:space="preserve"> </t>
        </is>
      </c>
      <c r="K11" s="4" t="inlineStr">
        <is>
          <t xml:space="preserve"> </t>
        </is>
      </c>
      <c r="L11" s="4" t="inlineStr">
        <is>
          <t xml:space="preserve"> </t>
        </is>
      </c>
    </row>
    <row r="12">
      <c r="A12" s="4" t="inlineStr">
        <is>
          <t>Shares repurchased</t>
        </is>
      </c>
      <c r="B12" s="6" t="n">
        <v>-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4</v>
      </c>
      <c r="L12" s="4" t="inlineStr">
        <is>
          <t xml:space="preserve"> </t>
        </is>
      </c>
    </row>
    <row r="13">
      <c r="A13" s="4" t="inlineStr">
        <is>
          <t>Other comprehensive (loss) income</t>
        </is>
      </c>
      <c r="B13" s="6" t="n">
        <v>-7251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25149</v>
      </c>
      <c r="K13" s="4" t="inlineStr">
        <is>
          <t xml:space="preserve"> </t>
        </is>
      </c>
      <c r="L13" s="4" t="inlineStr">
        <is>
          <t xml:space="preserve"> </t>
        </is>
      </c>
    </row>
    <row r="14">
      <c r="A14" s="4" t="inlineStr">
        <is>
          <t>Net (loss) income</t>
        </is>
      </c>
      <c r="B14" s="6" t="n">
        <v>-2240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4060</v>
      </c>
      <c r="L14" s="4" t="inlineStr">
        <is>
          <t xml:space="preserve"> </t>
        </is>
      </c>
    </row>
    <row r="15">
      <c r="A15" s="4" t="inlineStr">
        <is>
          <t>Ending balance (in shares) at Dec. 31, 2022</t>
        </is>
      </c>
      <c r="B15" s="4" t="inlineStr">
        <is>
          <t xml:space="preserve"> </t>
        </is>
      </c>
      <c r="C15" s="4" t="inlineStr">
        <is>
          <t xml:space="preserve"> </t>
        </is>
      </c>
      <c r="D15" s="6" t="n">
        <v>63214</v>
      </c>
      <c r="E15" s="4" t="inlineStr">
        <is>
          <t xml:space="preserve"> </t>
        </is>
      </c>
      <c r="F15" s="6" t="n">
        <v>4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2</t>
        </is>
      </c>
      <c r="B16" s="6" t="n">
        <v>3085734</v>
      </c>
      <c r="C16" s="4" t="inlineStr">
        <is>
          <t xml:space="preserve"> </t>
        </is>
      </c>
      <c r="D16" s="5" t="n">
        <v>6</v>
      </c>
      <c r="E16" s="4" t="inlineStr">
        <is>
          <t xml:space="preserve"> </t>
        </is>
      </c>
      <c r="F16" s="5" t="n">
        <v>55</v>
      </c>
      <c r="G16" s="6" t="n">
        <v>472</v>
      </c>
      <c r="H16" s="6" t="n">
        <v>3477124</v>
      </c>
      <c r="I16" s="4" t="inlineStr">
        <is>
          <t xml:space="preserve"> </t>
        </is>
      </c>
      <c r="J16" s="6" t="n">
        <v>-1125509</v>
      </c>
      <c r="K16" s="6" t="n">
        <v>733586</v>
      </c>
      <c r="L16" s="4" t="inlineStr">
        <is>
          <t xml:space="preserve"> </t>
        </is>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ordinary shares in conjunction with exercise of share options (in shares)</t>
        </is>
      </c>
      <c r="B18" s="4" t="inlineStr">
        <is>
          <t xml:space="preserve"> </t>
        </is>
      </c>
      <c r="C18" s="4" t="inlineStr">
        <is>
          <t xml:space="preserve"> </t>
        </is>
      </c>
      <c r="D18" s="6" t="n">
        <v>28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ordinary shares in conjunction with exercise of share options</t>
        </is>
      </c>
      <c r="B19" s="6" t="n">
        <v>30189</v>
      </c>
      <c r="C19" s="4" t="inlineStr">
        <is>
          <t xml:space="preserve"> </t>
        </is>
      </c>
      <c r="D19" s="4" t="inlineStr">
        <is>
          <t xml:space="preserve"> </t>
        </is>
      </c>
      <c r="E19" s="4" t="inlineStr">
        <is>
          <t xml:space="preserve"> </t>
        </is>
      </c>
      <c r="F19" s="4" t="inlineStr">
        <is>
          <t xml:space="preserve"> </t>
        </is>
      </c>
      <c r="G19" s="4" t="inlineStr">
        <is>
          <t xml:space="preserve"> </t>
        </is>
      </c>
      <c r="H19" s="6" t="n">
        <v>30189</v>
      </c>
      <c r="I19" s="4" t="inlineStr">
        <is>
          <t xml:space="preserve"> </t>
        </is>
      </c>
      <c r="J19" s="4" t="inlineStr">
        <is>
          <t xml:space="preserve"> </t>
        </is>
      </c>
      <c r="K19" s="4" t="inlineStr">
        <is>
          <t xml:space="preserve"> </t>
        </is>
      </c>
      <c r="L19" s="4" t="inlineStr">
        <is>
          <t xml:space="preserve"> </t>
        </is>
      </c>
    </row>
    <row r="20">
      <c r="A20" s="4" t="inlineStr">
        <is>
          <t>Issuance of ordinary shares under employee stock purchase plan (in shares)</t>
        </is>
      </c>
      <c r="B20" s="4" t="inlineStr">
        <is>
          <t xml:space="preserve"> </t>
        </is>
      </c>
      <c r="C20" s="4" t="inlineStr">
        <is>
          <t xml:space="preserve"> </t>
        </is>
      </c>
      <c r="D20" s="6" t="n">
        <v>15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ordinary shares under employee stock purchase plan</t>
        </is>
      </c>
      <c r="B21" s="6" t="n">
        <v>16270</v>
      </c>
      <c r="C21" s="4" t="inlineStr">
        <is>
          <t xml:space="preserve"> </t>
        </is>
      </c>
      <c r="D21" s="4" t="inlineStr">
        <is>
          <t xml:space="preserve"> </t>
        </is>
      </c>
      <c r="E21" s="4" t="inlineStr">
        <is>
          <t xml:space="preserve"> </t>
        </is>
      </c>
      <c r="F21" s="4" t="inlineStr">
        <is>
          <t xml:space="preserve"> </t>
        </is>
      </c>
      <c r="G21" s="4" t="inlineStr">
        <is>
          <t xml:space="preserve"> </t>
        </is>
      </c>
      <c r="H21" s="6" t="n">
        <v>16270</v>
      </c>
      <c r="I21" s="4" t="inlineStr">
        <is>
          <t xml:space="preserve"> </t>
        </is>
      </c>
      <c r="J21" s="4" t="inlineStr">
        <is>
          <t xml:space="preserve"> </t>
        </is>
      </c>
      <c r="K21" s="4" t="inlineStr">
        <is>
          <t xml:space="preserve"> </t>
        </is>
      </c>
      <c r="L21" s="4" t="inlineStr">
        <is>
          <t xml:space="preserve"> </t>
        </is>
      </c>
    </row>
    <row r="22">
      <c r="A22" s="4" t="inlineStr">
        <is>
          <t>Issuance of ordinary shares in conjunction with vesting of restricted stock units and performance-based restricted stock units (in shares)</t>
        </is>
      </c>
      <c r="B22" s="4" t="inlineStr">
        <is>
          <t xml:space="preserve"> </t>
        </is>
      </c>
      <c r="C22" s="4" t="inlineStr">
        <is>
          <t xml:space="preserve"> </t>
        </is>
      </c>
      <c r="D22" s="6" t="n">
        <v>7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withheld for payment of employee's withholding tax liability</t>
        </is>
      </c>
      <c r="B23" s="6" t="n">
        <v>-50952</v>
      </c>
      <c r="C23" s="4" t="inlineStr">
        <is>
          <t xml:space="preserve"> </t>
        </is>
      </c>
      <c r="D23" s="4" t="inlineStr">
        <is>
          <t xml:space="preserve"> </t>
        </is>
      </c>
      <c r="E23" s="4" t="inlineStr">
        <is>
          <t xml:space="preserve"> </t>
        </is>
      </c>
      <c r="F23" s="4" t="inlineStr">
        <is>
          <t xml:space="preserve"> </t>
        </is>
      </c>
      <c r="G23" s="4" t="inlineStr">
        <is>
          <t xml:space="preserve"> </t>
        </is>
      </c>
      <c r="H23" s="6" t="n">
        <v>-50952</v>
      </c>
      <c r="I23" s="4" t="inlineStr">
        <is>
          <t xml:space="preserve"> </t>
        </is>
      </c>
      <c r="J23" s="4" t="inlineStr">
        <is>
          <t xml:space="preserve"> </t>
        </is>
      </c>
      <c r="K23" s="4" t="inlineStr">
        <is>
          <t xml:space="preserve"> </t>
        </is>
      </c>
      <c r="L23" s="4" t="inlineStr">
        <is>
          <t xml:space="preserve"> </t>
        </is>
      </c>
    </row>
    <row r="24">
      <c r="A24" s="4" t="inlineStr">
        <is>
          <t>Share-based compensation</t>
        </is>
      </c>
      <c r="B24" s="6" t="n">
        <v>227323</v>
      </c>
      <c r="C24" s="4" t="inlineStr">
        <is>
          <t xml:space="preserve"> </t>
        </is>
      </c>
      <c r="D24" s="4" t="inlineStr">
        <is>
          <t xml:space="preserve"> </t>
        </is>
      </c>
      <c r="E24" s="4" t="inlineStr">
        <is>
          <t xml:space="preserve"> </t>
        </is>
      </c>
      <c r="F24" s="4" t="inlineStr">
        <is>
          <t xml:space="preserve"> </t>
        </is>
      </c>
      <c r="G24" s="4" t="inlineStr">
        <is>
          <t xml:space="preserve"> </t>
        </is>
      </c>
      <c r="H24" s="6" t="n">
        <v>227323</v>
      </c>
      <c r="I24" s="4" t="inlineStr">
        <is>
          <t xml:space="preserve"> </t>
        </is>
      </c>
      <c r="J24" s="4" t="inlineStr">
        <is>
          <t xml:space="preserve"> </t>
        </is>
      </c>
      <c r="K24" s="4" t="inlineStr">
        <is>
          <t xml:space="preserve"> </t>
        </is>
      </c>
      <c r="L24" s="4" t="inlineStr">
        <is>
          <t xml:space="preserve"> </t>
        </is>
      </c>
    </row>
    <row r="25">
      <c r="A25" s="4" t="inlineStr">
        <is>
          <t>Shares repurchased (in shares)</t>
        </is>
      </c>
      <c r="B25" s="4" t="inlineStr">
        <is>
          <t xml:space="preserve"> </t>
        </is>
      </c>
      <c r="C25" s="4" t="inlineStr">
        <is>
          <t xml:space="preserve"> </t>
        </is>
      </c>
      <c r="D25" s="6" t="n">
        <v>-21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repurchased</t>
        </is>
      </c>
      <c r="B26" s="6" t="n">
        <v>-269761</v>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c r="J26" s="4" t="inlineStr">
        <is>
          <t xml:space="preserve"> </t>
        </is>
      </c>
      <c r="K26" s="6" t="n">
        <v>-269762</v>
      </c>
      <c r="L26" s="4" t="inlineStr">
        <is>
          <t xml:space="preserve"> </t>
        </is>
      </c>
    </row>
    <row r="27">
      <c r="A27" s="4" t="inlineStr">
        <is>
          <t>Other comprehensive (loss) income</t>
        </is>
      </c>
      <c r="B27" s="6" t="n">
        <v>2833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3362</v>
      </c>
      <c r="K27" s="4" t="inlineStr">
        <is>
          <t xml:space="preserve"> </t>
        </is>
      </c>
      <c r="L27" s="4" t="inlineStr">
        <is>
          <t xml:space="preserve"> </t>
        </is>
      </c>
    </row>
    <row r="28">
      <c r="A28" s="4" t="inlineStr">
        <is>
          <t>Net (loss) income</t>
        </is>
      </c>
      <c r="B28" s="5" t="n">
        <v>4148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14832</v>
      </c>
      <c r="L28" s="4" t="inlineStr">
        <is>
          <t xml:space="preserve"> </t>
        </is>
      </c>
    </row>
    <row r="29">
      <c r="A29" s="4" t="inlineStr">
        <is>
          <t>Ending balance (in shares) at Dec. 31, 2023</t>
        </is>
      </c>
      <c r="B29" s="6" t="n">
        <v>62255</v>
      </c>
      <c r="C29" s="4" t="inlineStr">
        <is>
          <t xml:space="preserve"> </t>
        </is>
      </c>
      <c r="D29" s="6" t="n">
        <v>62255</v>
      </c>
      <c r="E29" s="4" t="inlineStr">
        <is>
          <t xml:space="preserve"> </t>
        </is>
      </c>
      <c r="F29" s="6" t="n">
        <v>4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Dec. 31, 2023</t>
        </is>
      </c>
      <c r="B30" s="5" t="n">
        <v>3736997</v>
      </c>
      <c r="C30" s="4" t="inlineStr">
        <is>
          <t xml:space="preserve"> </t>
        </is>
      </c>
      <c r="D30" s="5" t="n">
        <v>6</v>
      </c>
      <c r="E30" s="4" t="inlineStr">
        <is>
          <t xml:space="preserve"> </t>
        </is>
      </c>
      <c r="F30" s="5" t="n">
        <v>55</v>
      </c>
      <c r="G30" s="6" t="n">
        <v>473</v>
      </c>
      <c r="H30" s="6" t="n">
        <v>3699954</v>
      </c>
      <c r="I30" s="4" t="inlineStr">
        <is>
          <t xml:space="preserve"> </t>
        </is>
      </c>
      <c r="J30" s="6" t="n">
        <v>-842147</v>
      </c>
      <c r="K30" s="6" t="n">
        <v>878656</v>
      </c>
      <c r="L30" s="4" t="inlineStr">
        <is>
          <t xml:space="preserve"> </t>
        </is>
      </c>
    </row>
    <row r="31">
      <c r="A31" s="3" t="inlineStr">
        <is>
          <t>Increase (Decrease) in Share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ordinary shares in conjunction with exercise of share options (in shares)</t>
        </is>
      </c>
      <c r="B32" s="6" t="n">
        <v>14</v>
      </c>
      <c r="C32" s="4" t="inlineStr">
        <is>
          <t xml:space="preserve"> </t>
        </is>
      </c>
      <c r="D32" s="6" t="n">
        <v>2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ordinary shares in conjunction with exercise of share options</t>
        </is>
      </c>
      <c r="B33" s="5" t="n">
        <v>1629</v>
      </c>
      <c r="C33" s="4" t="inlineStr">
        <is>
          <t xml:space="preserve"> </t>
        </is>
      </c>
      <c r="D33" s="4" t="inlineStr">
        <is>
          <t xml:space="preserve"> </t>
        </is>
      </c>
      <c r="E33" s="4" t="inlineStr">
        <is>
          <t xml:space="preserve"> </t>
        </is>
      </c>
      <c r="F33" s="4" t="inlineStr">
        <is>
          <t xml:space="preserve"> </t>
        </is>
      </c>
      <c r="G33" s="4" t="inlineStr">
        <is>
          <t xml:space="preserve"> </t>
        </is>
      </c>
      <c r="H33" s="6" t="n">
        <v>1629</v>
      </c>
      <c r="I33" s="4" t="inlineStr">
        <is>
          <t xml:space="preserve"> </t>
        </is>
      </c>
      <c r="J33" s="4" t="inlineStr">
        <is>
          <t xml:space="preserve"> </t>
        </is>
      </c>
      <c r="K33" s="4" t="inlineStr">
        <is>
          <t xml:space="preserve"> </t>
        </is>
      </c>
      <c r="L33" s="4" t="inlineStr">
        <is>
          <t xml:space="preserve"> </t>
        </is>
      </c>
    </row>
    <row r="34">
      <c r="A34" s="4" t="inlineStr">
        <is>
          <t>Issuance of ordinary shares under employee stock purchase plan (in shares)</t>
        </is>
      </c>
      <c r="B34" s="4" t="inlineStr">
        <is>
          <t xml:space="preserve"> </t>
        </is>
      </c>
      <c r="C34" s="4" t="inlineStr">
        <is>
          <t xml:space="preserve"> </t>
        </is>
      </c>
      <c r="D34" s="6" t="n">
        <v>2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ordinary shares under employee stock purchase plan</t>
        </is>
      </c>
      <c r="B35" s="6" t="n">
        <v>19018</v>
      </c>
      <c r="C35" s="4" t="inlineStr">
        <is>
          <t xml:space="preserve"> </t>
        </is>
      </c>
      <c r="D35" s="4" t="inlineStr">
        <is>
          <t xml:space="preserve"> </t>
        </is>
      </c>
      <c r="E35" s="4" t="inlineStr">
        <is>
          <t xml:space="preserve"> </t>
        </is>
      </c>
      <c r="F35" s="4" t="inlineStr">
        <is>
          <t xml:space="preserve"> </t>
        </is>
      </c>
      <c r="G35" s="4" t="inlineStr">
        <is>
          <t xml:space="preserve"> </t>
        </is>
      </c>
      <c r="H35" s="6" t="n">
        <v>19018</v>
      </c>
      <c r="I35" s="4" t="inlineStr">
        <is>
          <t xml:space="preserve"> </t>
        </is>
      </c>
      <c r="J35" s="4" t="inlineStr">
        <is>
          <t xml:space="preserve"> </t>
        </is>
      </c>
      <c r="K35" s="4" t="inlineStr">
        <is>
          <t xml:space="preserve"> </t>
        </is>
      </c>
      <c r="L35" s="4" t="inlineStr">
        <is>
          <t xml:space="preserve"> </t>
        </is>
      </c>
    </row>
    <row r="36">
      <c r="A36" s="4" t="inlineStr">
        <is>
          <t>Issuance of ordinary shares in conjunction with vesting of restricted stock units and performance-based restricted stock units (in shares)</t>
        </is>
      </c>
      <c r="B36" s="4" t="inlineStr">
        <is>
          <t xml:space="preserve"> </t>
        </is>
      </c>
      <c r="C36" s="4" t="inlineStr">
        <is>
          <t xml:space="preserve"> </t>
        </is>
      </c>
      <c r="D36" s="6" t="n">
        <v>892</v>
      </c>
      <c r="E36" s="6" t="n">
        <v>8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withheld for payment of employee's withholding tax liability</t>
        </is>
      </c>
      <c r="B37" s="6" t="n">
        <v>-57753</v>
      </c>
      <c r="C37" s="4" t="inlineStr">
        <is>
          <t xml:space="preserve"> </t>
        </is>
      </c>
      <c r="D37" s="4" t="inlineStr">
        <is>
          <t xml:space="preserve"> </t>
        </is>
      </c>
      <c r="E37" s="4" t="inlineStr">
        <is>
          <t xml:space="preserve"> </t>
        </is>
      </c>
      <c r="F37" s="4" t="inlineStr">
        <is>
          <t xml:space="preserve"> </t>
        </is>
      </c>
      <c r="G37" s="4" t="inlineStr">
        <is>
          <t xml:space="preserve"> </t>
        </is>
      </c>
      <c r="H37" s="6" t="n">
        <v>-57753</v>
      </c>
      <c r="I37" s="4" t="inlineStr">
        <is>
          <t xml:space="preserve"> </t>
        </is>
      </c>
      <c r="J37" s="4" t="inlineStr">
        <is>
          <t xml:space="preserve"> </t>
        </is>
      </c>
      <c r="K37" s="4" t="inlineStr">
        <is>
          <t xml:space="preserve"> </t>
        </is>
      </c>
      <c r="L37" s="4" t="inlineStr">
        <is>
          <t xml:space="preserve"> </t>
        </is>
      </c>
    </row>
    <row r="38">
      <c r="A38" s="4" t="inlineStr">
        <is>
          <t>Share-based compensation</t>
        </is>
      </c>
      <c r="B38" s="6" t="n">
        <v>250694</v>
      </c>
      <c r="C38" s="4" t="inlineStr">
        <is>
          <t xml:space="preserve"> </t>
        </is>
      </c>
      <c r="D38" s="4" t="inlineStr">
        <is>
          <t xml:space="preserve"> </t>
        </is>
      </c>
      <c r="E38" s="4" t="inlineStr">
        <is>
          <t xml:space="preserve"> </t>
        </is>
      </c>
      <c r="F38" s="4" t="inlineStr">
        <is>
          <t xml:space="preserve"> </t>
        </is>
      </c>
      <c r="G38" s="4" t="inlineStr">
        <is>
          <t xml:space="preserve"> </t>
        </is>
      </c>
      <c r="H38" s="6" t="n">
        <v>250694</v>
      </c>
      <c r="I38" s="4" t="inlineStr">
        <is>
          <t xml:space="preserve"> </t>
        </is>
      </c>
      <c r="J38" s="4" t="inlineStr">
        <is>
          <t xml:space="preserve"> </t>
        </is>
      </c>
      <c r="K38" s="4" t="inlineStr">
        <is>
          <t xml:space="preserve"> </t>
        </is>
      </c>
      <c r="L38" s="4" t="inlineStr">
        <is>
          <t xml:space="preserve"> </t>
        </is>
      </c>
    </row>
    <row r="39">
      <c r="A39" s="4" t="inlineStr">
        <is>
          <t>Shares repurchased (in shares)</t>
        </is>
      </c>
      <c r="B39" s="4" t="inlineStr">
        <is>
          <t xml:space="preserve"> </t>
        </is>
      </c>
      <c r="C39" s="4" t="inlineStr">
        <is>
          <t xml:space="preserve"> </t>
        </is>
      </c>
      <c r="D39" s="6" t="n">
        <v>-28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repurchased</t>
        </is>
      </c>
      <c r="B40" s="6" t="n">
        <v>-3114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11429</v>
      </c>
      <c r="L40" s="4" t="inlineStr">
        <is>
          <t xml:space="preserve"> </t>
        </is>
      </c>
    </row>
    <row r="41">
      <c r="A41" s="4" t="inlineStr">
        <is>
          <t>Other comprehensive (loss) income</t>
        </is>
      </c>
      <c r="B41" s="6" t="n">
        <v>-1055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5520</v>
      </c>
      <c r="K41" s="4" t="inlineStr">
        <is>
          <t xml:space="preserve"> </t>
        </is>
      </c>
      <c r="L41" s="4" t="inlineStr">
        <is>
          <t xml:space="preserve"> </t>
        </is>
      </c>
    </row>
    <row r="42">
      <c r="A42" s="4" t="inlineStr">
        <is>
          <t>Net (loss) income</t>
        </is>
      </c>
      <c r="B42" s="5" t="n">
        <v>5601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60120</v>
      </c>
      <c r="L42" s="4" t="inlineStr">
        <is>
          <t xml:space="preserve"> </t>
        </is>
      </c>
    </row>
    <row r="43">
      <c r="A43" s="4" t="inlineStr">
        <is>
          <t>Ending balance (in shares) at Dec. 31, 2024</t>
        </is>
      </c>
      <c r="B43" s="6" t="n">
        <v>60631</v>
      </c>
      <c r="C43" s="4" t="inlineStr">
        <is>
          <t xml:space="preserve"> </t>
        </is>
      </c>
      <c r="D43" s="6" t="n">
        <v>60631</v>
      </c>
      <c r="E43" s="4" t="inlineStr">
        <is>
          <t xml:space="preserve"> </t>
        </is>
      </c>
      <c r="F43" s="6" t="n">
        <v>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Dec. 31, 2024</t>
        </is>
      </c>
      <c r="B44" s="5" t="n">
        <v>4093756</v>
      </c>
      <c r="C44" s="4" t="inlineStr">
        <is>
          <t xml:space="preserve"> </t>
        </is>
      </c>
      <c r="D44" s="5" t="n">
        <v>6</v>
      </c>
      <c r="E44" s="4" t="inlineStr">
        <is>
          <t xml:space="preserve"> </t>
        </is>
      </c>
      <c r="F44" s="5" t="n">
        <v>55</v>
      </c>
      <c r="G44" s="5" t="n">
        <v>473</v>
      </c>
      <c r="H44" s="5" t="n">
        <v>3913542</v>
      </c>
      <c r="I44" s="4" t="inlineStr">
        <is>
          <t xml:space="preserve"> </t>
        </is>
      </c>
      <c r="J44" s="5" t="n">
        <v>-947667</v>
      </c>
      <c r="K44" s="5" t="n">
        <v>1127347</v>
      </c>
      <c r="L4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37" customWidth="1" min="2" max="2"/>
    <col width="33" customWidth="1" min="3" max="3"/>
    <col width="22" customWidth="1" min="4" max="4"/>
    <col width="22" customWidth="1" min="5" max="5"/>
    <col width="22" customWidth="1" min="6" max="6"/>
  </cols>
  <sheetData>
    <row r="1">
      <c r="A1" s="1" t="inlineStr">
        <is>
          <t>Debt - 2026 Senior Secured Notes Narrative (Details)</t>
        </is>
      </c>
      <c r="B1" s="2" t="inlineStr">
        <is>
          <t>12 Months Ended</t>
        </is>
      </c>
    </row>
    <row r="2">
      <c r="B2" s="2" t="inlineStr">
        <is>
          <t>Dec. 31, 2020 USD ($) day $ / shares</t>
        </is>
      </c>
      <c r="C2" s="2" t="inlineStr">
        <is>
          <t>Dec. 31, 2017 USD ($) $ / shares</t>
        </is>
      </c>
      <c r="D2" s="2" t="inlineStr">
        <is>
          <t>Jul. 31, 2024 USD ($)</t>
        </is>
      </c>
      <c r="E2" s="2" t="inlineStr">
        <is>
          <t>Jul. 22, 2024 USD ($)</t>
        </is>
      </c>
      <c r="F2" s="2" t="inlineStr">
        <is>
          <t>Aug. 31, 2023 USD ($)</t>
        </is>
      </c>
    </row>
    <row r="3">
      <c r="A3" s="4" t="inlineStr">
        <is>
          <t>2026 Notes | 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5" t="n">
        <v>1000000000</v>
      </c>
      <c r="C5" s="4" t="inlineStr">
        <is>
          <t xml:space="preserve"> </t>
        </is>
      </c>
      <c r="D5" s="4" t="inlineStr">
        <is>
          <t xml:space="preserve"> </t>
        </is>
      </c>
      <c r="E5" s="4" t="inlineStr">
        <is>
          <t xml:space="preserve"> </t>
        </is>
      </c>
      <c r="F5" s="4" t="inlineStr">
        <is>
          <t xml:space="preserve"> </t>
        </is>
      </c>
    </row>
    <row r="6">
      <c r="A6" s="4" t="inlineStr">
        <is>
          <t>Interest rate (as a percentage)</t>
        </is>
      </c>
      <c r="B6" s="10" t="n">
        <v>0.02</v>
      </c>
      <c r="C6" s="4" t="inlineStr">
        <is>
          <t xml:space="preserve"> </t>
        </is>
      </c>
      <c r="D6" s="4" t="inlineStr">
        <is>
          <t xml:space="preserve"> </t>
        </is>
      </c>
      <c r="E6" s="4" t="inlineStr">
        <is>
          <t xml:space="preserve"> </t>
        </is>
      </c>
      <c r="F6" s="4" t="inlineStr">
        <is>
          <t xml:space="preserve"> </t>
        </is>
      </c>
    </row>
    <row r="7">
      <c r="A7" s="4" t="inlineStr">
        <is>
          <t>Percentage of conversion price (as a percentage)</t>
        </is>
      </c>
      <c r="B7" s="10" t="n">
        <v>1.3</v>
      </c>
      <c r="C7" s="4" t="inlineStr">
        <is>
          <t xml:space="preserve"> </t>
        </is>
      </c>
      <c r="D7" s="4" t="inlineStr">
        <is>
          <t xml:space="preserve"> </t>
        </is>
      </c>
      <c r="E7" s="4" t="inlineStr">
        <is>
          <t xml:space="preserve"> </t>
        </is>
      </c>
      <c r="F7" s="4" t="inlineStr">
        <is>
          <t xml:space="preserve"> </t>
        </is>
      </c>
    </row>
    <row r="8">
      <c r="A8" s="4" t="inlineStr">
        <is>
          <t>Number of trading days | day</t>
        </is>
      </c>
      <c r="B8" s="6" t="n">
        <v>20</v>
      </c>
      <c r="C8" s="4" t="inlineStr">
        <is>
          <t xml:space="preserve"> </t>
        </is>
      </c>
      <c r="D8" s="4" t="inlineStr">
        <is>
          <t xml:space="preserve"> </t>
        </is>
      </c>
      <c r="E8" s="4" t="inlineStr">
        <is>
          <t xml:space="preserve"> </t>
        </is>
      </c>
      <c r="F8" s="4" t="inlineStr">
        <is>
          <t xml:space="preserve"> </t>
        </is>
      </c>
    </row>
    <row r="9">
      <c r="A9" s="4" t="inlineStr">
        <is>
          <t>Number of consecutive days in trading period | day</t>
        </is>
      </c>
      <c r="B9" s="6" t="n">
        <v>30</v>
      </c>
      <c r="C9" s="4" t="inlineStr">
        <is>
          <t xml:space="preserve"> </t>
        </is>
      </c>
      <c r="D9" s="4" t="inlineStr">
        <is>
          <t xml:space="preserve"> </t>
        </is>
      </c>
      <c r="E9" s="4" t="inlineStr">
        <is>
          <t xml:space="preserve"> </t>
        </is>
      </c>
      <c r="F9" s="4" t="inlineStr">
        <is>
          <t xml:space="preserve"> </t>
        </is>
      </c>
    </row>
    <row r="10">
      <c r="A10" s="4" t="inlineStr">
        <is>
          <t>Conversion rate of shares (in shares per dollar)</t>
        </is>
      </c>
      <c r="B10" s="17" t="n">
        <v>0.0064182</v>
      </c>
      <c r="C10" s="4" t="inlineStr">
        <is>
          <t xml:space="preserve"> </t>
        </is>
      </c>
      <c r="D10" s="4" t="inlineStr">
        <is>
          <t xml:space="preserve"> </t>
        </is>
      </c>
      <c r="E10" s="4" t="inlineStr">
        <is>
          <t xml:space="preserve"> </t>
        </is>
      </c>
      <c r="F10" s="4" t="inlineStr">
        <is>
          <t xml:space="preserve"> </t>
        </is>
      </c>
    </row>
    <row r="11">
      <c r="A11" s="4" t="inlineStr">
        <is>
          <t>Debt conversion price (in dollars per share) | $ / shares</t>
        </is>
      </c>
      <c r="B11" s="9" t="n">
        <v>155.81</v>
      </c>
      <c r="C11" s="4" t="inlineStr">
        <is>
          <t xml:space="preserve"> </t>
        </is>
      </c>
      <c r="D11" s="4" t="inlineStr">
        <is>
          <t xml:space="preserve"> </t>
        </is>
      </c>
      <c r="E11" s="4" t="inlineStr">
        <is>
          <t xml:space="preserve"> </t>
        </is>
      </c>
      <c r="F11" s="4" t="inlineStr">
        <is>
          <t xml:space="preserve"> </t>
        </is>
      </c>
    </row>
    <row r="12">
      <c r="A12" s="4" t="inlineStr">
        <is>
          <t>Maximum cash per $1,000 principal amount</t>
        </is>
      </c>
      <c r="B12" s="4" t="inlineStr">
        <is>
          <t xml:space="preserve"> </t>
        </is>
      </c>
      <c r="C12" s="4" t="inlineStr">
        <is>
          <t xml:space="preserve"> </t>
        </is>
      </c>
      <c r="D12" s="5" t="n">
        <v>1000</v>
      </c>
      <c r="E12" s="5" t="n">
        <v>1000</v>
      </c>
      <c r="F12" s="4" t="inlineStr">
        <is>
          <t xml:space="preserve"> </t>
        </is>
      </c>
    </row>
    <row r="13">
      <c r="A13" s="4" t="inlineStr">
        <is>
          <t>Debt issuance cost</t>
        </is>
      </c>
      <c r="B13" s="5" t="n">
        <v>15300000</v>
      </c>
      <c r="C13" s="4" t="inlineStr">
        <is>
          <t xml:space="preserve"> </t>
        </is>
      </c>
      <c r="D13" s="4" t="inlineStr">
        <is>
          <t xml:space="preserve"> </t>
        </is>
      </c>
      <c r="E13" s="4" t="inlineStr">
        <is>
          <t xml:space="preserve"> </t>
        </is>
      </c>
      <c r="F13" s="4" t="inlineStr">
        <is>
          <t xml:space="preserve"> </t>
        </is>
      </c>
    </row>
    <row r="14">
      <c r="A14" s="4" t="inlineStr">
        <is>
          <t>Debt term (in years)</t>
        </is>
      </c>
      <c r="B14" s="4" t="inlineStr">
        <is>
          <t>6 years</t>
        </is>
      </c>
      <c r="C14" s="4" t="inlineStr">
        <is>
          <t xml:space="preserve"> </t>
        </is>
      </c>
      <c r="D14" s="4" t="inlineStr">
        <is>
          <t xml:space="preserve"> </t>
        </is>
      </c>
      <c r="E14" s="4" t="inlineStr">
        <is>
          <t xml:space="preserve"> </t>
        </is>
      </c>
      <c r="F14" s="4" t="inlineStr">
        <is>
          <t xml:space="preserve"> </t>
        </is>
      </c>
    </row>
    <row r="15">
      <c r="A15" s="4" t="inlineStr">
        <is>
          <t>Effective interest rate (as a percentage)</t>
        </is>
      </c>
      <c r="B15" s="14" t="n">
        <v>0.0226</v>
      </c>
      <c r="C15" s="4" t="inlineStr">
        <is>
          <t xml:space="preserve"> </t>
        </is>
      </c>
      <c r="D15" s="4" t="inlineStr">
        <is>
          <t xml:space="preserve"> </t>
        </is>
      </c>
      <c r="E15" s="4" t="inlineStr">
        <is>
          <t xml:space="preserve"> </t>
        </is>
      </c>
      <c r="F15" s="4" t="inlineStr">
        <is>
          <t xml:space="preserve"> </t>
        </is>
      </c>
    </row>
    <row r="16">
      <c r="A16" s="4" t="inlineStr">
        <is>
          <t>2021 Notes | Senior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repurchased amount</t>
        </is>
      </c>
      <c r="B18" s="5" t="n">
        <v>332900000</v>
      </c>
      <c r="C18" s="4" t="inlineStr">
        <is>
          <t xml:space="preserve"> </t>
        </is>
      </c>
      <c r="D18" s="4" t="inlineStr">
        <is>
          <t xml:space="preserve"> </t>
        </is>
      </c>
      <c r="E18" s="4" t="inlineStr">
        <is>
          <t xml:space="preserve"> </t>
        </is>
      </c>
      <c r="F18" s="4" t="inlineStr">
        <is>
          <t xml:space="preserve"> </t>
        </is>
      </c>
    </row>
    <row r="19">
      <c r="A19" s="4" t="inlineStr">
        <is>
          <t>Interest rate (as a percentage)</t>
        </is>
      </c>
      <c r="B19" s="16" t="n">
        <v>0.01875</v>
      </c>
      <c r="C19" s="4" t="inlineStr">
        <is>
          <t xml:space="preserve"> </t>
        </is>
      </c>
      <c r="D19" s="4" t="inlineStr">
        <is>
          <t xml:space="preserve"> </t>
        </is>
      </c>
      <c r="E19" s="4" t="inlineStr">
        <is>
          <t xml:space="preserve"> </t>
        </is>
      </c>
      <c r="F19" s="4" t="inlineStr">
        <is>
          <t xml:space="preserve"> </t>
        </is>
      </c>
    </row>
    <row r="20">
      <c r="A20" s="4" t="inlineStr">
        <is>
          <t>2024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5" t="n">
        <v>575000000</v>
      </c>
      <c r="D22" s="4" t="inlineStr">
        <is>
          <t xml:space="preserve"> </t>
        </is>
      </c>
      <c r="E22" s="4" t="inlineStr">
        <is>
          <t xml:space="preserve"> </t>
        </is>
      </c>
      <c r="F22" s="4" t="inlineStr">
        <is>
          <t xml:space="preserve"> </t>
        </is>
      </c>
    </row>
    <row r="23">
      <c r="A23" s="4" t="inlineStr">
        <is>
          <t>Interest rate (as a percentage)</t>
        </is>
      </c>
      <c r="B23" s="4" t="inlineStr">
        <is>
          <t xml:space="preserve"> </t>
        </is>
      </c>
      <c r="C23" s="14" t="n">
        <v>0.015</v>
      </c>
      <c r="D23" s="4" t="inlineStr">
        <is>
          <t xml:space="preserve"> </t>
        </is>
      </c>
      <c r="E23" s="4" t="inlineStr">
        <is>
          <t xml:space="preserve"> </t>
        </is>
      </c>
      <c r="F23" s="4" t="inlineStr">
        <is>
          <t xml:space="preserve"> </t>
        </is>
      </c>
    </row>
    <row r="24">
      <c r="A24" s="4" t="inlineStr">
        <is>
          <t>Conversion rate of shares (in shares per dollar)</t>
        </is>
      </c>
      <c r="B24" s="4" t="inlineStr">
        <is>
          <t xml:space="preserve"> </t>
        </is>
      </c>
      <c r="C24" s="17" t="n">
        <v>0.0045659</v>
      </c>
      <c r="D24" s="4" t="inlineStr">
        <is>
          <t xml:space="preserve"> </t>
        </is>
      </c>
      <c r="E24" s="4" t="inlineStr">
        <is>
          <t xml:space="preserve"> </t>
        </is>
      </c>
      <c r="F24" s="4" t="inlineStr">
        <is>
          <t xml:space="preserve"> </t>
        </is>
      </c>
    </row>
    <row r="25">
      <c r="A25" s="4" t="inlineStr">
        <is>
          <t>Debt conversion price (in dollars per share) | $ / shares</t>
        </is>
      </c>
      <c r="B25" s="4" t="inlineStr">
        <is>
          <t xml:space="preserve"> </t>
        </is>
      </c>
      <c r="C25" s="9" t="n">
        <v>219.02</v>
      </c>
      <c r="D25" s="4" t="inlineStr">
        <is>
          <t xml:space="preserve"> </t>
        </is>
      </c>
      <c r="E25" s="4" t="inlineStr">
        <is>
          <t xml:space="preserve"> </t>
        </is>
      </c>
      <c r="F25" s="4" t="inlineStr">
        <is>
          <t xml:space="preserve"> </t>
        </is>
      </c>
    </row>
    <row r="26">
      <c r="A26" s="4" t="inlineStr">
        <is>
          <t>Maximum cash per $1,000 principal amount</t>
        </is>
      </c>
      <c r="B26" s="4" t="inlineStr">
        <is>
          <t xml:space="preserve"> </t>
        </is>
      </c>
      <c r="C26" s="4" t="inlineStr">
        <is>
          <t xml:space="preserve"> </t>
        </is>
      </c>
      <c r="D26" s="4" t="inlineStr">
        <is>
          <t xml:space="preserve"> </t>
        </is>
      </c>
      <c r="E26" s="4" t="inlineStr">
        <is>
          <t xml:space="preserve"> </t>
        </is>
      </c>
      <c r="F26" s="5" t="n">
        <v>1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33" customWidth="1" min="6" max="6"/>
  </cols>
  <sheetData>
    <row r="1">
      <c r="A1" s="1" t="inlineStr">
        <is>
          <t>Debt - 2024 Senior Secured Notes Narrative (Details)</t>
        </is>
      </c>
      <c r="C1" s="2" t="inlineStr">
        <is>
          <t>12 Months Ended</t>
        </is>
      </c>
    </row>
    <row r="2">
      <c r="B2" s="2" t="inlineStr">
        <is>
          <t>Aug. 15, 2024 USD ($)</t>
        </is>
      </c>
      <c r="C2" s="2" t="inlineStr">
        <is>
          <t>Dec. 31, 2024 USD ($)</t>
        </is>
      </c>
      <c r="D2" s="2" t="inlineStr">
        <is>
          <t>Dec. 31, 2023 USD ($)</t>
        </is>
      </c>
      <c r="E2" s="2" t="inlineStr">
        <is>
          <t>Dec. 31, 2022 USD ($)</t>
        </is>
      </c>
      <c r="F2" s="2" t="inlineStr">
        <is>
          <t>Dec. 31, 2017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onvertible debt</t>
        </is>
      </c>
      <c r="B4" s="4" t="inlineStr">
        <is>
          <t xml:space="preserve"> </t>
        </is>
      </c>
      <c r="C4" s="5" t="n">
        <v>575000000</v>
      </c>
      <c r="D4" s="5" t="n">
        <v>0</v>
      </c>
      <c r="E4" s="5" t="n">
        <v>0</v>
      </c>
      <c r="F4" s="4" t="inlineStr">
        <is>
          <t xml:space="preserve"> </t>
        </is>
      </c>
    </row>
    <row r="5">
      <c r="A5" s="4" t="inlineStr">
        <is>
          <t>Jazz Investments I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as a percentage)</t>
        </is>
      </c>
      <c r="B7" s="4" t="inlineStr">
        <is>
          <t xml:space="preserve"> </t>
        </is>
      </c>
      <c r="C7" s="10" t="n">
        <v>1</v>
      </c>
      <c r="D7" s="4" t="inlineStr">
        <is>
          <t xml:space="preserve"> </t>
        </is>
      </c>
      <c r="E7" s="4" t="inlineStr">
        <is>
          <t xml:space="preserve"> </t>
        </is>
      </c>
      <c r="F7" s="4" t="inlineStr">
        <is>
          <t xml:space="preserve"> </t>
        </is>
      </c>
    </row>
    <row r="8">
      <c r="A8" s="4" t="inlineStr">
        <is>
          <t>Borrowings under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under revolving credit facility</t>
        </is>
      </c>
      <c r="B10" s="4" t="inlineStr">
        <is>
          <t xml:space="preserve"> </t>
        </is>
      </c>
      <c r="C10" s="4" t="inlineStr">
        <is>
          <t xml:space="preserve"> </t>
        </is>
      </c>
      <c r="D10" s="4" t="inlineStr">
        <is>
          <t xml:space="preserve"> </t>
        </is>
      </c>
      <c r="E10" s="4" t="inlineStr">
        <is>
          <t xml:space="preserve"> </t>
        </is>
      </c>
      <c r="F10" s="5" t="n">
        <v>500000000</v>
      </c>
    </row>
    <row r="11">
      <c r="A11" s="4" t="inlineStr">
        <is>
          <t>2024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5" t="n">
        <v>575000000</v>
      </c>
    </row>
    <row r="14">
      <c r="A14" s="4" t="inlineStr">
        <is>
          <t>Interest rate (as a percentage)</t>
        </is>
      </c>
      <c r="B14" s="4" t="inlineStr">
        <is>
          <t xml:space="preserve"> </t>
        </is>
      </c>
      <c r="C14" s="4" t="inlineStr">
        <is>
          <t xml:space="preserve"> </t>
        </is>
      </c>
      <c r="D14" s="4" t="inlineStr">
        <is>
          <t xml:space="preserve"> </t>
        </is>
      </c>
      <c r="E14" s="4" t="inlineStr">
        <is>
          <t xml:space="preserve"> </t>
        </is>
      </c>
      <c r="F14" s="14" t="n">
        <v>0.015</v>
      </c>
    </row>
    <row r="15">
      <c r="A15" s="4" t="inlineStr">
        <is>
          <t>Conversion rate of shares (in shares per dollar)</t>
        </is>
      </c>
      <c r="B15" s="4" t="inlineStr">
        <is>
          <t xml:space="preserve"> </t>
        </is>
      </c>
      <c r="C15" s="4" t="inlineStr">
        <is>
          <t xml:space="preserve"> </t>
        </is>
      </c>
      <c r="D15" s="4" t="inlineStr">
        <is>
          <t xml:space="preserve"> </t>
        </is>
      </c>
      <c r="E15" s="4" t="inlineStr">
        <is>
          <t xml:space="preserve"> </t>
        </is>
      </c>
      <c r="F15" s="17" t="n">
        <v>0.0045659</v>
      </c>
    </row>
    <row r="16">
      <c r="A16" s="4" t="inlineStr">
        <is>
          <t>Debt conversion price (in dollars per share) | $ / shares</t>
        </is>
      </c>
      <c r="B16" s="4" t="inlineStr">
        <is>
          <t xml:space="preserve"> </t>
        </is>
      </c>
      <c r="C16" s="4" t="inlineStr">
        <is>
          <t xml:space="preserve"> </t>
        </is>
      </c>
      <c r="D16" s="4" t="inlineStr">
        <is>
          <t xml:space="preserve"> </t>
        </is>
      </c>
      <c r="E16" s="4" t="inlineStr">
        <is>
          <t xml:space="preserve"> </t>
        </is>
      </c>
      <c r="F16" s="9" t="n">
        <v>219.02</v>
      </c>
    </row>
    <row r="17">
      <c r="A17" s="4" t="inlineStr">
        <is>
          <t>Repayments of convertible debt</t>
        </is>
      </c>
      <c r="B17" s="5" t="n">
        <v>575000000</v>
      </c>
      <c r="C17" s="4" t="inlineStr">
        <is>
          <t xml:space="preserve"> </t>
        </is>
      </c>
      <c r="D17" s="4" t="inlineStr">
        <is>
          <t xml:space="preserve"> </t>
        </is>
      </c>
      <c r="E17" s="4" t="inlineStr">
        <is>
          <t xml:space="preserve"> </t>
        </is>
      </c>
      <c r="F17" s="4" t="inlineStr">
        <is>
          <t xml:space="preserve"> </t>
        </is>
      </c>
    </row>
    <row r="18">
      <c r="A18" s="4" t="inlineStr">
        <is>
          <t>Interest expense, net</t>
        </is>
      </c>
      <c r="B18" s="4" t="inlineStr">
        <is>
          <t xml:space="preserve"> </t>
        </is>
      </c>
      <c r="C18" s="5" t="n">
        <v>40000000</v>
      </c>
      <c r="D18" s="6" t="n">
        <v>32800000</v>
      </c>
      <c r="E18" s="6" t="n">
        <v>32800000</v>
      </c>
      <c r="F18" s="4" t="inlineStr">
        <is>
          <t xml:space="preserve"> </t>
        </is>
      </c>
    </row>
    <row r="19">
      <c r="A19" s="4" t="inlineStr">
        <is>
          <t>Contractual coupon rate interest expense</t>
        </is>
      </c>
      <c r="B19" s="4" t="inlineStr">
        <is>
          <t xml:space="preserve"> </t>
        </is>
      </c>
      <c r="C19" s="6" t="n">
        <v>35300000</v>
      </c>
      <c r="D19" s="6" t="n">
        <v>28600000</v>
      </c>
      <c r="E19" s="6" t="n">
        <v>28600000</v>
      </c>
      <c r="F19" s="4" t="inlineStr">
        <is>
          <t xml:space="preserve"> </t>
        </is>
      </c>
    </row>
    <row r="20">
      <c r="A20" s="4" t="inlineStr">
        <is>
          <t>Amortization of debt issuance costs</t>
        </is>
      </c>
      <c r="B20" s="4" t="inlineStr">
        <is>
          <t xml:space="preserve"> </t>
        </is>
      </c>
      <c r="C20" s="5" t="n">
        <v>4700000</v>
      </c>
      <c r="D20" s="5" t="n">
        <v>4200000</v>
      </c>
      <c r="E20" s="5" t="n">
        <v>4200000</v>
      </c>
      <c r="F20" s="4" t="inlineStr">
        <is>
          <t xml:space="preserve"> </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Dec. 31, 2024 USD ($)</t>
        </is>
      </c>
    </row>
    <row r="2">
      <c r="A2" s="3" t="inlineStr">
        <is>
          <t>Long-term Debt, Fiscal Year Maturity [Abstract]</t>
        </is>
      </c>
      <c r="B2" s="4" t="inlineStr">
        <is>
          <t xml:space="preserve"> </t>
        </is>
      </c>
    </row>
    <row r="3">
      <c r="A3" s="4" t="inlineStr">
        <is>
          <t>2025</t>
        </is>
      </c>
      <c r="B3" s="5" t="n">
        <v>31000</v>
      </c>
    </row>
    <row r="4">
      <c r="A4" s="4" t="inlineStr">
        <is>
          <t>2026</t>
        </is>
      </c>
      <c r="B4" s="6" t="n">
        <v>1031000</v>
      </c>
    </row>
    <row r="5">
      <c r="A5" s="4" t="inlineStr">
        <is>
          <t>2027</t>
        </is>
      </c>
      <c r="B5" s="6" t="n">
        <v>31000</v>
      </c>
    </row>
    <row r="6">
      <c r="A6" s="4" t="inlineStr">
        <is>
          <t>2028</t>
        </is>
      </c>
      <c r="B6" s="6" t="n">
        <v>2598500</v>
      </c>
    </row>
    <row r="7">
      <c r="A7" s="4" t="inlineStr">
        <is>
          <t>2029</t>
        </is>
      </c>
      <c r="B7" s="6" t="n">
        <v>1500000</v>
      </c>
    </row>
    <row r="8">
      <c r="A8" s="4" t="inlineStr">
        <is>
          <t>Thereafter</t>
        </is>
      </c>
      <c r="B8" s="6" t="n">
        <v>1000000</v>
      </c>
    </row>
    <row r="9">
      <c r="A9" s="4" t="inlineStr">
        <is>
          <t>Total</t>
        </is>
      </c>
      <c r="B9" s="5" t="n">
        <v>6191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22209</v>
      </c>
      <c r="C4" s="5" t="n">
        <v>19394</v>
      </c>
      <c r="D4" s="5" t="n">
        <v>19670</v>
      </c>
    </row>
    <row r="5">
      <c r="A5" s="4" t="inlineStr">
        <is>
          <t>Short-term lease cost</t>
        </is>
      </c>
      <c r="B5" s="6" t="n">
        <v>7441</v>
      </c>
      <c r="C5" s="6" t="n">
        <v>6290</v>
      </c>
      <c r="D5" s="6" t="n">
        <v>5088</v>
      </c>
    </row>
    <row r="6">
      <c r="A6" s="4" t="inlineStr">
        <is>
          <t>Variable lease cost</t>
        </is>
      </c>
      <c r="B6" s="6" t="n">
        <v>789</v>
      </c>
      <c r="C6" s="6" t="n">
        <v>81</v>
      </c>
      <c r="D6" s="6" t="n">
        <v>5</v>
      </c>
    </row>
    <row r="7">
      <c r="A7" s="4" t="inlineStr">
        <is>
          <t>Sublease income</t>
        </is>
      </c>
      <c r="B7" s="6" t="n">
        <v>-472</v>
      </c>
      <c r="C7" s="6" t="n">
        <v>-22</v>
      </c>
      <c r="D7" s="6" t="n">
        <v>0</v>
      </c>
    </row>
    <row r="8">
      <c r="A8" s="3" t="inlineStr">
        <is>
          <t>Finance Lease Cost</t>
        </is>
      </c>
      <c r="B8" s="4" t="inlineStr">
        <is>
          <t xml:space="preserve"> </t>
        </is>
      </c>
      <c r="C8" s="4" t="inlineStr">
        <is>
          <t xml:space="preserve"> </t>
        </is>
      </c>
      <c r="D8" s="4" t="inlineStr">
        <is>
          <t xml:space="preserve"> </t>
        </is>
      </c>
    </row>
    <row r="9">
      <c r="A9" s="4" t="inlineStr">
        <is>
          <t>Interest on lease liabilities</t>
        </is>
      </c>
      <c r="B9" s="6" t="n">
        <v>442</v>
      </c>
      <c r="C9" s="6" t="n">
        <v>377</v>
      </c>
      <c r="D9" s="6" t="n">
        <v>429</v>
      </c>
    </row>
    <row r="10">
      <c r="A10" s="4" t="inlineStr">
        <is>
          <t>Amortization of leased asset</t>
        </is>
      </c>
      <c r="B10" s="6" t="n">
        <v>413</v>
      </c>
      <c r="C10" s="6" t="n">
        <v>481</v>
      </c>
      <c r="D10" s="6" t="n">
        <v>472</v>
      </c>
    </row>
    <row r="11">
      <c r="A11" s="4" t="inlineStr">
        <is>
          <t>Net lease cost</t>
        </is>
      </c>
      <c r="B11" s="5" t="n">
        <v>30822</v>
      </c>
      <c r="C11" s="5" t="n">
        <v>26601</v>
      </c>
      <c r="D11" s="5" t="n">
        <v>256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53582</v>
      </c>
      <c r="C3" s="5" t="n">
        <v>65340</v>
      </c>
    </row>
    <row r="4">
      <c r="A4" s="4" t="inlineStr">
        <is>
          <t>Finance lease assets</t>
        </is>
      </c>
      <c r="B4" s="6" t="n">
        <v>3917</v>
      </c>
      <c r="C4" s="6" t="n">
        <v>4450</v>
      </c>
    </row>
    <row r="5">
      <c r="A5" s="4" t="inlineStr">
        <is>
          <t>Total lease assets</t>
        </is>
      </c>
      <c r="B5" s="5" t="n">
        <v>57499</v>
      </c>
      <c r="C5" s="5" t="n">
        <v>69790</v>
      </c>
    </row>
    <row r="6">
      <c r="A6" s="4" t="inlineStr">
        <is>
          <t>Finance lease, right-of-use asset, statement of financial position [Extensible Enumeration]</t>
        </is>
      </c>
      <c r="B6" s="4" t="inlineStr">
        <is>
          <t>Property, plant and equipment, net</t>
        </is>
      </c>
      <c r="C6" s="4" t="inlineStr">
        <is>
          <t>Property, plant and equipment, net</t>
        </is>
      </c>
    </row>
    <row r="7">
      <c r="A7" s="3" t="inlineStr">
        <is>
          <t>Liabilities</t>
        </is>
      </c>
      <c r="B7" s="4" t="inlineStr">
        <is>
          <t xml:space="preserve"> </t>
        </is>
      </c>
      <c r="C7" s="4" t="inlineStr">
        <is>
          <t xml:space="preserve"> </t>
        </is>
      </c>
    </row>
    <row r="8">
      <c r="A8" s="4" t="inlineStr">
        <is>
          <t>Operating lease liabilities</t>
        </is>
      </c>
      <c r="B8" s="5" t="n">
        <v>14331</v>
      </c>
      <c r="C8" s="5" t="n">
        <v>19019</v>
      </c>
    </row>
    <row r="9">
      <c r="A9" s="4" t="inlineStr">
        <is>
          <t>Finance lease liabilities</t>
        </is>
      </c>
      <c r="B9" s="5" t="n">
        <v>448</v>
      </c>
      <c r="C9" s="5" t="n">
        <v>428</v>
      </c>
    </row>
    <row r="10">
      <c r="A10" s="4" t="inlineStr">
        <is>
          <t>Operating lease, liability, current, statement of financial position [Extensible List]</t>
        </is>
      </c>
      <c r="B10" s="4" t="inlineStr">
        <is>
          <t>Accrued liabilities</t>
        </is>
      </c>
      <c r="C10" s="4" t="inlineStr">
        <is>
          <t>Accrued liabilities</t>
        </is>
      </c>
    </row>
    <row r="11">
      <c r="A11" s="4" t="inlineStr">
        <is>
          <t>Finance lease, liability, current, statement of financial position [Extensible Enumeration]</t>
        </is>
      </c>
      <c r="B11" s="4" t="inlineStr">
        <is>
          <t>Accrued liabilities</t>
        </is>
      </c>
      <c r="C11" s="4" t="inlineStr">
        <is>
          <t>Accrued liabilities</t>
        </is>
      </c>
    </row>
    <row r="12">
      <c r="A12" s="4" t="inlineStr">
        <is>
          <t>Operating lease liabilities</t>
        </is>
      </c>
      <c r="B12" s="5" t="n">
        <v>38938</v>
      </c>
      <c r="C12" s="5" t="n">
        <v>59225</v>
      </c>
    </row>
    <row r="13">
      <c r="A13" s="4" t="inlineStr">
        <is>
          <t>Finance lease liabilities</t>
        </is>
      </c>
      <c r="B13" s="6" t="n">
        <v>4561</v>
      </c>
      <c r="C13" s="6" t="n">
        <v>5039</v>
      </c>
    </row>
    <row r="14">
      <c r="A14" s="4" t="inlineStr">
        <is>
          <t>Total lease liabilities</t>
        </is>
      </c>
      <c r="B14" s="5" t="n">
        <v>58278</v>
      </c>
      <c r="C14" s="5" t="n">
        <v>83711</v>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Leases -Schedule of Weighted Average Terms and Discount Rates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4 years 3 months 18 days</t>
        </is>
      </c>
      <c r="C3" s="4" t="inlineStr">
        <is>
          <t>5 years 1 month 6 days</t>
        </is>
      </c>
    </row>
    <row r="4">
      <c r="A4" s="4" t="inlineStr">
        <is>
          <t>Finance leases</t>
        </is>
      </c>
      <c r="B4" s="4" t="inlineStr">
        <is>
          <t>10 years 4 months 24 days</t>
        </is>
      </c>
      <c r="C4" s="4" t="inlineStr">
        <is>
          <t>11 years 2 months 12 days</t>
        </is>
      </c>
    </row>
    <row r="5">
      <c r="A5" s="3" t="inlineStr">
        <is>
          <t>Weighted-average discount rate</t>
        </is>
      </c>
      <c r="B5" s="4" t="inlineStr">
        <is>
          <t xml:space="preserve"> </t>
        </is>
      </c>
      <c r="C5" s="4" t="inlineStr">
        <is>
          <t xml:space="preserve"> </t>
        </is>
      </c>
    </row>
    <row r="6">
      <c r="A6" s="4" t="inlineStr">
        <is>
          <t>Operating leases</t>
        </is>
      </c>
      <c r="B6" s="14" t="n">
        <v>0.066</v>
      </c>
      <c r="C6" s="14" t="n">
        <v>0.054</v>
      </c>
    </row>
    <row r="7">
      <c r="A7" s="4" t="inlineStr">
        <is>
          <t>Finance leases</t>
        </is>
      </c>
      <c r="B7" s="14" t="n">
        <v>0.076</v>
      </c>
      <c r="C7" s="14" t="n">
        <v>0.0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33632</v>
      </c>
      <c r="C4" s="5" t="n">
        <v>20646</v>
      </c>
      <c r="D4" s="5" t="n">
        <v>20544</v>
      </c>
    </row>
    <row r="5">
      <c r="A5" s="4" t="inlineStr">
        <is>
          <t>Operating cash outflows from finance leases</t>
        </is>
      </c>
      <c r="B5" s="6" t="n">
        <v>830</v>
      </c>
      <c r="C5" s="6" t="n">
        <v>835</v>
      </c>
      <c r="D5" s="6" t="n">
        <v>806</v>
      </c>
    </row>
    <row r="6">
      <c r="A6" s="4" t="inlineStr">
        <is>
          <t>Financing cash outflows from finance leases</t>
        </is>
      </c>
      <c r="B6" s="6" t="n">
        <v>442</v>
      </c>
      <c r="C6" s="6" t="n">
        <v>377</v>
      </c>
      <c r="D6" s="6" t="n">
        <v>429</v>
      </c>
    </row>
    <row r="7">
      <c r="A7" s="3" t="inlineStr">
        <is>
          <t>Non-cash operating activities:</t>
        </is>
      </c>
      <c r="B7" s="4" t="inlineStr">
        <is>
          <t xml:space="preserve"> </t>
        </is>
      </c>
      <c r="C7" s="4" t="inlineStr">
        <is>
          <t xml:space="preserve"> </t>
        </is>
      </c>
      <c r="D7" s="4" t="inlineStr">
        <is>
          <t xml:space="preserve"> </t>
        </is>
      </c>
    </row>
    <row r="8">
      <c r="A8" s="4" t="inlineStr">
        <is>
          <t>Operating lease assets obtained in exchange for new operating lease liabilities</t>
        </is>
      </c>
      <c r="B8" s="6" t="n">
        <v>25819</v>
      </c>
      <c r="C8" s="6" t="n">
        <v>9953</v>
      </c>
      <c r="D8" s="6" t="n">
        <v>4312</v>
      </c>
    </row>
    <row r="9">
      <c r="A9" s="4" t="inlineStr">
        <is>
          <t>De-recognition of operating lease asset on lease assignment / termination</t>
        </is>
      </c>
      <c r="B9" s="6" t="n">
        <v>19877</v>
      </c>
      <c r="C9" s="6" t="n">
        <v>4169</v>
      </c>
      <c r="D9" s="6" t="n">
        <v>0</v>
      </c>
    </row>
    <row r="10">
      <c r="A10" s="4" t="inlineStr">
        <is>
          <t>De-recognition of operating lease liability on lease assignment / termination</t>
        </is>
      </c>
      <c r="B10" s="5" t="n">
        <v>21297</v>
      </c>
      <c r="C10" s="5" t="n">
        <v>4457</v>
      </c>
      <c r="D10"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Operating Leases</t>
        </is>
      </c>
      <c r="B2" s="4" t="inlineStr">
        <is>
          <t xml:space="preserve"> </t>
        </is>
      </c>
    </row>
    <row r="3">
      <c r="A3" s="4" t="inlineStr">
        <is>
          <t>2025</t>
        </is>
      </c>
      <c r="B3" s="5" t="n">
        <v>16574</v>
      </c>
    </row>
    <row r="4">
      <c r="A4" s="4" t="inlineStr">
        <is>
          <t>2026</t>
        </is>
      </c>
      <c r="B4" s="6" t="n">
        <v>12596</v>
      </c>
    </row>
    <row r="5">
      <c r="A5" s="4" t="inlineStr">
        <is>
          <t>2027</t>
        </is>
      </c>
      <c r="B5" s="6" t="n">
        <v>10314</v>
      </c>
    </row>
    <row r="6">
      <c r="A6" s="4" t="inlineStr">
        <is>
          <t>2028</t>
        </is>
      </c>
      <c r="B6" s="6" t="n">
        <v>9020</v>
      </c>
    </row>
    <row r="7">
      <c r="A7" s="4" t="inlineStr">
        <is>
          <t>2029</t>
        </is>
      </c>
      <c r="B7" s="6" t="n">
        <v>6036</v>
      </c>
    </row>
    <row r="8">
      <c r="A8" s="4" t="inlineStr">
        <is>
          <t>Thereafter</t>
        </is>
      </c>
      <c r="B8" s="6" t="n">
        <v>8344</v>
      </c>
    </row>
    <row r="9">
      <c r="A9" s="4" t="inlineStr">
        <is>
          <t>Total lease payments</t>
        </is>
      </c>
      <c r="B9" s="6" t="n">
        <v>62884</v>
      </c>
    </row>
    <row r="10">
      <c r="A10" s="4" t="inlineStr">
        <is>
          <t>Less imputed interest</t>
        </is>
      </c>
      <c r="B10" s="6" t="n">
        <v>-9615</v>
      </c>
    </row>
    <row r="11">
      <c r="A11" s="4" t="inlineStr">
        <is>
          <t>Present value of lease liabilities</t>
        </is>
      </c>
      <c r="B11" s="6" t="n">
        <v>53269</v>
      </c>
    </row>
    <row r="12">
      <c r="A12" s="3" t="inlineStr">
        <is>
          <t>Finance Leases</t>
        </is>
      </c>
      <c r="B12" s="4" t="inlineStr">
        <is>
          <t xml:space="preserve"> </t>
        </is>
      </c>
    </row>
    <row r="13">
      <c r="A13" s="4" t="inlineStr">
        <is>
          <t>2025</t>
        </is>
      </c>
      <c r="B13" s="6" t="n">
        <v>837</v>
      </c>
    </row>
    <row r="14">
      <c r="A14" s="4" t="inlineStr">
        <is>
          <t>2026</t>
        </is>
      </c>
      <c r="B14" s="6" t="n">
        <v>811</v>
      </c>
    </row>
    <row r="15">
      <c r="A15" s="4" t="inlineStr">
        <is>
          <t>2027</t>
        </is>
      </c>
      <c r="B15" s="6" t="n">
        <v>758</v>
      </c>
    </row>
    <row r="16">
      <c r="A16" s="4" t="inlineStr">
        <is>
          <t>2028</t>
        </is>
      </c>
      <c r="B16" s="6" t="n">
        <v>601</v>
      </c>
    </row>
    <row r="17">
      <c r="A17" s="4" t="inlineStr">
        <is>
          <t>2029</t>
        </is>
      </c>
      <c r="B17" s="6" t="n">
        <v>601</v>
      </c>
    </row>
    <row r="18">
      <c r="A18" s="4" t="inlineStr">
        <is>
          <t>Thereafter</t>
        </is>
      </c>
      <c r="B18" s="6" t="n">
        <v>3717</v>
      </c>
    </row>
    <row r="19">
      <c r="A19" s="4" t="inlineStr">
        <is>
          <t>Total lease payments</t>
        </is>
      </c>
      <c r="B19" s="6" t="n">
        <v>7325</v>
      </c>
    </row>
    <row r="20">
      <c r="A20" s="4" t="inlineStr">
        <is>
          <t>Less imputed interest</t>
        </is>
      </c>
      <c r="B20" s="6" t="n">
        <v>-2316</v>
      </c>
    </row>
    <row r="21">
      <c r="A21" s="4" t="inlineStr">
        <is>
          <t>Present value of lease liabilities</t>
        </is>
      </c>
      <c r="B21" s="5" t="n">
        <v>50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14" customWidth="1" min="5" max="5"/>
    <col width="29" customWidth="1" min="6" max="6"/>
    <col width="14" customWidth="1" min="7" max="7"/>
    <col width="14" customWidth="1" min="8" max="8"/>
    <col width="29" customWidth="1" min="9" max="9"/>
    <col width="29" customWidth="1" min="10" max="10"/>
    <col width="15" customWidth="1" min="11" max="11"/>
    <col width="21" customWidth="1" min="12" max="12"/>
    <col width="21" customWidth="1" min="13" max="13"/>
    <col width="21" customWidth="1" min="14" max="14"/>
    <col width="22" customWidth="1" min="15" max="15"/>
    <col width="21" customWidth="1" min="16" max="16"/>
    <col width="20" customWidth="1" min="17" max="17"/>
  </cols>
  <sheetData>
    <row r="1">
      <c r="A1" s="1" t="inlineStr">
        <is>
          <t>Commitment and Contingencies (Details) $ in Millions</t>
        </is>
      </c>
      <c r="K1" s="2" t="inlineStr">
        <is>
          <t>1 Months Ended</t>
        </is>
      </c>
    </row>
    <row r="2">
      <c r="B2" s="2" t="inlineStr">
        <is>
          <t>Aug. 27, 2024</t>
        </is>
      </c>
      <c r="C2" s="2" t="inlineStr">
        <is>
          <t>Jul. 03, 2024 litigationCase</t>
        </is>
      </c>
      <c r="D2" s="2" t="inlineStr">
        <is>
          <t>Dec. 15, 2023 litigationCase</t>
        </is>
      </c>
      <c r="E2" s="2" t="inlineStr">
        <is>
          <t>Feb. 24, 2023</t>
        </is>
      </c>
      <c r="F2" s="2" t="inlineStr">
        <is>
          <t>Feb. 15, 2023 litigationCase</t>
        </is>
      </c>
      <c r="G2" s="2" t="inlineStr">
        <is>
          <t>Jan. 03, 2023</t>
        </is>
      </c>
      <c r="H2" s="2" t="inlineStr">
        <is>
          <t>Jul. 21, 2022</t>
        </is>
      </c>
      <c r="I2" s="2" t="inlineStr">
        <is>
          <t>Jun. 22, 2022 litigationCase</t>
        </is>
      </c>
      <c r="J2" s="2" t="inlineStr">
        <is>
          <t>Jun. 23, 2020 litigationCase</t>
        </is>
      </c>
      <c r="K2" s="2" t="inlineStr">
        <is>
          <t>Mar. 31, 2023</t>
        </is>
      </c>
      <c r="L2" s="2" t="inlineStr">
        <is>
          <t>Feb. 28, 2023 patent</t>
        </is>
      </c>
      <c r="M2" s="2" t="inlineStr">
        <is>
          <t>Jul. 31, 2021 patent</t>
        </is>
      </c>
      <c r="N2" s="2" t="inlineStr">
        <is>
          <t>Jun. 30, 2021 patent</t>
        </is>
      </c>
      <c r="O2" s="2" t="inlineStr">
        <is>
          <t>Dec. 31, 2024 USD ($)</t>
        </is>
      </c>
      <c r="P2" s="2" t="inlineStr">
        <is>
          <t>Jun. 07, 2022 patent</t>
        </is>
      </c>
      <c r="Q2" s="2" t="inlineStr">
        <is>
          <t>May 13, 2021 paten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ncancelable purchase commitments due within one year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46.3</v>
      </c>
      <c r="P4" s="4" t="inlineStr">
        <is>
          <t xml:space="preserve"> </t>
        </is>
      </c>
      <c r="Q4" s="4" t="inlineStr">
        <is>
          <t xml:space="preserve"> </t>
        </is>
      </c>
    </row>
    <row r="5">
      <c r="A5" s="4" t="inlineStr">
        <is>
          <t>Teamsters And GEHA Lawsu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lawsuits filed | litigationC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adel Pharmaceuticals plc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fringed patents 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v>
      </c>
    </row>
    <row r="11">
      <c r="A11" s="4" t="inlineStr">
        <is>
          <t>Infringed patents suit, other party counterclaim, number of patents requested to be deli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v>
      </c>
    </row>
    <row r="12">
      <c r="A12" s="4" t="inlineStr">
        <is>
          <t>Number of days provided to delist patent</t>
        </is>
      </c>
      <c r="B12" s="4" t="inlineStr">
        <is>
          <t xml:space="preserve"> </t>
        </is>
      </c>
      <c r="C12" s="4" t="inlineStr">
        <is>
          <t xml:space="preserve"> </t>
        </is>
      </c>
      <c r="D12" s="4" t="inlineStr">
        <is>
          <t xml:space="preserve"> </t>
        </is>
      </c>
      <c r="E12" s="4" t="inlineStr">
        <is>
          <t>14 day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ce from Lupin included a paragraph IV cert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v>
      </c>
      <c r="Q13" s="4" t="inlineStr">
        <is>
          <t xml:space="preserve"> </t>
        </is>
      </c>
    </row>
    <row r="14">
      <c r="A14" s="4" t="inlineStr">
        <is>
          <t>appropriate ongoing rate (as a percentage)</t>
        </is>
      </c>
      <c r="B14" s="14" t="n">
        <v>0.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days requested for FDA to take 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4 day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upin Lawsu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lawsuits filed | litigationCase</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6" t="n">
        <v>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fringed patents 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v>
      </c>
      <c r="N19" s="4" t="inlineStr">
        <is>
          <t xml:space="preserve"> </t>
        </is>
      </c>
      <c r="O19" s="4" t="inlineStr">
        <is>
          <t xml:space="preserve"> </t>
        </is>
      </c>
      <c r="P19" s="4" t="inlineStr">
        <is>
          <t xml:space="preserve"> </t>
        </is>
      </c>
      <c r="Q19" s="4" t="inlineStr">
        <is>
          <t xml:space="preserve"> </t>
        </is>
      </c>
    </row>
    <row r="20">
      <c r="A20" s="4" t="inlineStr">
        <is>
          <t>Notice from Lupin included a paragraph IV cert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v>
      </c>
      <c r="O20" s="4" t="inlineStr">
        <is>
          <t xml:space="preserve"> </t>
        </is>
      </c>
      <c r="P20" s="4" t="inlineStr">
        <is>
          <t xml:space="preserve"> </t>
        </is>
      </c>
      <c r="Q20" s="4" t="inlineStr">
        <is>
          <t xml:space="preserve"> </t>
        </is>
      </c>
    </row>
    <row r="21">
      <c r="A21" s="4" t="inlineStr">
        <is>
          <t>FDA stay of approval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30 months</t>
        </is>
      </c>
      <c r="N21" s="4" t="inlineStr">
        <is>
          <t xml:space="preserve"> </t>
        </is>
      </c>
      <c r="O21" s="4" t="inlineStr">
        <is>
          <t xml:space="preserve"> </t>
        </is>
      </c>
      <c r="P21" s="4" t="inlineStr">
        <is>
          <t xml:space="preserve"> </t>
        </is>
      </c>
      <c r="Q21" s="4" t="inlineStr">
        <is>
          <t xml:space="preserve"> </t>
        </is>
      </c>
    </row>
    <row r="22">
      <c r="A22" s="4" t="inlineStr">
        <is>
          <t>Lupin Lawsuit | Xywa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DA recognition of orphan drug exclusivity,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7 years</t>
        </is>
      </c>
      <c r="O24" s="4" t="inlineStr">
        <is>
          <t xml:space="preserve"> </t>
        </is>
      </c>
      <c r="P24" s="4" t="inlineStr">
        <is>
          <t xml:space="preserve"> </t>
        </is>
      </c>
      <c r="Q24" s="4" t="inlineStr">
        <is>
          <t xml:space="preserve"> </t>
        </is>
      </c>
    </row>
    <row r="25">
      <c r="A25" s="4" t="inlineStr">
        <is>
          <t>Teva Lawsu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fringed patents su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DA stay of approval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0 month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fringed patents suit, number of pat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3</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pidiolex Patent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lawsuits filed | litigationCase</t>
        </is>
      </c>
      <c r="B32" s="4" t="inlineStr">
        <is>
          <t xml:space="preserve"> </t>
        </is>
      </c>
      <c r="C32" s="6" t="n">
        <v>6</v>
      </c>
      <c r="D32" s="6" t="n">
        <v>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DA stay of approval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0 month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sheetData>
  <mergeCells count="2">
    <mergeCell ref="A1:A2"/>
    <mergeCell ref="K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hareholders' Equity - Narrative (Details) - USD ($) $ / shares in Units, shares in Millions</t>
        </is>
      </c>
      <c r="B1" s="2" t="inlineStr">
        <is>
          <t>12 Months Ended</t>
        </is>
      </c>
    </row>
    <row r="2">
      <c r="B2" s="2" t="inlineStr">
        <is>
          <t>Dec. 31, 2024</t>
        </is>
      </c>
      <c r="C2" s="2" t="inlineStr">
        <is>
          <t>Dec. 31, 2023</t>
        </is>
      </c>
      <c r="D2" s="2" t="inlineStr">
        <is>
          <t>Jul. 31, 2024</t>
        </is>
      </c>
    </row>
    <row r="3">
      <c r="A3" s="3" t="inlineStr">
        <is>
          <t>Stockholders' Equity Note [Line Items]</t>
        </is>
      </c>
      <c r="B3" s="4" t="inlineStr">
        <is>
          <t xml:space="preserve"> </t>
        </is>
      </c>
      <c r="C3" s="4" t="inlineStr">
        <is>
          <t xml:space="preserve"> </t>
        </is>
      </c>
      <c r="D3" s="4" t="inlineStr">
        <is>
          <t xml:space="preserve"> </t>
        </is>
      </c>
    </row>
    <row r="4">
      <c r="A4" s="4" t="inlineStr">
        <is>
          <t>Cash dividends declared or paid</t>
        </is>
      </c>
      <c r="B4" s="5" t="n">
        <v>0</v>
      </c>
      <c r="C4" s="5" t="n">
        <v>0</v>
      </c>
      <c r="D4" s="4" t="inlineStr">
        <is>
          <t xml:space="preserve"> </t>
        </is>
      </c>
    </row>
    <row r="5">
      <c r="A5" s="4" t="inlineStr">
        <is>
          <t>Maximum allowable dividend and restricted payments</t>
        </is>
      </c>
      <c r="B5" s="5" t="n">
        <v>350000000</v>
      </c>
      <c r="C5" s="4" t="inlineStr">
        <is>
          <t xml:space="preserve"> </t>
        </is>
      </c>
      <c r="D5" s="4" t="inlineStr">
        <is>
          <t xml:space="preserve"> </t>
        </is>
      </c>
    </row>
    <row r="6">
      <c r="A6" s="4" t="inlineStr">
        <is>
          <t>Maximum allowable dividend and restricted percentage</t>
        </is>
      </c>
      <c r="B6" s="14" t="n">
        <v>0.035</v>
      </c>
      <c r="C6" s="4" t="inlineStr">
        <is>
          <t xml:space="preserve"> </t>
        </is>
      </c>
      <c r="D6" s="4" t="inlineStr">
        <is>
          <t xml:space="preserve"> </t>
        </is>
      </c>
    </row>
    <row r="7">
      <c r="A7" s="4" t="inlineStr">
        <is>
          <t>Maximum secured leverage ratio, for restricted payments to be allowed</t>
        </is>
      </c>
      <c r="B7" s="6" t="n">
        <v>5</v>
      </c>
      <c r="C7" s="4" t="inlineStr">
        <is>
          <t xml:space="preserve"> </t>
        </is>
      </c>
      <c r="D7" s="4" t="inlineStr">
        <is>
          <t xml:space="preserve"> </t>
        </is>
      </c>
    </row>
    <row r="8">
      <c r="A8" s="4" t="inlineStr">
        <is>
          <t>Minimum secured leverage ratio, for restricted payments to be allowed</t>
        </is>
      </c>
      <c r="B8" s="6" t="n">
        <v>4</v>
      </c>
      <c r="C8" s="4" t="inlineStr">
        <is>
          <t xml:space="preserve"> </t>
        </is>
      </c>
      <c r="D8" s="4" t="inlineStr">
        <is>
          <t xml:space="preserve"> </t>
        </is>
      </c>
    </row>
    <row r="9">
      <c r="A9" s="4" t="inlineStr">
        <is>
          <t>Ordinary Shares | July 2024 Share Repurchase Program</t>
        </is>
      </c>
      <c r="B9" s="4" t="inlineStr">
        <is>
          <t xml:space="preserve"> </t>
        </is>
      </c>
      <c r="C9" s="4" t="inlineStr">
        <is>
          <t xml:space="preserve"> </t>
        </is>
      </c>
      <c r="D9" s="4" t="inlineStr">
        <is>
          <t xml:space="preserve"> </t>
        </is>
      </c>
    </row>
    <row r="10">
      <c r="A10" s="3" t="inlineStr">
        <is>
          <t>Stockholders' Equity Note [Line Items]</t>
        </is>
      </c>
      <c r="B10" s="4" t="inlineStr">
        <is>
          <t xml:space="preserve"> </t>
        </is>
      </c>
      <c r="C10" s="4" t="inlineStr">
        <is>
          <t xml:space="preserve"> </t>
        </is>
      </c>
      <c r="D10" s="4" t="inlineStr">
        <is>
          <t xml:space="preserve"> </t>
        </is>
      </c>
    </row>
    <row r="11">
      <c r="A11" s="4" t="inlineStr">
        <is>
          <t>Total amount authorized for repurchase of shares under share repurchase program</t>
        </is>
      </c>
      <c r="B11" s="4" t="inlineStr">
        <is>
          <t xml:space="preserve"> </t>
        </is>
      </c>
      <c r="C11" s="4" t="inlineStr">
        <is>
          <t xml:space="preserve"> </t>
        </is>
      </c>
      <c r="D11" s="5" t="n">
        <v>500000000</v>
      </c>
    </row>
    <row r="12">
      <c r="A12" s="4" t="inlineStr">
        <is>
          <t>Stock repurchased</t>
        </is>
      </c>
      <c r="B12" s="5" t="n">
        <v>150000000</v>
      </c>
      <c r="C12" s="4" t="inlineStr">
        <is>
          <t xml:space="preserve"> </t>
        </is>
      </c>
      <c r="D12" s="4" t="inlineStr">
        <is>
          <t xml:space="preserve"> </t>
        </is>
      </c>
    </row>
    <row r="13">
      <c r="A13" s="4" t="inlineStr">
        <is>
          <t>Stock repurchased (in shares)</t>
        </is>
      </c>
      <c r="B13" s="18" t="n">
        <v>1.4</v>
      </c>
      <c r="C13" s="4" t="inlineStr">
        <is>
          <t xml:space="preserve"> </t>
        </is>
      </c>
      <c r="D13" s="4" t="inlineStr">
        <is>
          <t xml:space="preserve"> </t>
        </is>
      </c>
    </row>
    <row r="14">
      <c r="A14" s="4" t="inlineStr">
        <is>
          <t>Average price of shares repurchased (in dollars per share)</t>
        </is>
      </c>
      <c r="B14" s="9" t="n">
        <v>109.32</v>
      </c>
      <c r="C14" s="4" t="inlineStr">
        <is>
          <t xml:space="preserve"> </t>
        </is>
      </c>
      <c r="D14" s="4" t="inlineStr">
        <is>
          <t xml:space="preserve"> </t>
        </is>
      </c>
    </row>
    <row r="15">
      <c r="A15" s="4" t="inlineStr">
        <is>
          <t>Remaining amount authorized for repurchase of shares</t>
        </is>
      </c>
      <c r="B15" s="5" t="n">
        <v>350000000</v>
      </c>
      <c r="C15" s="4" t="inlineStr">
        <is>
          <t xml:space="preserve"> </t>
        </is>
      </c>
      <c r="D15" s="4" t="inlineStr">
        <is>
          <t xml:space="preserve"> </t>
        </is>
      </c>
    </row>
    <row r="16">
      <c r="A16" s="4" t="inlineStr">
        <is>
          <t>Ordinary Shares | November 2016 Share Repurchase Program</t>
        </is>
      </c>
      <c r="B16" s="4" t="inlineStr">
        <is>
          <t xml:space="preserve"> </t>
        </is>
      </c>
      <c r="C16" s="4" t="inlineStr">
        <is>
          <t xml:space="preserve"> </t>
        </is>
      </c>
      <c r="D16" s="4" t="inlineStr">
        <is>
          <t xml:space="preserve"> </t>
        </is>
      </c>
    </row>
    <row r="17">
      <c r="A17" s="3" t="inlineStr">
        <is>
          <t>Stockholders' Equity Note [Line Items]</t>
        </is>
      </c>
      <c r="B17" s="4" t="inlineStr">
        <is>
          <t xml:space="preserve"> </t>
        </is>
      </c>
      <c r="C17" s="4" t="inlineStr">
        <is>
          <t xml:space="preserve"> </t>
        </is>
      </c>
      <c r="D17" s="4" t="inlineStr">
        <is>
          <t xml:space="preserve"> </t>
        </is>
      </c>
    </row>
    <row r="18">
      <c r="A18" s="4" t="inlineStr">
        <is>
          <t>Total amount authorized for repurchase of shares under share repurchase program</t>
        </is>
      </c>
      <c r="B18" s="4" t="inlineStr">
        <is>
          <t xml:space="preserve"> </t>
        </is>
      </c>
      <c r="C18" s="4" t="inlineStr">
        <is>
          <t xml:space="preserve"> </t>
        </is>
      </c>
      <c r="D18" s="5" t="n">
        <v>1500000000</v>
      </c>
    </row>
    <row r="19">
      <c r="A19" s="4" t="inlineStr">
        <is>
          <t>Stock repurchased</t>
        </is>
      </c>
      <c r="B19" s="5" t="n">
        <v>161400000</v>
      </c>
      <c r="C19" s="5" t="n">
        <v>269800000</v>
      </c>
      <c r="D19" s="4" t="inlineStr">
        <is>
          <t xml:space="preserve"> </t>
        </is>
      </c>
    </row>
    <row r="20">
      <c r="A20" s="4" t="inlineStr">
        <is>
          <t>Stock repurchased (in shares)</t>
        </is>
      </c>
      <c r="B20" s="18" t="n">
        <v>1.5</v>
      </c>
      <c r="C20" s="18" t="n">
        <v>2.1</v>
      </c>
      <c r="D20" s="4" t="inlineStr">
        <is>
          <t xml:space="preserve"> </t>
        </is>
      </c>
    </row>
    <row r="21">
      <c r="A21" s="4" t="inlineStr">
        <is>
          <t>Average price of shares repurchased (in dollars per share)</t>
        </is>
      </c>
      <c r="B21" s="9" t="n">
        <v>110.75</v>
      </c>
      <c r="C21" s="9" t="n">
        <v>126.65</v>
      </c>
      <c r="D2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HARE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Authorized but Unissued Ordinary Shares (Details) - shares shares in Thousand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Authorized but unissued ordinary shares reserved (in shares)</t>
        </is>
      </c>
      <c r="B3" s="6" t="n">
        <v>27842</v>
      </c>
      <c r="C3" s="6" t="n">
        <v>29052</v>
      </c>
    </row>
    <row r="4">
      <c r="A4" s="4" t="inlineStr">
        <is>
          <t>2011 Equity Incentive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uthorized but unissued ordinary shares reserved (in shares)</t>
        </is>
      </c>
      <c r="B6" s="6" t="n">
        <v>22056</v>
      </c>
      <c r="C6" s="6" t="n">
        <v>22855</v>
      </c>
    </row>
    <row r="7">
      <c r="A7" s="4" t="inlineStr">
        <is>
          <t>2007 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uthorized but unissued ordinary shares reserved (in shares)</t>
        </is>
      </c>
      <c r="B9" s="6" t="n">
        <v>3701</v>
      </c>
      <c r="C9" s="6" t="n">
        <v>3913</v>
      </c>
    </row>
    <row r="10">
      <c r="A10" s="4" t="inlineStr">
        <is>
          <t>GW Incentive Pla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uthorized but unissued ordinary shares reserved (in shares)</t>
        </is>
      </c>
      <c r="B12" s="6" t="n">
        <v>1408</v>
      </c>
      <c r="C12" s="6" t="n">
        <v>1570</v>
      </c>
    </row>
    <row r="13">
      <c r="A13" s="4" t="inlineStr">
        <is>
          <t>Amended and Restated 2007 Non-Employee Directors Stock Award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uthorized but unissued ordinary shares reserved (in shares)</t>
        </is>
      </c>
      <c r="B15" s="6" t="n">
        <v>677</v>
      </c>
      <c r="C15" s="6" t="n">
        <v>7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Components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Increase (Decrease) in 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3736997</v>
      </c>
      <c r="C4" s="5" t="n">
        <v>3085734</v>
      </c>
      <c r="D4" s="5" t="n">
        <v>3965191</v>
      </c>
    </row>
    <row r="5">
      <c r="A5" s="4" t="inlineStr">
        <is>
          <t>Other comprehensive income (loss) before reclassifications</t>
        </is>
      </c>
      <c r="B5" s="6" t="n">
        <v>-100727</v>
      </c>
      <c r="C5" s="4" t="inlineStr">
        <is>
          <t xml:space="preserve"> </t>
        </is>
      </c>
      <c r="D5" s="4" t="inlineStr">
        <is>
          <t xml:space="preserve"> </t>
        </is>
      </c>
    </row>
    <row r="6">
      <c r="A6" s="4" t="inlineStr">
        <is>
          <t>Amounts reclassified from accumulated other comprehensive loss</t>
        </is>
      </c>
      <c r="B6" s="6" t="n">
        <v>-4793</v>
      </c>
      <c r="C6" s="4" t="inlineStr">
        <is>
          <t xml:space="preserve"> </t>
        </is>
      </c>
      <c r="D6" s="4" t="inlineStr">
        <is>
          <t xml:space="preserve"> </t>
        </is>
      </c>
    </row>
    <row r="7">
      <c r="A7" s="4" t="inlineStr">
        <is>
          <t>Other comprehensive income (loss), net</t>
        </is>
      </c>
      <c r="B7" s="6" t="n">
        <v>-105520</v>
      </c>
      <c r="C7" s="6" t="n">
        <v>283362</v>
      </c>
      <c r="D7" s="6" t="n">
        <v>-725149</v>
      </c>
    </row>
    <row r="8">
      <c r="A8" s="4" t="inlineStr">
        <is>
          <t>Ending balance</t>
        </is>
      </c>
      <c r="B8" s="6" t="n">
        <v>4093756</v>
      </c>
      <c r="C8" s="6" t="n">
        <v>3736997</v>
      </c>
      <c r="D8" s="6" t="n">
        <v>3085734</v>
      </c>
    </row>
    <row r="9">
      <c r="A9" s="4" t="inlineStr">
        <is>
          <t>Total Accumulated Other Comprehensive Loss</t>
        </is>
      </c>
      <c r="B9" s="4" t="inlineStr">
        <is>
          <t xml:space="preserve"> </t>
        </is>
      </c>
      <c r="C9" s="4" t="inlineStr">
        <is>
          <t xml:space="preserve"> </t>
        </is>
      </c>
      <c r="D9" s="4" t="inlineStr">
        <is>
          <t xml:space="preserve"> </t>
        </is>
      </c>
    </row>
    <row r="10">
      <c r="A10" s="3" t="inlineStr">
        <is>
          <t>Increase (Decrease) in 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6" t="n">
        <v>-842147</v>
      </c>
      <c r="C11" s="6" t="n">
        <v>-1125509</v>
      </c>
      <c r="D11" s="6" t="n">
        <v>-400360</v>
      </c>
    </row>
    <row r="12">
      <c r="A12" s="4" t="inlineStr">
        <is>
          <t>Other comprehensive income (loss), net</t>
        </is>
      </c>
      <c r="B12" s="6" t="n">
        <v>-105520</v>
      </c>
      <c r="C12" s="6" t="n">
        <v>283362</v>
      </c>
      <c r="D12" s="6" t="n">
        <v>-725149</v>
      </c>
    </row>
    <row r="13">
      <c r="A13" s="4" t="inlineStr">
        <is>
          <t>Ending balance</t>
        </is>
      </c>
      <c r="B13" s="6" t="n">
        <v>-947667</v>
      </c>
      <c r="C13" s="6" t="n">
        <v>-842147</v>
      </c>
      <c r="D13" s="5" t="n">
        <v>-1125509</v>
      </c>
    </row>
    <row r="14">
      <c r="A14" s="4" t="inlineStr">
        <is>
          <t>Net Unrealized Gain From Hedging Activities</t>
        </is>
      </c>
      <c r="B14" s="4" t="inlineStr">
        <is>
          <t xml:space="preserve"> </t>
        </is>
      </c>
      <c r="C14" s="4" t="inlineStr">
        <is>
          <t xml:space="preserve"> </t>
        </is>
      </c>
      <c r="D14" s="4" t="inlineStr">
        <is>
          <t xml:space="preserve"> </t>
        </is>
      </c>
    </row>
    <row r="15">
      <c r="A15" s="3" t="inlineStr">
        <is>
          <t>Increase (Decrease) in Accumulated Other Comprehensive Income (Loss) [Roll Forward]</t>
        </is>
      </c>
      <c r="B15" s="4" t="inlineStr">
        <is>
          <t xml:space="preserve"> </t>
        </is>
      </c>
      <c r="C15" s="4" t="inlineStr">
        <is>
          <t xml:space="preserve"> </t>
        </is>
      </c>
      <c r="D15" s="4" t="inlineStr">
        <is>
          <t xml:space="preserve"> </t>
        </is>
      </c>
    </row>
    <row r="16">
      <c r="A16" s="4" t="inlineStr">
        <is>
          <t>Beginning balance</t>
        </is>
      </c>
      <c r="B16" s="6" t="n">
        <v>235</v>
      </c>
      <c r="C16" s="4" t="inlineStr">
        <is>
          <t xml:space="preserve"> </t>
        </is>
      </c>
      <c r="D16" s="4" t="inlineStr">
        <is>
          <t xml:space="preserve"> </t>
        </is>
      </c>
    </row>
    <row r="17">
      <c r="A17" s="4" t="inlineStr">
        <is>
          <t>Other comprehensive income (loss) before reclassifications</t>
        </is>
      </c>
      <c r="B17" s="6" t="n">
        <v>5298</v>
      </c>
      <c r="C17" s="4" t="inlineStr">
        <is>
          <t xml:space="preserve"> </t>
        </is>
      </c>
      <c r="D17" s="4" t="inlineStr">
        <is>
          <t xml:space="preserve"> </t>
        </is>
      </c>
    </row>
    <row r="18">
      <c r="A18" s="4" t="inlineStr">
        <is>
          <t>Amounts reclassified from accumulated other comprehensive loss</t>
        </is>
      </c>
      <c r="B18" s="6" t="n">
        <v>-4793</v>
      </c>
      <c r="C18" s="4" t="inlineStr">
        <is>
          <t xml:space="preserve"> </t>
        </is>
      </c>
      <c r="D18" s="4" t="inlineStr">
        <is>
          <t xml:space="preserve"> </t>
        </is>
      </c>
    </row>
    <row r="19">
      <c r="A19" s="4" t="inlineStr">
        <is>
          <t>Other comprehensive income (loss), net</t>
        </is>
      </c>
      <c r="B19" s="6" t="n">
        <v>505</v>
      </c>
      <c r="C19" s="4" t="inlineStr">
        <is>
          <t xml:space="preserve"> </t>
        </is>
      </c>
      <c r="D19" s="4" t="inlineStr">
        <is>
          <t xml:space="preserve"> </t>
        </is>
      </c>
    </row>
    <row r="20">
      <c r="A20" s="4" t="inlineStr">
        <is>
          <t>Ending balance</t>
        </is>
      </c>
      <c r="B20" s="6" t="n">
        <v>740</v>
      </c>
      <c r="C20" s="6" t="n">
        <v>235</v>
      </c>
      <c r="D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row>
    <row r="22">
      <c r="A22" s="3" t="inlineStr">
        <is>
          <t>Increase (Decrease) in Accumulated Other Comprehensive Income (Loss) [Roll Forward]</t>
        </is>
      </c>
      <c r="B22" s="4" t="inlineStr">
        <is>
          <t xml:space="preserve"> </t>
        </is>
      </c>
      <c r="C22" s="4" t="inlineStr">
        <is>
          <t xml:space="preserve"> </t>
        </is>
      </c>
      <c r="D22" s="4" t="inlineStr">
        <is>
          <t xml:space="preserve"> </t>
        </is>
      </c>
    </row>
    <row r="23">
      <c r="A23" s="4" t="inlineStr">
        <is>
          <t>Beginning balance</t>
        </is>
      </c>
      <c r="B23" s="6" t="n">
        <v>-842382</v>
      </c>
      <c r="C23" s="4" t="inlineStr">
        <is>
          <t xml:space="preserve"> </t>
        </is>
      </c>
      <c r="D23" s="4" t="inlineStr">
        <is>
          <t xml:space="preserve"> </t>
        </is>
      </c>
    </row>
    <row r="24">
      <c r="A24" s="4" t="inlineStr">
        <is>
          <t>Other comprehensive income (loss) before reclassifications</t>
        </is>
      </c>
      <c r="B24" s="6" t="n">
        <v>-106025</v>
      </c>
      <c r="C24" s="4" t="inlineStr">
        <is>
          <t xml:space="preserve"> </t>
        </is>
      </c>
      <c r="D24" s="4" t="inlineStr">
        <is>
          <t xml:space="preserve"> </t>
        </is>
      </c>
    </row>
    <row r="25">
      <c r="A25" s="4" t="inlineStr">
        <is>
          <t>Amounts reclassified from accumulated other comprehensive loss</t>
        </is>
      </c>
      <c r="B25" s="6" t="n">
        <v>0</v>
      </c>
      <c r="C25" s="4" t="inlineStr">
        <is>
          <t xml:space="preserve"> </t>
        </is>
      </c>
      <c r="D25" s="4" t="inlineStr">
        <is>
          <t xml:space="preserve"> </t>
        </is>
      </c>
    </row>
    <row r="26">
      <c r="A26" s="4" t="inlineStr">
        <is>
          <t>Other comprehensive income (loss), net</t>
        </is>
      </c>
      <c r="B26" s="6" t="n">
        <v>-106025</v>
      </c>
      <c r="C26" s="4" t="inlineStr">
        <is>
          <t xml:space="preserve"> </t>
        </is>
      </c>
      <c r="D26" s="4" t="inlineStr">
        <is>
          <t xml:space="preserve"> </t>
        </is>
      </c>
    </row>
    <row r="27">
      <c r="A27" s="4" t="inlineStr">
        <is>
          <t>Ending balance</t>
        </is>
      </c>
      <c r="B27" s="5" t="n">
        <v>-948407</v>
      </c>
      <c r="C27" s="5" t="n">
        <v>-842382</v>
      </c>
      <c r="D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Basic and Diluted Net Income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560120</v>
      </c>
      <c r="C4" s="5" t="n">
        <v>414832</v>
      </c>
      <c r="D4" s="5" t="n">
        <v>-224060</v>
      </c>
    </row>
    <row r="5">
      <c r="A5" s="4" t="inlineStr">
        <is>
          <t>Effect of interest on assumed conversions of the 2026 Notes and the 2024 Notes, net of tax</t>
        </is>
      </c>
      <c r="B5" s="6" t="n">
        <v>10762</v>
      </c>
      <c r="C5" s="6" t="n">
        <v>24876</v>
      </c>
      <c r="D5" s="6" t="n">
        <v>0</v>
      </c>
    </row>
    <row r="6">
      <c r="A6" s="4" t="inlineStr">
        <is>
          <t>Net income (loss) for dilutive net income (loss) per ordinary share</t>
        </is>
      </c>
      <c r="B6" s="5" t="n">
        <v>570882</v>
      </c>
      <c r="C6" s="5" t="n">
        <v>439708</v>
      </c>
      <c r="D6" s="5" t="n">
        <v>-224060</v>
      </c>
    </row>
    <row r="7">
      <c r="A7" s="3" t="inlineStr">
        <is>
          <t>Denominator:</t>
        </is>
      </c>
      <c r="B7" s="4" t="inlineStr">
        <is>
          <t xml:space="preserve"> </t>
        </is>
      </c>
      <c r="C7" s="4" t="inlineStr">
        <is>
          <t xml:space="preserve"> </t>
        </is>
      </c>
      <c r="D7" s="4" t="inlineStr">
        <is>
          <t xml:space="preserve"> </t>
        </is>
      </c>
    </row>
    <row r="8">
      <c r="A8" s="4" t="inlineStr">
        <is>
          <t>Weighted-average ordinary shares used in per share calculations - basic (in shares)</t>
        </is>
      </c>
      <c r="B8" s="6" t="n">
        <v>61838</v>
      </c>
      <c r="C8" s="6" t="n">
        <v>63291</v>
      </c>
      <c r="D8" s="6" t="n">
        <v>62539</v>
      </c>
    </row>
    <row r="9">
      <c r="A9" s="4" t="inlineStr">
        <is>
          <t>Dilutive effect of the 2026 Notes and the 2024 Notes (in shares)</t>
        </is>
      </c>
      <c r="B9" s="6" t="n">
        <v>3540</v>
      </c>
      <c r="C9" s="6" t="n">
        <v>8016</v>
      </c>
      <c r="D9" s="6" t="n">
        <v>0</v>
      </c>
    </row>
    <row r="10">
      <c r="A10" s="4" t="inlineStr">
        <is>
          <t>Dilutive effect of employee equity incentive and purchase plans (in shares)</t>
        </is>
      </c>
      <c r="B10" s="6" t="n">
        <v>629</v>
      </c>
      <c r="C10" s="6" t="n">
        <v>759</v>
      </c>
      <c r="D10" s="6" t="n">
        <v>0</v>
      </c>
    </row>
    <row r="11">
      <c r="A11" s="4" t="inlineStr">
        <is>
          <t>Weighted-average ordinary shares used in per share calculations - diluted (in shares)</t>
        </is>
      </c>
      <c r="B11" s="6" t="n">
        <v>66007</v>
      </c>
      <c r="C11" s="6" t="n">
        <v>72066</v>
      </c>
      <c r="D11" s="6" t="n">
        <v>62539</v>
      </c>
    </row>
    <row r="12">
      <c r="A12" s="3" t="inlineStr">
        <is>
          <t>Net income (loss) per ordinary share:</t>
        </is>
      </c>
      <c r="B12" s="4" t="inlineStr">
        <is>
          <t xml:space="preserve"> </t>
        </is>
      </c>
      <c r="C12" s="4" t="inlineStr">
        <is>
          <t xml:space="preserve"> </t>
        </is>
      </c>
      <c r="D12" s="4" t="inlineStr">
        <is>
          <t xml:space="preserve"> </t>
        </is>
      </c>
    </row>
    <row r="13">
      <c r="A13" s="4" t="inlineStr">
        <is>
          <t>Basic (in dollars per share)</t>
        </is>
      </c>
      <c r="B13" s="9" t="n">
        <v>9.06</v>
      </c>
      <c r="C13" s="9" t="n">
        <v>6.55</v>
      </c>
      <c r="D13" s="9" t="n">
        <v>-3.58</v>
      </c>
    </row>
    <row r="14">
      <c r="A14" s="4" t="inlineStr">
        <is>
          <t>Diluted (in dollars per share)</t>
        </is>
      </c>
      <c r="B14" s="9" t="n">
        <v>8.65</v>
      </c>
      <c r="C14" s="9" t="n">
        <v>6.1</v>
      </c>
      <c r="D14" s="9" t="n">
        <v>-3.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Loss) per Ordinary Share - Narrative (Details) - Convertible Debt - USD ($) $ in Thousands</t>
        </is>
      </c>
      <c r="B1" s="2" t="inlineStr">
        <is>
          <t>Jul. 31, 2024</t>
        </is>
      </c>
      <c r="C1" s="2" t="inlineStr">
        <is>
          <t>Jul. 22, 2024</t>
        </is>
      </c>
      <c r="D1" s="2" t="inlineStr">
        <is>
          <t>Aug. 31, 2023</t>
        </is>
      </c>
    </row>
    <row r="2">
      <c r="A2" s="4" t="inlineStr">
        <is>
          <t>2024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cash per $1,000 principal amount</t>
        </is>
      </c>
      <c r="B4" s="4" t="inlineStr">
        <is>
          <t xml:space="preserve"> </t>
        </is>
      </c>
      <c r="C4" s="4" t="inlineStr">
        <is>
          <t xml:space="preserve"> </t>
        </is>
      </c>
      <c r="D4" s="5" t="n">
        <v>1</v>
      </c>
    </row>
    <row r="5">
      <c r="A5" s="4" t="inlineStr">
        <is>
          <t>2026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cash per $1,000 principal amount</t>
        </is>
      </c>
      <c r="B7" s="5" t="n">
        <v>1</v>
      </c>
      <c r="C7" s="5" t="n">
        <v>1</v>
      </c>
      <c r="D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Anti-dilutive Effect (Details) - shares shares in Thousands</t>
        </is>
      </c>
      <c r="B1" s="2" t="inlineStr">
        <is>
          <t>12 Months Ended</t>
        </is>
      </c>
    </row>
    <row r="2">
      <c r="B2" s="2" t="inlineStr">
        <is>
          <t>Dec. 31, 2024</t>
        </is>
      </c>
      <c r="C2" s="2" t="inlineStr">
        <is>
          <t>Dec. 31, 2023</t>
        </is>
      </c>
      <c r="D2" s="2" t="inlineStr">
        <is>
          <t>Dec. 31, 2022</t>
        </is>
      </c>
    </row>
    <row r="3">
      <c r="A3" s="4" t="inlineStr">
        <is>
          <t>Employee equity incentive and purchase pla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rdinary shares (in shares)</t>
        </is>
      </c>
      <c r="B5" s="6" t="n">
        <v>4074</v>
      </c>
      <c r="C5" s="6" t="n">
        <v>2973</v>
      </c>
      <c r="D5" s="6" t="n">
        <v>2751</v>
      </c>
    </row>
    <row r="6">
      <c r="A6" s="4" t="inlineStr">
        <is>
          <t>2026 Notes and 2024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rdinary shares (in shares)</t>
        </is>
      </c>
      <c r="B8" s="6" t="n">
        <v>0</v>
      </c>
      <c r="C8" s="6" t="n">
        <v>0</v>
      </c>
      <c r="D8" s="6" t="n">
        <v>90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and Other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business segments</t>
        </is>
      </c>
      <c r="B4"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Information - Schedule of Long-Lived Assets by Location (Details) - Pharmaceuticals Products Segment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26995</v>
      </c>
      <c r="C3" s="5" t="n">
        <v>234986</v>
      </c>
    </row>
    <row r="4">
      <c r="A4" s="4" t="inlineStr">
        <is>
          <t>Ire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85703</v>
      </c>
      <c r="C6" s="6" t="n">
        <v>68201</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77741</v>
      </c>
      <c r="C9" s="6" t="n">
        <v>80293</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33724</v>
      </c>
      <c r="C12" s="6" t="n">
        <v>59440</v>
      </c>
    </row>
    <row r="13">
      <c r="A13" s="4" t="inlineStr">
        <is>
          <t>Ital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21931</v>
      </c>
      <c r="C15" s="6" t="n">
        <v>20942</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5" t="n">
        <v>7896</v>
      </c>
      <c r="C18" s="5" t="n">
        <v>61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068950</v>
      </c>
      <c r="C4" s="5" t="n">
        <v>3834204</v>
      </c>
      <c r="D4" s="5" t="n">
        <v>365937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660109</v>
      </c>
      <c r="C7" s="6" t="n">
        <v>3489977</v>
      </c>
      <c r="D7" s="6" t="n">
        <v>3370379</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12706</v>
      </c>
      <c r="C10" s="6" t="n">
        <v>269243</v>
      </c>
      <c r="D10" s="6" t="n">
        <v>239638</v>
      </c>
    </row>
    <row r="11">
      <c r="A11" s="4" t="inlineStr">
        <is>
          <t>All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96135</v>
      </c>
      <c r="C13" s="6" t="n">
        <v>74984</v>
      </c>
      <c r="D13" s="6" t="n">
        <v>49357</v>
      </c>
    </row>
    <row r="14">
      <c r="A14" s="4" t="inlineStr">
        <is>
          <t>Product sale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821164</v>
      </c>
      <c r="C16" s="6" t="n">
        <v>3736943</v>
      </c>
      <c r="D16" s="6" t="n">
        <v>3641429</v>
      </c>
    </row>
    <row r="17">
      <c r="A17" s="4" t="inlineStr">
        <is>
          <t>Total Neuroscien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698318</v>
      </c>
      <c r="C19" s="6" t="n">
        <v>2707843</v>
      </c>
      <c r="D19" s="6" t="n">
        <v>2760945</v>
      </c>
    </row>
    <row r="20">
      <c r="A20" s="4" t="inlineStr">
        <is>
          <t>Xywav</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473202</v>
      </c>
      <c r="C22" s="6" t="n">
        <v>1272977</v>
      </c>
      <c r="D22" s="6" t="n">
        <v>958425</v>
      </c>
    </row>
    <row r="23">
      <c r="A23" s="4" t="inlineStr">
        <is>
          <t>Xyre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33816</v>
      </c>
      <c r="C25" s="6" t="n">
        <v>569730</v>
      </c>
      <c r="D25" s="6" t="n">
        <v>1020453</v>
      </c>
    </row>
    <row r="26">
      <c r="A26" s="4" t="inlineStr">
        <is>
          <t>Epidiolex/Epidyolex</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972423</v>
      </c>
      <c r="C28" s="6" t="n">
        <v>845468</v>
      </c>
      <c r="D28" s="6" t="n">
        <v>736398</v>
      </c>
    </row>
    <row r="29">
      <c r="A29" s="4" t="inlineStr">
        <is>
          <t>Sativex</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8877</v>
      </c>
      <c r="C31" s="6" t="n">
        <v>19668</v>
      </c>
      <c r="D31" s="6" t="n">
        <v>16825</v>
      </c>
    </row>
    <row r="32">
      <c r="A32" s="4" t="inlineStr">
        <is>
          <t>Sunosi</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0</v>
      </c>
      <c r="C34" s="6" t="n">
        <v>0</v>
      </c>
      <c r="D34" s="6" t="n">
        <v>28844</v>
      </c>
    </row>
    <row r="35">
      <c r="A35" s="4" t="inlineStr">
        <is>
          <t>Total Oncolog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111375</v>
      </c>
      <c r="C37" s="6" t="n">
        <v>1015254</v>
      </c>
      <c r="D37" s="6" t="n">
        <v>873841</v>
      </c>
    </row>
    <row r="38">
      <c r="A38" s="4" t="inlineStr">
        <is>
          <t>Rylaze/Enrylaz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410846</v>
      </c>
      <c r="C40" s="6" t="n">
        <v>394226</v>
      </c>
      <c r="D40" s="6" t="n">
        <v>281659</v>
      </c>
    </row>
    <row r="41">
      <c r="A41" s="4" t="inlineStr">
        <is>
          <t>Zepzel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320318</v>
      </c>
      <c r="C43" s="6" t="n">
        <v>289533</v>
      </c>
      <c r="D43" s="6" t="n">
        <v>269912</v>
      </c>
    </row>
    <row r="44">
      <c r="A44" s="4" t="inlineStr">
        <is>
          <t>Defitelio/defibrotid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216565</v>
      </c>
      <c r="C46" s="6" t="n">
        <v>184000</v>
      </c>
      <c r="D46" s="6" t="n">
        <v>194290</v>
      </c>
    </row>
    <row r="47">
      <c r="A47" s="4" t="inlineStr">
        <is>
          <t>Vyxeo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162595</v>
      </c>
      <c r="C49" s="6" t="n">
        <v>147495</v>
      </c>
      <c r="D49" s="6" t="n">
        <v>127980</v>
      </c>
    </row>
    <row r="50">
      <c r="A50" s="4" t="inlineStr">
        <is>
          <t>Ziiher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1051</v>
      </c>
      <c r="C52" s="6" t="n">
        <v>0</v>
      </c>
      <c r="D52" s="6" t="n">
        <v>0</v>
      </c>
    </row>
    <row r="53">
      <c r="A53" s="4" t="inlineStr">
        <is>
          <t>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11471</v>
      </c>
      <c r="C55" s="6" t="n">
        <v>13846</v>
      </c>
      <c r="D55" s="6" t="n">
        <v>6643</v>
      </c>
    </row>
    <row r="56">
      <c r="A56" s="4" t="inlineStr">
        <is>
          <t>High-sodium oxybate AG royalty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217575</v>
      </c>
      <c r="C58" s="6" t="n">
        <v>75918</v>
      </c>
      <c r="D58" s="6" t="n">
        <v>0</v>
      </c>
    </row>
    <row r="59">
      <c r="A59" s="4" t="inlineStr">
        <is>
          <t>Other royalty and contract revenu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5" t="n">
        <v>30211</v>
      </c>
      <c r="C61" s="5" t="n">
        <v>21343</v>
      </c>
      <c r="D61" s="5" t="n">
        <v>179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the Percentage of Total Revenues from Customers (Details) - Total Revenues - Customer concentration risk</t>
        </is>
      </c>
      <c r="B1" s="2" t="inlineStr">
        <is>
          <t>12 Months Ended</t>
        </is>
      </c>
    </row>
    <row r="2">
      <c r="B2" s="2" t="inlineStr">
        <is>
          <t>Dec. 31, 2024</t>
        </is>
      </c>
      <c r="C2" s="2" t="inlineStr">
        <is>
          <t>Dec. 31, 2023</t>
        </is>
      </c>
      <c r="D2" s="2" t="inlineStr">
        <is>
          <t>Dec. 31, 2022</t>
        </is>
      </c>
    </row>
    <row r="3">
      <c r="A3" s="4" t="inlineStr">
        <is>
          <t>ESSD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total revenues (as a percentage)</t>
        </is>
      </c>
      <c r="B5" s="10" t="n">
        <v>0.42</v>
      </c>
      <c r="C5" s="10" t="n">
        <v>0.48</v>
      </c>
      <c r="D5" s="10" t="n">
        <v>0.5600000000000001</v>
      </c>
    </row>
    <row r="6">
      <c r="A6" s="4" t="inlineStr">
        <is>
          <t>McKess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total revenues (as a percentage)</t>
        </is>
      </c>
      <c r="B8" s="10" t="n">
        <v>0.12</v>
      </c>
      <c r="C8" s="10" t="n">
        <v>0.11</v>
      </c>
      <c r="D8" s="10" t="n">
        <v>0.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Revenues - Narrative (Details)</t>
        </is>
      </c>
      <c r="B1" s="2" t="inlineStr">
        <is>
          <t>12 Months Ended</t>
        </is>
      </c>
    </row>
    <row r="2">
      <c r="B2" s="2" t="inlineStr">
        <is>
          <t>Dec. 31, 2024</t>
        </is>
      </c>
    </row>
    <row r="3">
      <c r="A3" s="4" t="inlineStr">
        <is>
          <t>Minimum</t>
        </is>
      </c>
      <c r="B3" s="4" t="inlineStr">
        <is>
          <t xml:space="preserve"> </t>
        </is>
      </c>
    </row>
    <row r="4">
      <c r="A4" s="3" t="inlineStr">
        <is>
          <t>Summary Of Deferred Revenue [Line Items]</t>
        </is>
      </c>
      <c r="B4" s="4" t="inlineStr">
        <is>
          <t xml:space="preserve"> </t>
        </is>
      </c>
    </row>
    <row r="5">
      <c r="A5" s="4" t="inlineStr">
        <is>
          <t>Payment terms, range</t>
        </is>
      </c>
      <c r="B5" s="4" t="inlineStr">
        <is>
          <t>30 days</t>
        </is>
      </c>
    </row>
    <row r="6">
      <c r="A6" s="4" t="inlineStr">
        <is>
          <t>Maximum</t>
        </is>
      </c>
      <c r="B6" s="4" t="inlineStr">
        <is>
          <t xml:space="preserve"> </t>
        </is>
      </c>
    </row>
    <row r="7">
      <c r="A7" s="3" t="inlineStr">
        <is>
          <t>Summary Of Deferred Revenue [Line Items]</t>
        </is>
      </c>
      <c r="B7" s="4" t="inlineStr">
        <is>
          <t xml:space="preserve"> </t>
        </is>
      </c>
    </row>
    <row r="8">
      <c r="A8" s="4" t="inlineStr">
        <is>
          <t>Payment terms, range</t>
        </is>
      </c>
      <c r="B8" s="4" t="inlineStr">
        <is>
          <t>65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2:33:37Z</dcterms:created>
  <dcterms:modified xmlns:dcterms="http://purl.org/dc/terms/" xmlns:xsi="http://www.w3.org/2001/XMLSchema-instance" xsi:type="dcterms:W3CDTF">2025-02-26T12:33:37Z</dcterms:modified>
</cp:coreProperties>
</file>